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BALANCE " sheetId="3" r:id="rId3"/>
    <s:sheet name="CONDENSED CONSOLIDATED BALANCE4" sheetId="4" r:id="rId4"/>
    <s:sheet name="CONDENSED CONSOLIDATED STATEME5" sheetId="5" r:id="rId5"/>
    <s:sheet name="CONDENSED CONSOLIDATED STATEME6" sheetId="6" r:id="rId6"/>
    <s:sheet name="Basis of Presentation and Signi" sheetId="7" r:id="rId7"/>
    <s:sheet name="Acquisitions and Divestitures" sheetId="8" r:id="rId8"/>
    <s:sheet name="Income Taxes" sheetId="9" r:id="rId9"/>
    <s:sheet name="Financial Instruments" sheetId="10" r:id="rId10"/>
    <s:sheet name="Property, Plant and Equipment" sheetId="11" r:id="rId11"/>
    <s:sheet name="Long-Term Debt" sheetId="12" r:id="rId12"/>
    <s:sheet name="Commitments and Contingencies" sheetId="13" r:id="rId13"/>
    <s:sheet name="Long-Term Incentive Compensatio" sheetId="14" r:id="rId14"/>
    <s:sheet name="Related Party Transactions" sheetId="15" r:id="rId15"/>
    <s:sheet name="Basis of Presentation and Sig16" sheetId="16" r:id="rId16"/>
    <s:sheet name="Acquisitions and Divestitures (" sheetId="17" r:id="rId17"/>
    <s:sheet name="Financial Instruments (Tables)" sheetId="18" r:id="rId18"/>
    <s:sheet name="Property, Plant and Equipment (" sheetId="19" r:id="rId19"/>
    <s:sheet name="Long-Term Debt (Tables)" sheetId="20" r:id="rId20"/>
    <s:sheet name="Long-Term Incentive Compensat21" sheetId="21" r:id="rId21"/>
    <s:sheet name="Acquisitions and Divestitures22" sheetId="22" r:id="rId22"/>
    <s:sheet name="Financial Instruments - Schedul" sheetId="23" r:id="rId23"/>
    <s:sheet name="Financial Instruments - Sched24" sheetId="24" r:id="rId24"/>
    <s:sheet name="Financial Instruments - Sched25" sheetId="25" r:id="rId25"/>
    <s:sheet name="Financial Instruments - Narrati" sheetId="26" r:id="rId26"/>
    <s:sheet name="Property, Plant and Equipment27" sheetId="27" r:id="rId27"/>
    <s:sheet name="Long-Term Debt (Details)" sheetId="28" r:id="rId28"/>
    <s:sheet name="Commitments and Contingencies -" sheetId="29" r:id="rId29"/>
    <s:sheet name="Commitments and Contingencies30" sheetId="30" r:id="rId30"/>
    <s:sheet name="Long-Term Incentive Compensat31" sheetId="31" r:id="rId31"/>
    <s:sheet name="Related Party Transactions (Det" sheetId="32" r:id="rId32"/>
    <s:sheet name="CONSOLIDATED STATEMENTS OF INCO" sheetId="33" r:id="rId33"/>
    <s:sheet name="CONSOLIDATED STATEMENTS OF COMP" sheetId="34" r:id="rId34"/>
    <s:sheet name="CONSOLIDATED STATEMENTS OF CO35" sheetId="35" r:id="rId35"/>
    <s:sheet name="CONSOLIDATED BALANCE SHEETS" sheetId="36" r:id="rId36"/>
    <s:sheet name="CONSOLIDATED BALANCE SHEETS (Pa" sheetId="37" r:id="rId37"/>
    <s:sheet name="CONSOLIDATED STATEMENTS OF CASH" sheetId="38" r:id="rId38"/>
    <s:sheet name="CONSOLIDATED STATEMENTS OF CHAN" sheetId="39" r:id="rId39"/>
    <s:sheet name="Basis of Presentation and Sig40" sheetId="40" r:id="rId40"/>
    <s:sheet name="Acquisitions and Divestitures41" sheetId="41" r:id="rId41"/>
    <s:sheet name="Income Taxes42" sheetId="42" r:id="rId42"/>
    <s:sheet name="Financial Instruments43" sheetId="43" r:id="rId43"/>
    <s:sheet name="Property, Plant and Equipment44" sheetId="44" r:id="rId44"/>
    <s:sheet name="Long-Term Debt45" sheetId="45" r:id="rId45"/>
    <s:sheet name="Commitments and Contingencies46" sheetId="46" r:id="rId46"/>
    <s:sheet name="Long-Term Incentive Compensat47" sheetId="47" r:id="rId47"/>
    <s:sheet name="Investments in Unconsolidated A" sheetId="48" r:id="rId48"/>
    <s:sheet name="Related Party Transactions49" sheetId="49" r:id="rId49"/>
    <s:sheet name="Basis of Presentation and Sig50" sheetId="50" r:id="rId50"/>
    <s:sheet name="Acquisitions and Divestitures51" sheetId="51" r:id="rId51"/>
    <s:sheet name="Income Taxes (Tables)" sheetId="52" r:id="rId52"/>
    <s:sheet name="Financial Instruments (Tables53" sheetId="53" r:id="rId53"/>
    <s:sheet name="Property, Plant and Equipment54" sheetId="54" r:id="rId54"/>
    <s:sheet name="Long-Term Debt (Tables)55" sheetId="55" r:id="rId55"/>
    <s:sheet name="Commitments and Contingencies (" sheetId="56" r:id="rId56"/>
    <s:sheet name="Long-Term Incentive Compensat57" sheetId="57" r:id="rId57"/>
    <s:sheet name="Investments in Unconsolidated58" sheetId="58" r:id="rId58"/>
    <s:sheet name="Related Party Transactions (Tab" sheetId="59" r:id="rId59"/>
    <s:sheet name="Basis of Presentation and Sig60" sheetId="60" r:id="rId60"/>
    <s:sheet name="Basis of Presentation and Sig61" sheetId="61" r:id="rId61"/>
    <s:sheet name="Basis of Presentation and Sig62" sheetId="62" r:id="rId62"/>
    <s:sheet name="Basis of Presentation and Sig63" sheetId="63" r:id="rId63"/>
    <s:sheet name="Basis of Presentation and Sig64" sheetId="64" r:id="rId64"/>
    <s:sheet name="Acquisitions and Divestitures65" sheetId="65" r:id="rId65"/>
    <s:sheet name="Acquisitions and Divestitures66" sheetId="66" r:id="rId66"/>
    <s:sheet name="Acquisitions and Divestitures67" sheetId="67" r:id="rId67"/>
    <s:sheet name="Income Taxes (Details)" sheetId="68" r:id="rId68"/>
    <s:sheet name="Income Taxes (Details 2)" sheetId="69" r:id="rId69"/>
    <s:sheet name="Financial Instruments (Details)" sheetId="70" r:id="rId70"/>
    <s:sheet name="Financial Instruments (Details " sheetId="71" r:id="rId71"/>
    <s:sheet name="Financial Instruments (Detail72" sheetId="72" r:id="rId72"/>
    <s:sheet name="Financial Instruments (Detail73" sheetId="73" r:id="rId73"/>
    <s:sheet name="Financial Instruments (Detail74" sheetId="74" r:id="rId74"/>
    <s:sheet name="Property, Plant and Equipment75" sheetId="75" r:id="rId75"/>
    <s:sheet name="Long-Term Debt (Details)76" sheetId="76" r:id="rId76"/>
    <s:sheet name="Commitments and Contingencies77" sheetId="77" r:id="rId77"/>
    <s:sheet name="Commitments and Contingencies78" sheetId="78" r:id="rId78"/>
    <s:sheet name="Long-Term Incentive Compensat79" sheetId="79" r:id="rId79"/>
    <s:sheet name="Investments in Unconsolidated80" sheetId="80" r:id="rId80"/>
    <s:sheet name="Related Party Transactions (D81" sheetId="81" r:id="rId81"/>
    <s:sheet name="Uncategorized Items - epnrg-201" sheetId="82" r:id="rId82"/>
  </s:sheets>
  <s:definedNames/>
  <s:calcPr calcId="124519" calcMode="auto" fullCalcOnLoad="1"/>
</s:workbook>
</file>

<file path=xl/sharedStrings.xml><?xml version="1.0" encoding="utf-8"?>
<sst xmlns="http://schemas.openxmlformats.org/spreadsheetml/2006/main" uniqueCount="756">
  <si>
    <t>Document and Entity Information</t>
  </si>
  <si>
    <t>3 Months Ended</t>
  </si>
  <si>
    <t>Mar. 31, 2015</t>
  </si>
  <si>
    <t>Entity Registrant Name</t>
  </si>
  <si>
    <t>EP Energy LLC</t>
  </si>
  <si>
    <t>Entity Central Index Key</t>
  </si>
  <si>
    <t>Entity Filer Category</t>
  </si>
  <si>
    <t>Non-accelerated Filer</t>
  </si>
  <si>
    <t>Document Type</t>
  </si>
  <si>
    <t>S4</t>
  </si>
  <si>
    <t>Document Period End Date</t>
  </si>
  <si>
    <t>Mar. 31,
		2015</t>
  </si>
  <si>
    <t>Amendment Flag</t>
  </si>
  <si>
    <t>false</t>
  </si>
  <si>
    <t>CONDENSED CONSOLIDATED STATEMENTS OF INCOME - USD ($) $ in Millions</t>
  </si>
  <si>
    <t>9 Months Ended</t>
  </si>
  <si>
    <t>12 Months Ended</t>
  </si>
  <si>
    <t>Mar. 31, 2014</t>
  </si>
  <si>
    <t>Dec. 31, 2012</t>
  </si>
  <si>
    <t>Dec. 31, 2014</t>
  </si>
  <si>
    <t>Dec. 31, 2013</t>
  </si>
  <si>
    <t>Operating revenues</t>
  </si>
  <si>
    <t>Oil</t>
  </si>
  <si>
    <t>Natural gas</t>
  </si>
  <si>
    <t>NGLs</t>
  </si>
  <si>
    <t>Financial derivatives</t>
  </si>
  <si>
    <t>Total operating revenues</t>
  </si>
  <si>
    <t>Operating expenses</t>
  </si>
  <si>
    <t>Natural gas purchases</t>
  </si>
  <si>
    <t>Transportation costs</t>
  </si>
  <si>
    <t>Lease operating expense</t>
  </si>
  <si>
    <t>General and administrative</t>
  </si>
  <si>
    <t>Depreciation, depletion and amortization</t>
  </si>
  <si>
    <t>Exploration and other expense</t>
  </si>
  <si>
    <t>Taxes, other than income taxes</t>
  </si>
  <si>
    <t>Total operating expenses</t>
  </si>
  <si>
    <t>Operating income (loss)</t>
  </si>
  <si>
    <t>Interest expense</t>
  </si>
  <si>
    <t>Income (loss) from continuing operations before income taxes</t>
  </si>
  <si>
    <t>Income tax expense</t>
  </si>
  <si>
    <t>Income (loss) from continuing operations</t>
  </si>
  <si>
    <t>Income from discontinued operations, net of tax</t>
  </si>
  <si>
    <t>Net income (loss)</t>
  </si>
  <si>
    <t>CONDENSED CONSOLIDATED BALANCE SHEETS - USD ($) $ in Millions</t>
  </si>
  <si>
    <t>Current assets</t>
  </si>
  <si>
    <t>Cash and cash equivalents</t>
  </si>
  <si>
    <t>Accounts receivable</t>
  </si>
  <si>
    <t>Customer, net of allowance of less than $1 in 2015 and 2014</t>
  </si>
  <si>
    <t>Other, net of allowance of $1 in 2015 and 2014</t>
  </si>
  <si>
    <t>Materials and supplies</t>
  </si>
  <si>
    <t>Derivative instruments</t>
  </si>
  <si>
    <t>Prepaid assets</t>
  </si>
  <si>
    <t>Total current assets</t>
  </si>
  <si>
    <t>Property, plant and equipment, at cost</t>
  </si>
  <si>
    <t>Oil and natural gas properties</t>
  </si>
  <si>
    <t>Other property, plant and equipment</t>
  </si>
  <si>
    <t>Total property, plant and equipment, at cost</t>
  </si>
  <si>
    <t>Less accumulated depreciation, depletion and amortization</t>
  </si>
  <si>
    <t>Total property, plant and equipment, net</t>
  </si>
  <si>
    <t>Other assets</t>
  </si>
  <si>
    <t>Unamortized debt issue costs</t>
  </si>
  <si>
    <t>Other</t>
  </si>
  <si>
    <t>Total other assets</t>
  </si>
  <si>
    <t>Total assets</t>
  </si>
  <si>
    <t>Accounts payable</t>
  </si>
  <si>
    <t>Trade</t>
  </si>
  <si>
    <t>Income tax payable due to parent</t>
  </si>
  <si>
    <t>Deferred income taxes</t>
  </si>
  <si>
    <t>Accrued interest</t>
  </si>
  <si>
    <t>Asset retirement obligations</t>
  </si>
  <si>
    <t>Other accrued liabilities</t>
  </si>
  <si>
    <t>Total current liabilities</t>
  </si>
  <si>
    <t>Long-term debt</t>
  </si>
  <si>
    <t>Other long-term liabilities</t>
  </si>
  <si>
    <t>Total non-current liabilities</t>
  </si>
  <si>
    <t>Commitments and contingencies</t>
  </si>
  <si>
    <t>Member's equity</t>
  </si>
  <si>
    <t>Total liabilities and equity</t>
  </si>
  <si>
    <t>CONDENSED CONSOLIDATED BALANCE SHEETS (Parenthetical) - USD ($) $ in Millions</t>
  </si>
  <si>
    <t>Statement of Financial Position [Abstract]</t>
  </si>
  <si>
    <t>Maximum allowance for accounts receivable, customer (Less than $1 Million)</t>
  </si>
  <si>
    <t>Other receivables, allowance</t>
  </si>
  <si>
    <t>CONDENSED CONSOLIDATED STATEMENTS OF CASH FLOWS - USD ($) $ in Millions</t>
  </si>
  <si>
    <t>Cash flows from operating activities</t>
  </si>
  <si>
    <t>Adjustments to reconcile net income (loss) to net cash provided by operating activities</t>
  </si>
  <si>
    <t>Gain on sale of assets</t>
  </si>
  <si>
    <t>Deferred income tax expense</t>
  </si>
  <si>
    <t>Share-based compensation expense</t>
  </si>
  <si>
    <t>Non-cash portion of exploration expense</t>
  </si>
  <si>
    <t>Amortization of debt issuance costs</t>
  </si>
  <si>
    <t>Asset and liability changes</t>
  </si>
  <si>
    <t>Other asset changes</t>
  </si>
  <si>
    <t>Other liability changes</t>
  </si>
  <si>
    <t>Net cash provided by operating activities</t>
  </si>
  <si>
    <t>Cash flows from investing activities</t>
  </si>
  <si>
    <t>Capital expenditures</t>
  </si>
  <si>
    <t>Proceeds from the sale of assets</t>
  </si>
  <si>
    <t>Net cash used in investing activities</t>
  </si>
  <si>
    <t>Cash flows from financing activities</t>
  </si>
  <si>
    <t>Proceeds from issuance of long-term debt</t>
  </si>
  <si>
    <t>Repayments of long-term debt</t>
  </si>
  <si>
    <t>Contribution from parent</t>
  </si>
  <si>
    <t>Net cash provided by financing activities</t>
  </si>
  <si>
    <t>Change in cash and cash equivalents</t>
  </si>
  <si>
    <t>Beginning of period</t>
  </si>
  <si>
    <t>End of period</t>
  </si>
  <si>
    <t>CONDENSED CONSOLIDATED STATEMENT OF CHANGES IN EQUITY $ in Millions</t>
  </si>
  <si>
    <t>USD ($)</t>
  </si>
  <si>
    <t>Balance at beginning of period at Dec. 31, 2012</t>
  </si>
  <si>
    <t>Increase (Decrease) in Partners' Capital</t>
  </si>
  <si>
    <t>Share-based compensation</t>
  </si>
  <si>
    <t>Balance at end of period at Dec. 31, 2013</t>
  </si>
  <si>
    <t>Cash contributions from parent</t>
  </si>
  <si>
    <t>Balance at end of period at Dec. 31, 2014</t>
  </si>
  <si>
    <t>Net income</t>
  </si>
  <si>
    <t>Balance at end of period at Mar. 31, 2015</t>
  </si>
  <si>
    <t>Basis of Presentation and Significant Accounting Policies</t>
  </si>
  <si>
    <t>Organization, Consolidation and Presentation of Financial Statements [Abstract]</t>
  </si>
  <si>
    <t>Basis of Presentation and Significant Accounting Policies Basis of Presentation We prepared this Quarterly Report on Form 10-Q under the rules and regulations of the United States Securities and Exchange Commission (SEC) and in accordance with United States generally accepted accounting principles (U.S. GAAP) as it applies to interim financial statements. Because this is an interim period report presented using a condensed format, it does not include all of the disclosures required by U.S. GAAP and should be read along with our 2014 Annual Report on Form 10-K. The condensed consolidated financial statements as of March 31, 2015 and 2014 are unaudited. The consolidated balance sheet as of December 31, 2014 has been derived from the audited consolidated balance sheet included in our 2014 Annual Report on Form 10-K. In our opinion, all adjustments which are of a normal, recurring nature are reflected to fairly present these interim period results. Our financial statements for prior periods include reclassifications that were made to conform to the current period presentation, none of which impacted our reported net income or member’s equity. The results for any interim period are not necessarily indicative of the expected results for the entire year. Significant Accounting Policies There were no changes in significant accounting policies as described in the 2014 Annual Report on Form 10-K other than as further described in Note 3, Income Taxes. New Accounting Pronouncements Issued But Not Yet Adopted The following accounting standards have been issued but not yet been adopted. Debt Issuance Costs. In April 2015, the Financial Accounting Standards Board (FASB) issued Accounting Standards Update No. 2015-03, Simplifying the Presentation of Debt Issuance Costs, which will require us to present unamortized debt issue costs on our balance sheet as a direct deduction from the associated debt liability. Retrospective application of this standard is required beginning in the first quarter of 2016. Revenue Recognition. In May 2014, the FASB issued Accounting Standards Update No. 2014-09, Revenue from Contracts with Customers, which clarifies the principles for recognizing revenue and develops a common revenue standard for U.S. GAAP and International Financial Reporting Standards. Retrospective application of this standard is required beginning in the first quarter of 2017. In April 2015, the FASB proposed a deferral of the new revenue standard by one year, with the option of early adoption in 2017. We are currently evaluating the impact, if any, that this update will have on our financial statements.</t>
  </si>
  <si>
    <t>1. Basis of Presentation and Significant Accounting Policies
Basis of Presentation and Consolidation
EP Energy LLC (the successor) was formed as a Delaware limited liability company on March 23, 2012 by investment funds affiliated with and managed by Apollo Global Management LLC (together with its subsidiaries, Apollo) and other private equity investors (collectively, the Sponsors). On April 24, 2012, we issued approximately $2.75 billion in private placement notes. Proceeds from these notes, along with other sources, were used by the Sponsors to acquire EP Energy Global LLC (formerly known as EP Energy Corporation and EP Energy, L.L.C. after its conversion into a Delaware limited liability company) and subsidiaries for approximately $7.2 billion on May 24, 2012, from El Paso Corporation (El Paso) immediately prior to and in connection with its merger with Kinder Morgan, Inc. (KMI) which is further described in Note 2. The acquired entities engage in the exploration for and the acquisition, development, and production of oil, natural gas and NGLs in the United States. EP Energy Global LLC constituted the oil and natural gas operations of El Paso prior to the Acquisition. Hereinafter, we refer to the May 24, 2012 transaction as the Acquisition and the acquired entities prior to the Acquisition are referred to as the predecessor for financial accounting and reporting purposes.
Our consolidated financial statements are prepared in accordance with United States generally accepted accounting principles (U.S. GAAP) and include the accounts of all consolidated subsidiaries after the elimination of all significant intercompany accounts and transactions. Predecessor periods reflect reclassifications to conform to EP Energy LLC’s financial statement presentation.
We consolidate entities when we have the ability to control the operating and financial decisions of the entity or when we have a significant interest in the entity that gives us the ability to direct the activities that are significant to that entity. The determination of our ability to control, direct or exert significant influence over an entity involves the use of judgment. We apply the equity method of accounting where we can exert significant influence over, but do not control or direct the policies, decisions and activities of an entity.
Our oil and natural gas properties are managed as a whole in one operating segment rather than through discrete operating segments or business units. We track basic operational data by area and allocate capital resources on a project-by-project basis across our entire asset base without regard to individual areas. We assess financial performance as a single enterprise and not on a geographical area basis.
New Accounting Pronouncements Issued But Not Yet Adopted
The following accounting standards have been issued but not yet been adopted.
Revenue Recognition. In May 2014, the Financial Accounting Standards Board (FASB) issued Accounting Standards Update No. 2014-09, Revenue from Contracts with Customers, which clarifies the principles for recognizing revenue and develops a common revenue standard for U.S. GAAP and International Financial Reporting Standards. Retrospective application of this standard is required beginning in the first quarter of 2017. We are currently evaluating the impact, if any, that this update will have on our financial statements.
Discontinued Operations. In April 2014, the FASB issued Accounting Standards Update No. 2014-08, Presentation of Financial Statements and Property, Plant, and Equipment: Reporting Discontinued Operations and Disclosures of Disposals of Components of an Entity , which alters the criteria under which assets to be disposed of are evaluated for reporting as a discontinued operation. While early adoption of this update is permitted, prospective application is required in the first quarter of 2015. Accordingly, the update will not impact our historical presentation of assets as discontinued operations. The revised standard will (i) raise the threshold for divestitures to qualify as discontinued operations and (ii) require new disclosures for both discontinued operations and material divestitures which do not qualify as discontinued operations.
Significant Accounting Policies
Use of Estimates
The preparation of our financial statements requires the use of estimates and assumptions that affect the amounts we report as assets, liabilities, revenues and expenses and our disclosures in these financial statements. Actual results can, and often do, differ from those estimates.
Revenue Recognition
Our revenues are generated primarily through the physical sale of oil, natural gas and NGLs. Revenues from sales of these products are recorded upon delivery and the passage of title using the sales method, net of any royalty interests or other profit interests in the produced product. Revenues related to products delivered, but not yet billed, are estimated each month. These estimates are based on contract data, commodity prices and preliminary throughput and allocation measurements. When actual sales volumes exceed our entitled share of sales volumes, an overproduced imbalance occurs. To the extent the overproduced imbalance exceeds our share of the remaining estimated proved natural gas reserves for a given property, we record a liability.
Costs associated with the transportation and delivery of production are included in transportation costs. We also purchase and sell natural gas on a monthly basis to manage our overall natural gas production and sales. These transactions are undertaken to optimize prices we receive for our natural gas, to physically move gas to its intended sales point, or to manage firm transportation agreements. Revenue related to these transactions are recorded in natural gas sales in operating revenues and associated purchases reflected in natural gas purchases in operating expenses on our consolidated income statement.
For the years ended December 31, 2014 and 2013 and the successor period in 2012, we had two customers that individually accounted for 10 percent or more of our total revenues. The predecessor period in 2012 had three customers that individually accounted for 10 percent or more of total revenues. The loss of any one customer would not have an adverse effect on our ability to sell our oil, natural gas and NGLs production.
Cash and Cash Equivalents
We consider short-term investments with an original maturity of less than three months to be cash equivalents. As of December 31, 2014 and 2013, we had less than $1 million, of restricted cash in other current assets to cover escrow amounts required for leasehold agreements in our operations.
Allowance for Doubtful Accounts
We establish provisions for losses on accounts receivable and for natural gas imbalances with other parties if we determine that we will not collect all or part of the outstanding balance. We regularly review collectability and establish or adjust our allowance as necessary using the specific identification method.
Oil and Natural Gas Properties
Successful Efforts (Successor). In conjunction with the Acquisition, we began applying the successful efforts method of accounting for oil and natural gas exploration and development activities.
Under the successful efforts method, (i) lease acquisition costs and all development costs are capitalized and exploratory drilling costs are capitalized until results are determined, (ii) other non-drilling exploratory costs, including certain geological and geophysical costs such as seismic costs and delay rentals, are expensed as incurred, (iii) certain internal costs directly identified with the acquisition, successful drilling of exploratory wells and development activities are capitalized, and (iv) interest costs related to financing oil and natural gas projects actively being developed are capitalized until the projects are evaluated or substantially complete and ready for their intended use if the projects were evaluated as successful.
The provision for depreciation, depletion, and amortization is determined on a basis identified by common geological structure or stratigraphic conditions applied to total capitalized costs plus future abandonment costs net of salvage value, using the unit of production method. Lease acquisition costs are amortized over total proved reserves, and other exploratory drilling and all developmental costs are amortized over total proved developed reserves.
We evaluate capitalized costs related to proved properties at least annually or upon a triggering event to determine if impairment of such properties is necessary. Our evaluation of recoverability is made based on common geological structure or stratigraphic conditions and considers estimated future cash flows for all proved developed (producing and non-producing) and proved undeveloped reserves in comparison to the carrying amount of the proved properties. If the carrying amount of a property exceeds the estimated undiscounted future cash flows, the carrying amount is reduced to estimated fair value through a charge to income. Fair value is calculated by discounting the future cash flows based on estimates of future oil and gas production, estimated or published commodity prices as of the date of the estimate, adjusted for geographical location, contractual and quality differentials, estimates of future operating and development costs, and a risk-adjusted discount rate. The discount rate is based on rates utilized by market participants that are commensurate with the risks inherent in the development and production of the underlying crude oil and natural gas. Leasehold acquisitions costs associated with non-producing areas are assessed for impairment by major prospect area based on our estimates or current drilling plans.
Full Cost (Predecessor). Prior to the Acquisition, the predecessor used the full cost method to account for their oil and natural gas properties. Under the full cost method, substantially all costs incurred in connection with the acquisition, development and exploration of oil and natural gas reserves were capitalized on a country-by-country basis. These capitalized amounts included the costs of unproved properties that were transferred into the full cost pool when the properties were determined to have proved reserves, internal costs directly related to acquisition, development and exploration activities, asset retirement costs and capitalized interest. Under the full cost method, both dry hole costs and geological and geophysical costs were capitalized into the full cost pool, which was subject to amortization and was periodically assessed for impairment through a ceiling test calculation discussed below.
Under full cost accounting, capitalized costs associated with proved reserves were amortized over the life of the proved reserves using the unit of production method. Conversely, capitalized costs associated with unproved properties were excluded from the amortizable base until these properties were evaluated or determined that the costs were impaired. On a quarterly basis, unproved property costs were transferred into the amortizable base when properties were determined to have proved reserves. If costs were determined to be impaired, the amount of any impairment was transferred to the full cost pool if an oil or natural gas reserve base exists, or was expensed if a reserve base has not yet been created. The amortizable base included future development costs; dismantlement, restoration and abandonment costs, net of estimated salvage values; and geological and geophysical costs incurred that could not be associated with specific unevaluated properties or prospects in which we owned a direct interest.
Under full cost accounting, capitalized costs in each country, net of related deferred income taxes, were limited to a ceiling based on the present value of future net revenues from proved reserves less estimated future capital expenditures, discounted at 10 percent, plus the cost of unproved oil and natural gas properties not being amortized, less related income tax effects. Prior to the Acquisition, this ceiling test calculation was performed each quarter. The prices used when performing the ceiling test were based on the unweighted arithmetic average of the price on the first day of each month within the 12-month period prior to the end of the reporting period. These prices were required to be held constant over the life of the reserves, even though actual prices of oil and natural gas changed from period to period. If total capitalized costs exceeded the ceiling, a writedown of capitalized costs to the ceiling was required. Any required write-down was included as a ceiling test charge in the consolidated income statement and as an increase to accumulated depreciation, depletion and amortization on the consolidated balance sheet. The present value of future net revenues used for these ceiling test calculations excluded the impact of derivatives and the estimated future cash outflows associated with asset retirement liabilities related to proved developed reserves.
Property, Plant and Equipment (Other than Oil and Natural Gas Properties)
Our property, plant and equipment, other than our assets accounted for under the successful efforts method, are recorded at their original cost of construction or, upon acquisition, at the fair value of the assets acquired. We capitalize the major units of property replacements or improvements and expense minor items. We depreciate our non-oil and natural gas property, plant and equipment using the straight-line method over the useful lives of the assets which range from three to 15 years.
Accounting for Asset Retirement Obligations
We record a liability for legal obligations associated with the replacement, removal or retirement of our long-lived assets in the period the obligation is incurred and is estimable. Our asset retirement liabilities are initially recorded at their estimated fair value with a corresponding increase to property, plant and equipment. This increase in property, plant and equipment is then depreciated over the useful life of the asset to which that liability relates. An ongoing expense is recognized for changes in the value of the liability as a result of the passage of time, which we record as depreciation, depletion and amortization expense in our consolidated income statement.
Accounting for Long-Term Incentive Compensation
We measure the cost of long-term incentive compensation based on the grant date fair value of the award. Awards issued under these programs are recognized as either equity awards or liability awards based on their characteristics. Expense is recognized in our consolidated financial statements as general and administrative expense over the requisite service period, net of estimated forfeitures. See Note 8 for further discussion of our long-term incentive compensation.
Environmental Costs, Legal and Other Contingencies
Environmental Costs. We record environmental liabilities at their undiscounted amounts on our consolidated balance sheet in other current and long-term liabilities when our environmental assessments indicate that remediation efforts are probable and the costs can be reasonably estimated. Estimates of our environmental liabilities are based on current available facts, existing technology and presently enacted laws and regulations, taking into consideration the likely effects of other societal and economic factors, and include estimates of associated legal costs. These amounts also consider prior experience in remediating contaminated sites, other companies’ clean-up experience and data released by the Environmental Protection Agency (EPA) or other organizations. Our estimates are subject to revision in future periods based on actual costs or new circumstances. We capitalize costs that benefit future periods and we recognize a current period charge in general and administrative expense when clean-up efforts do not benefit future periods.
We evaluate any amounts paid directly or reimbursed by government sponsored programs and potential recoveries or reimbursements of remediation costs from third parties, including insurance coverage, separately from our liability. Recovery is evaluated based on the creditworthiness or solvency of the third party, among other factors. When recovery is assured, we record and report an asset separately from the associated liability on our consolidated balance sheet.
Legal and Other Contingencies. We recognize liabilities for legal and other contingencies when we have an exposure that indicates it is both probable that a liability has been incurred and the amount of the loss can be reasonably estimated. Where the most likely outcome of a contingency can be reasonably estimated, we accrue a liability for that amount. Where the most likely outcome cannot be estimated, a range of potential losses is established and if no one amount in that range is more likely than any other to occur, the low end of the range is accrued.
Derivatives
We enter into derivative contracts on our oil and natural gas products primarily to stabilize cash flows and reduce the risk and financial impact of downward commodity price movements on commodity sales. We also use derivatives to reduce the risk of variable interest rates. Derivative instruments are reflected on our balance sheet at their fair value as assets and liabilities. We classify our derivatives as either current or non-current assets or liabilities based on their anticipated settlement date. We net derivative assets and liabilities with counterparties where we have a legal right of offset.
All of our derivatives are marked-to-market each period and changes in the fair value of our commodity based derivatives, as well as any realized amounts, are reflected as operating revenues. Changes in the fair value of our interest rate derivatives are reflected as interest expense. We classify cash flows related to derivative contracts based on the nature and purpose of the derivative. As the derivative cash flows are considered an integral part of our oil and natural gas operations, they are classified as cash flows from operating activities. In our consolidated balance sheet, receivables and payables resulting from the settlement of our derivative instruments are reported as trade receivables and payables. See Note 4 for a further discussion of our derivatives.
Income Taxes
On December 31, 2014, we simplified our structure and as a result became a division of a corporation subject to federal and state income taxes. From May 25, 2012 to December 31, 2014, we were a limited liability company, treated as a partnership for federal and state income tax purposes, with income tax liabilities and/or benefits passed through to our member.
The realization of our deferred tax assets depends on recognition of sufficient future taxable income during periods in which those temporary differences are deductible. We reduce deferred tax assets by a valuation allowance when, based on our estimates, it is more likely than not that a portion of those assets will not be realized in a future period. The estimates utilized in recognition of deferred tax assets are subject to revision, either up or down, in future periods based on new facts or circumstances. In evaluating our valuation allowances, we consider the reversal of existing temporary differences, the existence of taxable income in eligible carryback years, various tax-planning strategies and future taxable income, the latter two of which involve the exercise of significant judgment. Changes to our valuation allowances could materially impact our results of operations.
Prior to the Acquisition, the predecessor’s taxable income or loss was included in El Paso’s U.S. federal and certain state returns and we recorded income taxes on a separate return basis in our financial statements as if we had filed separate income tax returns under our then existing structure for the periods presented in accordance with a tax sharing agreement between us and El Paso. Under that agreement El Paso paid all consolidated U.S. federal and state income tax directly to the appropriate taxing jurisdictions and, under a separate tax billing agreement, El Paso billed or was refunded for their portion of these income taxes. In certain states, the predecessor filed and paid taxes directly to the state taxing authorities.</t>
  </si>
  <si>
    <t>Acquisitions and Divestitures</t>
  </si>
  <si>
    <t>Business Combinations [Abstract]</t>
  </si>
  <si>
    <t>Acquisitions and Divestitures Discontinued Operations. In 2014, we reflected as discontinued operations certain non-core assets sold including domestic natural gas assets in our Arklatex and South Louisiana Wilcox areas and our Brazilian operations. We have classified the results of operations of these assets prior to their sale in 2014 as income (loss) from discontinued operations. Summarized operating results of our discontinued operations were as follows: Quarter ended (in millions) Operating revenues $ 31 Operating expenses Transportation costs 3 Lease operating expense 13 Depreciation, depletion and amortization 6 Impairment charges (1) 3 Other expense 5 Total operating expenses 30 Gain on sale of assets 13 Other income 3 Income from discontinued operations before income taxes 17 Income tax expense — Income from discontinued operations, net of tax $ 17 (1) During the quarter ended March 31, 2014 , we recorded $3 million in impairment charges related to the sale of our Brazilian operations.</t>
  </si>
  <si>
    <t>2. Acquisitions and Divestitures
Acquisitions. On April 30, 2014, we acquired producing properties and undeveloped acreage in the Southern Midland Basin, of which 37,000 net acres are adjacent to our existing Wolfcamp Shale position, for an aggregate cash purchase price of approximately $152 million. The acquisition represented an approximate 25% expansion of our current Wolfcamp acreage. The fair value of the business acquired was allocated to the underlying properties and no goodwill or bargain purchase was recorded.
On May 24, 2012, investment funds managed by Apollo (collectively, “the Apollo Funds”) and other investors acquired all of the equity of EP Energy Global LLC for approximately $7.2 billion. The Acquisition was funded with approximately $3.3 billion in equity contributions and the issuance of approximately $4.25 billion of debt. In conjunction with the Acquisition, a portion of the proceeds were also used to repay approximately $960 million outstanding under the predecessor’s revolving credit facility at that time. See Note 6 for additional discussion of debt.
The unaudited pro forma information below for the year ended December 31, 2012 has been derived from the historical consolidated financial statements and has been prepared as though the Acquisition occurred as of the beginning of January 1, 2012. The unaudited pro forma information does not purport to represent what our results of operations would have been if such transactions had occurred on such date.
Year ended December 31, 2012
(in millions)
Operating Revenues
$
Net Income
In conjunction with the Acquisition, approximately $330 million in transaction, advisory, and other fees were incurred, of which $142 million were capitalized as debt issue costs and $15 million were capitalized as prepaid costs in other assets on our balance sheet. The remaining $173 million in fees were reflected in general and administrative expense in our consolidated income statement. Additionally, during the successor period in 2012 we recorded approximately $48 million related to transition and restructuring costs, including severance charges totaling approximately $17 million ($4 million related to divested assets). These amounts were included as general and administrative expenses in our consolidated income statement.
Discontinued Operations. We have reflected as discontinued operations certain non-core assets sold including (i) certain domestic natural gas assets in our Arklatex area and those in our South Louisiana Wilcox areas sold in May 2014, (ii) domestic natural gas assets which closed in June 2013 (including CBM properties located in the Raton, Black Warrior and Arkoma basins; Arklatex conventional natural gas assets located in East Texas and North Louisiana, and legacy South Texas conventional natural gas assets) and (iii) our Brazilian operations which closed in August 2014.
We have reflected the domestic natural gas assets sold as discontinued operations in all successor periods and reflected our Brazilian operations as discontinued operations in all periods presented in these consolidated financial statements. For periods prior to the Acquisition, the predecessor applied the full cost method of accounting for oil and natural gas properties where capitalized costs were aggregated by country (e.g. U.S.); accordingly, these domestic assets sold did not qualify for and have not been reflected as discontinued operations in the predecessor financial statement periods.
Summarized operating results and financial position data of our discontinued operations were as follows:
Successor
Predecessor
Year ended December 31, 2014
Year ended December 31, 2013
March 23 (inception) to December 31, 2012
January 1 to May 24, 2012
(in millions)
Operating revenues
$
$
$
$
Operating expenses
Natural gas purchases
—
—
Transportation costs
—
Lease operating expense
Depreciation, depletion and amortization
Impairment and ceiling test charges (1)
—
—
Other expense
Total operating expenses
Gain on sale of assets
—
—
Other income (expense)
)
)
Income (loss) from discontinued operations before income taxes
)
Income tax expense
Income (loss) from discontinued operations, net of tax
$
$
$
$
)
(1)
During the year ended December 31, 2014, we recorded $18 million in impairment charges to impair earnings subsequent to entering into a Quota Purchase Agreement to sell our Brazil operations. During the year ended December 31, 2013, we recorded $44 million in impairment charges ($34 million to impair earnings subsequent to entering into the Quota Purchase Agreement and $10 million based on a comparison of the fair value of our Brazil operations to its underlying carrying value).
December 31, 2013
(in millions)
Assets of discontinued operations
Current assets
$
Property, plant and equipment, net
Other non-current assets
Total assets of discontinued operations
$
Liabilities of discontinued operations
Accounts payable
$
Other current liabilities
Asset retirement obligations
Other non-current liabilities
Total liabilities of discontinued operations
$
Other Divestitures. In 2014, we closed the sale of certain non-core acreage in Eagle Ford in Atascosa County for approximately $28 million. No gain or loss on the sale was recorded. During 2013, we (i) received approximately $10 million from the sale of certain domestic oil and natural gas properties and (ii) sold our approximate 49% equity interest in Four Star Oil &amp; Gas Company (Four Star) for proceeds of approximately $183 million. We did not record a gain or loss on the sale of these other domestic properties; however, in connection with entering into the sale of Four Star, we recorded a $20 million impairment in earnings from unconsolidated affiliates. See Note 9 for further discussion.
In 2012, we sold our interests in Egypt for approximately $22 million and sold oil and natural gas properties located in the Gulf of Mexico for a net purchase price of approximately $79 million. We did not record a gain or loss on any of these sales as the purchase price allocated to the assets sold was reflective of the estimated sales price of these properties and the relationship between capitalized costs and proved reserves was not altered.</t>
  </si>
  <si>
    <t>Income Taxes</t>
  </si>
  <si>
    <t>Income Tax Disclosure [Abstract]</t>
  </si>
  <si>
    <t>Income Taxes General . On December 31, 2014, we simplified our structure and as a result we became a division of a corporation subject to federal and state income taxes. Prior to December 31, 2014, we were a limited liability company treated as a partnership for federal and state income tax purposes. During that time, our Brazil operations were subject to foreign income taxes; however, these have been reclassified as discontinued operations. See Note 2 for further discussion of discontinued operations. Our taxable income or loss is included in our parent's (EP Energy Corporation) U.S. federal and certain state returns. EP Energy Corporation pays all consolidated U.S. federal and state income tax directly to the appropriate taxing jurisdictions. We record income taxes on a separate return basis in our financial statements as if we had filed separate income tax returns under our existing structure. In certain states, we also file and pay directly to the state taxing authorities. Effective Tax Rate. Interim period income taxes are computed by applying an anticipated annual effective tax rate to year-to-date income or loss, except for significant unusual or infrequently occurring items, which are recorded in the period in which they occur. Changes in tax laws or rates are recorded in the period they are enacted. For the quarter ended March 31, 2015 , our effective tax rate was relatively consistent with the statutory rate. Our effective tax rate is primarily impacted by the effects of state income taxes (net of federal income tax effects) and non-deductible compensation expense.</t>
  </si>
  <si>
    <t>3. Income Taxes
General . On December 31, 2014, we simplified our structure and as a result we became a division of a corporation subject to federal and state income taxes. Upon the change in tax status, we recorded deferred income tax expense of $1,121 million as a result of recording net deferred tax liabilities for initial temporary differences at that date. No current tax liability or expense was incurred as of the date of the change in status. From May 25, 2012, until December 31, 2014, we were a limited liability company treated as a partnership for federal and state income tax purposes. During that time, our Brazil operations continued to be subject to foreign income taxes; however, amounts related to Brazil have been reclassified in all periods as discontinued operations (see Note 2).
Pretax Income (Loss) and Income Tax Expense (Benefit). The tables below show the pretax income (loss) from continuing operations and the components of income tax expense (benefit) from continuing operations for the following periods:
Successor
Predecessor
Year ended December 31, 2014
Year ended December 31, 2013
March 23 (inception) to December 31, 2012
January 1 to May 24, 2012
(in millions)
Pretax Income (Loss)
U.S.
$
$
$
)
$
Foreign
—
—
—
)
$
$
$
)
$
Components of Income Tax Expense (Benefit)
Current
Federal
$
—
$
—
$
—
$
)
State
—
—
—
)
—
—
—
)
Deferred
Federal
—
—
State
—
—
—
—
Total income tax expense
$
$
—
$
—
$
Effective Tax Rate Reconciliation. Income taxes included in net income differs from the amount computed by applying the statutory federal income tax rate of 35% for the following reasons for the following periods:
Successor
Predecessor
Year ended December 31, 2014
Year ended December 31, 2013
March 23 (inception) to December 31, 2012
January 1 to May 24, 2012
(in millions)
Income taxes at the statutory federal rate of 35%
$
$
$
)
$
Increase (decrease)
State income taxes, net of federal income tax effect
—
—
—
Partnership earnings not subject to tax
)
)
—
Earnings from unconsolidated affiliates where we received or will receive dividends
—
—
—
)
Foreign income taxed at different rates
—
—
—
Change of entity tax status
—
—
—
Other
—
—
—
)
Income tax expense
$
$
—
$
—
$
The effective tax rate for the year ended December 31, 2014 was significantly higher than the statutory rate due to recording deferred income tax expense associated with recording initial net deferred tax liabilities upon our change in tax status. Prior to December 31, 2014, our earnings were not subject to federal and state income tax as we were a limited liability company treated as a partnership. The effective tax rate for both the year ended December 31, 2013 and the period from March 23 (inception) to December 31, 2012 was significantly lower than the statutory rate as we were a limited liability company, treated as a partnership for federal and state income tax purposes, with income tax liabilities and/or benefits of the Company passed through to our members. The effective tax rate for the predecessor period from January 1, 2012 to May 24, 2012 was significantly higher than the statutory rate primarily due to the impact of an Egyptian non-cash charge without a corresponding tax benefit.
Deferred Tax Assets and Liabilities. The change in tax status required the recognition of a deferred tax asset or liability for the initial temporary differences at the time of the change in status on December 31, 2014. The following are the components of net deferred tax assets and liabilities:
December 31, 2014
(in millions)
Deferred tax assets
Employee benefits
$
Legal and other reserves
Asset retirement obligations
Transaction costs
Total deferred tax assets
$
Deferred tax liabilities
Property, plant and equipment
$
Financial derivatives
Total deferred tax liabilities
Net deferred tax liabilities
$
Unrecognized Tax Benefits. We are currently not under any U.S. or state income tax audits; however, the 2013 and 2014 tax years remain open to examination. Furthermore, pursuant to the Acquisition agreement, KMI indemnified us for any U.S. or state liability due to most of our entities having been members of the El Paso federal and state returns for any adjustments through the Acquisition date. As of December 31, 2014 there were no unrecognized tax benefits as income taxes in our financial statements in continuing operations. We did not recognize any interest and penalties related to unrecognized tax benefits (classified as income taxes in our consolidated income statements) in 2014 or 2013, nor do we have any accrued interest and penalties in our consolidated balance sheet as of December 31, 2014 and December 31, 2013.
Valuation Allowances. The realization of our deferred tax assets depends on recognition of sufficient future taxable income in specific tax jurisdictions during periods in which those temporary differences are deductible. Valuation allowances are established when necessary to reduce deferred income tax assets to the amounts we believe are more likely than not to be recovered. As of December 31, 2014, we had no valuation allowances recorded on our deferred tax assets.</t>
  </si>
  <si>
    <t>Financial Instruments</t>
  </si>
  <si>
    <t>Derivative Instruments and Hedging Activities Disclosure [Abstract]</t>
  </si>
  <si>
    <t>Financial Instruments The following table presents the carrying amounts and estimated fair values of the financial instruments: March 31, 2015 December 31, 2014 Carrying Amount Fair Value Carrying Amount Fair Value (in millions ) Long-term debt $ 4,726 $ 4,809 $ 4,598 $ 4,582 Derivative instruments $ 1,034 $ 1,034 $ 1,048 $ 1,048 As of March 31, 2015 and December 31, 2014 , the carrying amount of cash and cash equivalents, accounts receivable and accounts payable represent fair value because of the short-term nature of these instruments. We hold long-term debt obligations (see Note 6) with various terms. We estimated the fair value of debt (representing a Level 2 fair value measurement) primarily based on quoted market prices for the same or similar issuances, including consideration of our credit risk related to these instruments. Oil, Natural Gas and NGLs Derivative Instruments. We attempt to mitigate a portion of our commodity price risk and stabilize cash flows associated with forecasted sales of oil and natural gas through the use of financial derivatives. As of March 31, 2015 and December 31, 2014 , we had fixed price derivative contracts for 36 MMBbls and 37 MMBbls of oil and 54 TBtu and 69 TBtu of natural gas, respectively. In addition, we also have derivative contracts related to locational basis differences and/or timing of physical settlement prices. As of March 31, 2015 , we also had derivative contracts on 35 MMGal of propane. None of these contracts are designated as accounting hedges. The following table reflects the volumes associated with derivative contracts entered into between April 1, 2015 and April 24, 2015. 2015 2016 Oil (MBbls) Fixed Price Swaps LLS (1) — 4,392 Basis Swaps WTI - CM vs. TM (2) — 3,660 NYMEX Roll (3) 490 182 (1) In April 2015, we unwound 1,464 MBbls of 2016 LLS three way collars in exchange for 4,392 MBbls of 2016 LLS fixed price swaps. No cash or other consideration was included as part of this exchange. (2) EP Energy receives WTI trade month (TM) and pays WTI calendar month (CM). (3) Hedges the timing risk associated with our physical sales. We generally sell oil for the delivery month at a sales price based on the average NYMEX WTI price during that month, plus an adjustment calculated as a spread between the weighted average prices of the delivery month, the next month and the following month during the period when the delivery month is prompt (the "trade month roll"). Interest Rate Derivative Instruments . We have interest rate swaps with a notional amount of $600 million that extend through April 2017 and are intended to reduce variable interest rate risk. As of March 31, 2015 , we have a net liability of less than $1 million and as of December 31, 2014 , we had a net asset of $3 million related to interest rate derivative instruments included in our consolidated balance sheets. For the quarters ended March 31, 2015 and 2014 , we recorded $4 million and $1 million of interest expense, respectively, related to the change in fair market value and cash settlements of our interest rate derivative instruments. Fair Value Measurements. We use various methods to determine the fair values of our financial instruments. The fair value of a financial instrument depends on a number of factors, including the availability of observable market data over the contractual term of the underlying instrument. We separate the fair value of our financial instruments into three levels (Levels 1, 2 and 3) based on our assessment of the availability of observable market data and the significance of non-observable data used to determine fair value. As of March 31, 2015 and December 31, 2014 , all derivative financial instruments were classified as Level 2. Our assessment of an instrument within a level can change over time based on the maturity or liquidity of the instrument, which could result in a change in the classification of our financial instruments between other levels. Financial Statement Presentation. The following table presents the fair value associated with our derivative financial instruments as of March 31, 2015 and December 31, 2014 . All of our derivative instruments are subject to master netting arrangements which provide for the unconditional right of offset for all derivative assets and liabilities with a given counterparty in the event of default. We present assets and liabilities related to these instruments in our balance sheets as either current or non-current assets or liabilities based on their anticipated settlement date, net of the impact of master netting agreements. On derivative contracts recorded as assets in the table below, we are exposed to the risk that our counterparties may not perform. Level 2 Derivative Assets Derivative Liabilities Gross Fair Value Balance Sheet Location Gross Fair Value Balance Sheet Location Impact of Netting Current Non- current Impact of Netting Current Non- current (in millions) (in millions) March 31, 2015 Derivative instruments $ 1,069 $ (34 ) $ 746 $ 289 $ (35 ) $ 34 $ (1 ) $ — December 31, 2014 Derivative instruments $ 1,093 $ (44 ) $ 752 $ 297 $ (45 ) $ 44 $ (1 ) $ — For the quarters ended March 31, 2015 and 2014 , we recorded a derivative gain of $203 million and a derivative loss of $135 million , respectively, on our financial oil and natural gas derivative instruments. Derivative gains and losses on our oil, natural gas and NGLs financial derivative instruments are recorded in operating revenues in our consolidated income statement.</t>
  </si>
  <si>
    <t>4. Financial Instruments
The following table presents the carrying amounts and estimated fair values of the financial instruments:
December 31, 2014
December 31, 2013
Carrying
Carrying
Amount
Fair Value
Amount
Fair Value
(in millions )
Long-term debt
$
$
$
$
Derivative instruments
$
$
$
$
For the years ended December 31, 2014 and 2013, the carrying amount of cash and cash equivalents, accounts receivable and accounts payable represent fair value because of the short-term nature of these instruments. We hold long-term debt obligations (see Note 6) with various terms. We estimated the fair value of debt (representing a Level 2 fair value measurement) primarily based on quoted market prices for the same or similar issuances, including consideration of our credit risk related to these instruments.
Oil and Natural Gas Derivative Instruments. We attempt to mitigate a portion of our commodity price risk and stabilize cash flows associated with forecasted sales of oil and natural gas through the use of financial derivatives. As of December 31, 2014 and 2013, we had total derivative contracts of 37 MMBbls and 47 MMBbls of oil and 69 TBtu and 135 TBtu of natural gas, respectively. None of these contracts are designated as accounting hedges.
The following table reflects the volumes associated with derivative contracts entered into between January 1, 2015 and February 16, 2015.
2016
2017
Volumes
Volumes
Oil (MBbls)
Fixed Price Swaps
WTI (1)
Basis Swaps
LLS vs. WTI (2)
—
(1)
In February 2015, we unwound 3,294 MBbls of 2016 LLS three way collars in exchange for 3,294 MBbls of 2016 WTI fixed price swaps. No cash or other consideration was included as part of this exchange.
(2)
In February 2015, we unwound 1,830 MBbls of 2016 LLS vs. Brent basis swaps in exchange for 1,830 MBbls of 2016 LLS vs. WTI basis swaps. No cash or other consideration was included as part of this exchange.
Interest Rate Derivative Instruments . We have interest rate swaps with a notional amount of $600 million that extend through April 2017 and are intended to reduce variable interest rate risk. As of December 31, 2014 and 2013, we had a net asset of $3 million and $4 million, respectively, related to interest rate derivative instruments included in our consolidated balance sheets. For the years ended December 31, 2014 and 2013 and the period from March 23 (inception) to December 31, 2012, we recorded $5 million of interest expense, $3 million of interest income and $3 million of interest expense, respectively, related to the change in fair market value and cash settlements of our interest rate derivative instruments.
Fair Value Measurements. We use various methods to determine the fair values of our financial instruments. The fair value of a financial instrument depends on a number of factors, including the availability of observable market data over the contractual term of the underlying instrument. We separate the fair value of our financial instruments into three levels (Levels 1, 2 and 3) based on our assessment of the availability of observable market data and the significance of non-observable data used to determine fair value. Each of the levels are described below:
·
Level 1 instruments’ fair values are based on quoted prices in actively traded markets.
·
Level 2 instruments’ fair values are based on pricing data representative of quoted prices for similar assets and liabilities in active markets (or identical assets and liabilities in less active markets).
·
Level 3 instruments’ fair values are partially calculated using pricing data that is similar to Level 2 instruments, but also reflect adjustments for being in less liquid markets or having longer contractual terms.
As of December 31, 2014 and 2013, all derivative financial instruments were classified as Level 2. Our assessment of an instrument within a level can change over time based on the maturity or liquidity of the instrument, which could result in a change in the classification of our financial instruments between other levels.
Financial Statement Presentation. The following table presents the fair value associated with derivative financial instruments as of December 31, 2014 and 2013. All of our derivative instruments are subject to master netting arrangements which provide for the unconditional right of offset for all derivative assets and liabilities with a given counterparty in the event of default. We present assets and liabilities related to these instruments in our balance sheets as either current or non-current assets or liabilities based on their anticipated settlement date, net of the impact of master netting agreements. On derivative contracts recorded as assets in the table below, we are exposed to the risk that our counterparties may not perform.
Level 2
Derivative Assets
Derivative Liabilities
Gross (1)
Gross (1)
Fair
Impact of
Balance Sheet Location
Fair
Impact of
Balance Sheet Location
Value
Netting
Current
Non-current
Value
Netting
Current
Non-current
(in millions)
(in millions)
December 31, 2014
Derivative instruments
$
$
)
$
$
$
)
$
$
)
$
—
December 31, 2013
Derivative instruments
$
$
)
$
$
$
)
$
$
)
$
—
(1)
Gross derivative assets are comprised primarily of $1,088 million of oil and natural gas derivatives as of December 31, 2014, $157 million of oil and natural gas derivatives as of December 31, 2013, and $5 million and $7 million of interest rate derivatives as of December 31, 2014 and December 31, 2013, respectively. Gross derivative liabilities are comprised primarily of $43 million of oil and natural gas derivatives as of December 31, 2014, $52 million of oil and natural gas derivatives as of December 31, 2013 and $2 million and $3 million of interest rate derivatives as of December 31, 2014 and December 31, 2013, respectively.
The following table presents gains and losses on financial oil and natural gas derivative instruments presented in operating revenues and dedesignated cash flow hedges of the predecessor included in accumulated other comprehensive income (in millions):
Successor
Predecessor
Year ended December 31,
Year ended December 31,
March 23 (inception) to December 31,
January 1 to May 24,
2014
2013
2012
2012
Gains (losses) on financial derivative instruments
$
$
)
$
)
$
Accumulated other comprehensive income
—
—
—
Credit Risk. We are subject to the risk of loss on our derivative instruments that we would incur as a result of non-performance by counterparties pursuant to the terms of their contractual obligations. We maintain credit policies with regard to our counterparties to minimize our overall credit risk. These policies require (i) the evaluation of potential counterparties’ financial condition to determine their credit worthiness; (ii) the daily monitoring of our oil, natural gas and NGLs counterparties’ credit exposures; (iii) comprehensive credit reviews on significant counterparties from physical and financial transactions on an ongoing basis; (iv) the utilization of contractual language that affords us netting or set off opportunities to mitigate exposure risk; and (v) when appropriate requiring counterparties to post cash collateral, parent guarantees or letters of credit to minimize credit risk. Our assets related to derivatives as of December 31, 2014 represent financial instruments from twelve counterparties; all of which are financial institutions that have an “investment grade” (minimum Standard &amp; Poor’s rating of A- or better) credit rating and are lenders associated with our $2.75 billion RBL credit facility. Subject to the terms of our $2.75 billion RBL credit facility, collateral or other securities are not exchanged in relation to derivatives activities with the parties in the RBL Facility.</t>
  </si>
  <si>
    <t>Property, Plant and Equipment</t>
  </si>
  <si>
    <t>Oil and Gas Exploration and Production Industries Disclosures [Abstract]</t>
  </si>
  <si>
    <t xml:space="preserve">Property, Plant and Equipment Oil and Natural Gas Properties . As of March 31, 2015 and December 31, 2014 , we had approximately $8.9 billion and $8.7 billion of total property, plant, and equipment, net of accumulated depreciation, depletion and amortization on our balance sheet, substantially all of which related to both proved and unproved oil and natural gas properties. At March 31, 2015 and December 31, 2014 , the costs associated with unproved oil and natural gas properties totaled approximately $0.5 billion and $0.7 billion , respectively. During the first quarter of 2015 , we transferred approximately $0.2 billion from unproved properties to proved properties. For the quarters ended March 31, 2015 and 2014 , we recorded $4 million and $7 million , respectively, of amortization of unproved leasehold costs in exploration expense in our consolidated income statement. Suspended well costs were not material as of March 31, 2015 or December 31, 2014 . Impairment Assessment. Forward commodity prices can play a significant role in determining future impairments of our proved or unproved property. Due to the continued decline in oil prices in the first quarter of 2015 , we reviewed our proved and unproved property for impairment. For the quarters ended March 31, 2015 and 2014 , we did not record any impairments of our oil and natural gas properties included in continuing operations. Considering the significant amount of fair value allocated to our oil and natural gas properties pursuant to our acquisition in 2012 by affiliates of Apollo Global Management, LLC (Apollo) and other private equity investors, sustained lower oil and natural gas prices and further price reductions or changes to our future capital and development plans due to the lower price environment could result in an impairment of the carrying value of our proved and/or unproved properties in the future, and such charges could be material. Leasehold acquisition costs associated with non-producing areas are assessed for impairment based on our estimated drilling plans and capital expenditures relative to potential lease expirations. Our unproved property costs were approximately $0.5 billion at March 31, 2015 , of which approximately $0.4 billion was associated with Wolfcamp and $0.1 billion with Altamont. Generally, economic recovery of unproved reserves in such areas is not yet supported by actual production or conclusive formation tests, but may be confirmed by our continuing exploration and development activities. Our allocation of capital to the development of unproved properties may be influenced by changes in commodity prices (e.g. the decline in oil prices beginning in the fourth quarter of 2014), the availability of drilling rigs and associated costs, and/or the relative returns of our unproved property development in comparison to the use of capital for other strategic objectives. Due to the significant decline in oil prices, we have reduced our expected capital expenditures in certain of our operating areas for 2015; however, we currently have the intent and ability to fulfill our drilling commitments prior to the expiration of the associated leases. Should oil prices not justify sufficient capital allocation to the continued development of these unproved properties, we could incur impairment charges of our unproved property, and such charges could be material. Asset Retirement Obligations. We have legal asset retirement obligations associated with the retirement of our oil and natural gas wells and related infrastructure. We incur these obligations when production on those wells is exhausted, when we no longer plan to use them or when we abandon them. We accrue these obligations when we can estimate the timing and amount of their settlement. In estimating the liability associated with our asset retirement obligations, we utilize several assumptions, including a credit-adjusted risk-free rate between 7 - 9 percent and a projected inflation rate of 2.5 percent . The net asset retirement liability as of March 31, 2015 on our consolidated balance sheet in other current and non-current liabilities and the changes in the net liability from January 1 through March 31, 2015 were as follows: 2015 (in millions) Net asset retirement liability at January 1 $ 42 Liabilities incurred 1 Liabilities settled (1 ) Accretion expense 1 Net asset retirement liability at March 31 $ 43 Capitalized Interest. Interest expense is reflected in our financial statements net of capitalized interest. Capitalized interest for the quarter s ended March 31, 2015 and 2014 was approximately $4 million and $5 million , respectively. </t>
  </si>
  <si>
    <t>5. Property, Plant and Equipment
Oil and Natural Gas Properties . As of December 31, 2014 and 2013, we had approximately $8.7 billion and $7.4 billion of total property, plant, and equipment, net of accumulated depreciation, depletion, and amortization on our balance sheet, substantially all of which related to both proved and unproved oil and natural gas properties. At December 31, 2014 and 2013, the cost associated with unproved oil and natural gas properties totaled approximately $0.7 billion and $1.4 billion, respectively. During 2014, we transferred approximately $0.7 billion from unproved properties to proved properties. During 2014, 2013 and the period from March 23 to December 31, 2012, we recorded $18 million, $36 million and $23 million, respectively, of amortization of unproved leasehold costs in exploration expense in our consolidated income statement. Suspended well costs were not material as of December 31, 2014 or December 31, 2013.
Impairment Assessment / Ceiling Test Charges. Forward commodity prices can play a significant role in determining future impairments of our proved or unproved property. Due to the significant decline in oil prices in the fourth quarter of 2014, we reviewed our proved and unproved property for impairment. In 2014, 2013 and from the Acquisition (May 25, 2012) to December 31, 2012, all periods under which we applied the successful efforts method, we did not record any impairments of our oil and gas properties included in continuing operations. Under the full cost method of accounting, the predecessor recorded a non-cash charge of approximately $62 million in the period from January 1 to May 24, 2012, as a result of the decision to exit exploration and development activities in Egypt. The charge related to unevaluated costs in that country and included approximately $2 million related to equipment. Considering the significant amount of fair value allocated to our natural gas and oil properties in conjunction with the Acquisition, sustained lower oil and natural gas prices, further price reductions or changes to our future capital and development plans due to the lower price environment could result in an impairment of the carrying value of our proved and/or unproved properties in the future, and such charges could be significant.
Leasehold acquisition costs associated with non-producing areas are assessed for impairment based on our estimated drilling plans and capital expenditures relative to potential lease expirations. Our unproved property costs were approximately $0.7 billion at December 31, 2014, of which approximately $0.4 billion was associated with Wolfcamp, $0.2 billion with Altamont and $0.1 billion with Eagle Ford. Generally, economic recovery of unproved reserves in such areas is not yet supported by actual production or conclusive formation tests, but may be confirmed by our continuing exploration and development activities. Our allocation of capital to the development of unproved properties may be influenced by changes in commodity prices (e.g. the rapid decline in oil prices in the fourth quarter of 2014), the availability of drilling rigs and associated costs, and/or the relative returns of our unproved property development in comparison to the use of capital for other strategic objectives. Due to the significant decline in oil prices, we have reduced our expected capital expenditures in certain of our operating areas for 2015; however, we currently have the intent and ability to fulfill our drilling commitments prior to the expiration of the associated leases. Among other factors, should oil prices not justify sufficient capital allocation to the continued development of these unproved properties, we could incur impairment charges of our unproved property, and such charges could be significant.
Asset Retirement Obligations. We have legal asset retirement obligations associated with the retirement of our oil and natural gas wells and related infrastructure. We incur these obligations when production on those wells is exhausted, when we no longer plan to use them or when we abandon them. We accrue these obligations when we can estimate the timing and amount of their settlement.
In estimating the liability associated with our asset retirement obligations, we utilize several assumptions, including a credit-adjusted risk-free rate of between 7-9 percent and a projected inflation rate of 2.5 percent. Changes in estimates in the table below represent changes to the expected amount and timing of payments to settle our asset retirement obligations. Typically, these changes primarily result from obtaining new information about the timing of our obligations to plug and abandon oil and natural gas wells and the costs to do so. The net asset retirement liability as of December 31 on our consolidated balance sheet in other current and non-current liabilities and the changes in the net liability for the periods ended December 31 were as follows:
2014
2013
(in millions)
Net asset retirement liability at January 1
$
$
Liabilities incurred
Liabilities settled
)
)
Accretion expense
Changes in estimate
Property sales
—
)
Other
)
—
Net asset retirement liability at December 31
$
$
Capitalized Interest. Interest expense is reflected in our financial statements net of capitalized interest. We capitalize interest primarily on the costs associated with drilling and completing wells until production begins. The interest rate used is the weighted average interest rate of our outstanding borrowings. Capitalized interest for the year ended December 31, 2014 and 2013 was approximately $21 million and $19 million, respectively. For the period from March 23, 2012 (inception) to December 31, 2012, capitalized interest was $12 million, and for the predecessor period from January 1, 2012 to May 24, 2012, it was $4 million.</t>
  </si>
  <si>
    <t>Long-Term Debt</t>
  </si>
  <si>
    <t>Debt Disclosure [Abstract]</t>
  </si>
  <si>
    <t>Long-Term Debt Listed below are our debt obligations as of the periods presented: Interest Rate March 31, 2015 December 31, 2014 (in millions) $2.75 billion RBL credit facility - due May 24, 2019 Variable $ 980 $ 852 $750 million senior secured term loan - due May 24, 2018 (1)(3) Variable 496 496 $400 million senior secured term loan - due April 30, 2019 (2)(3) Variable 150 150 $750 million senior secured notes - due May 1, 2019 (3) 6.875% 750 750 $2.0 billion senior unsecured notes - due May 1, 2020 9.375% 2,000 2,000 $350 million senior unsecured notes - due September 1, 2022 7.75% 350 350 Total $ 4,726 $ 4,598 (1) The term loan was issued at 99% of par and carries interest at a specified margin over the LIBOR of 2.75% , with a minimum LIBOR floor of 0.75% . As of March 31, 2015 and December 31, 2014 , the effective interest rate of the term loan was 3.50% . (2) The term loan carries interest at a specified margin over the LIBOR of 3.50% , with a minimum LIBOR floor of 1.00% . As of March 31, 2015 and December 31, 2014 , the effective rate for the term loan was 4.50% . (3) The term loans and secured notes are secured by a second priority lien on all of the collateral securing the RBL credit facility, and effectively rank junior to any existing and future first lien secured indebtedness of the Company. As of March 31, 2015 and December 31, 2014 , we had $85 million and $90 million , respectively, in deferred financing costs on our consolidated balance sheets. During each of the quarters ended March 31, 2015 and 2014 , we amortized $5 million of deferred financing costs in interest expense. $2.75 Billion Reserve-based Loan (RBL). We have a $2.75 billion credit facility in place which allows us to borrow funds or issue letters of credit (LC's). As of March 31, 2015 , we had $980 million of outstanding borrowings and approximately $82 million of LC's issued under the facility, leaving $1.7 billion of remaining capacity available. The RBL Facility is collateralized by certain of our oil and natural gas properties and has a borrowing base subject to semi-annual redetermination. In April 2015, we completed our semi-annual redetermination, reaffirming the borrowing base at $2.75 billion and extending the maturity date to May 2019, provided that the 2018 and 2019 secured term loans and senior notes are retired or refinanced six months prior to maturity. Downward revisions of our oil and natural gas reserves due to future declines in commodity prices, performance revisions, sales of assets or the incurrence of certain types of additional debt, among other items, could cause a redetermination of the borrowing base and could negatively impact our ability to borrow funds under the RBL Facility in the future. Guarantees. Our obligations under the RBL Facility, term loan, secured and unsecured notes are fully and unconditionally guaranteed, jointly and severally, by the Company’s present and future direct and indirect wholly owned material domestic subsidiaries. EP Energy LLC has no independent assets or operations. Any subsidiaries of EP Energy LLC, other than the subsidiary guarantors, are minor. The subsidiary guarantees are subject to certain automatic customary releases, including the sale or disposition of the capital stock or substantially all of the assets of a subsidiary guarantor, exercise of legal defeasance or covenant defeasance, or designation of a subsidiary guarantor as unrestricted in accordance with the applicable indenture. There are no significant restrictions on the ability of the Company or any guarantor to obtain funds from its subsidiaries by dividend or loan. Restrictive Provisions/Covenants. The availability of borrowings under our credit agreements and our ability to incur additional indebtedness is subject to various financial and non-financial covenants and restrictions. There have been no significant changes to our restrictive covenants, and as of March 31, 2015 , we were in compliance with all of our debt covenants. For a further discussion of our debt agreements and restrictive covenants, see our 2014 Annual Report on Form 10-K.</t>
  </si>
  <si>
    <t>6. Long Term Debt
Listed below are our debt obligations as of the periods presented:
Interest Rate
December 31, 2014
December 31, 2013
(in millions)
$ 2.75 billion RBL credit facility - due May 24, 2017
Variable
$
$
$ 750 million senior secured term loan - due May 24, 2018 (1)(3)
Variable
$ 400 million senior secured term loan - due April 30, 2019 (2)(3)
Variable
$ 750 million senior secured notes - due May 1, 2019 (3)
6.875%
$ 2.0 billion senior unsecured notes - due May 1, 2020
9.375%
$ 350 million senior unsecured notes - due September 1, 2022
7.75%
Total
$
$
(1)
The term loan was issued at 99% of par and carries interest at a specified margin over the LIBOR of 2.75%, with a minimum LIBOR floor of 0.75%. As of December 31, 2014 and 2013, the effective interest rate of the term loan was 3.50%.
(2)
The term loan carries interest at a specified margin over the LIBOR of 3.50%, with a minimum LIBOR floor of 1.00%. As of December 31, 2014 and 2013 , the effective interest rate for the term loan was 4.50%.
(3)
The term loans and secured notes are secured by a second priority lien on all of the collateral securing the RBL credit facility, and effectively rank junior to any existing and future first lien secured indebtedness of the Company.
As of December 31, 2014 and 2013, we had $90 million and $111 million, respectively, in deferred financing costs on our consolidated balance sheets. During 2014, 2013, the period from March 23 (inception) to December 31, 2012, and the predecessor period from January 1 to May 24, 2012, we amortized $21 million, $21 million, $12 million, and $7 million, respectively, of deferred financing costs in interest expense.
During 2013 and the period from March 23 (inception) to December 31, 2012, we recorded $9 million and $14 million in losses on extinguishment of debt. The 2013 losses were associated with the pro-rata portion of deferred financing costs written off in conjunction with (i) the repayment of approximately $250 million under each of our $750 million and $400 million term loans, (ii) our $750 million term loan re-pricing in May 2013 and (iii) the semi-annual redetermination of our RBL Facility in March 2013. The 2012 losses were associated with the pro-rata portion of deferred financing costs written off, debt discount and call premiums paid related to lenders who exited or reduced their loan commitments in conjunction with our $750 million term loan repricing.
$2.75 Billion Reserve-based Loan (RBL). We have a $2.75 billion credit facility in place which allows us to borrow funds or issue letters of credit (LCs). As of December 31, 2014, we had $852 million of outstanding borrowings and approximately $83 million of letters of credit issued under the facility, leaving $1.8 billion of remaining capacity available. During 2014, we received a contribution from our parent subsequent to their initial public offering to pay down a portion of our then outstanding balance. Listed below is a further description of our credit facility as of December 31, 2014:
Credit Facility
Maturity Date
Interest Rate
Commitment fees
$2.75 billion RBL
May 24, 2017
LIBOR + 1.75% (1) 1.75% for LCs
0.375% commitment fee on unused capacity
(1)
Based on our December 31, 2014 borrowing level. Amounts outstanding under the $2.75 billion RBL facility bear interest at specified margins over the LIBOR of between 1.50% and 2.50% for Eurodollar loans or at specified margins over the Alternative Base Rate (ABR) of between 0.50% and 1.50% for ABR loans. Such margins will fluctuate based on the utilization of the facility.
The RBL Facility is collateralized by certain of our oil and natural gas properties and has a borrowing base subject to semi-annual redetermination. In October 2014, we completed our semi-annual redetermination, increasing the borrowing base of our RBL Facility to $2.75 billion. Our next redetermination date is in April 2015. Downward revisions of our oil and natural gas reserves due to future declines in commodity prices, performance revisions, sales of assets, or the incurrence of certain types of additional debt, among other items, could cause a redetermination of the borrowing base and could negatively impact our ability to borrow funds under the RBL Facility in the future.
Guarantees. Our obligations under the RBL Facility, term loan, secured and unsecured notes are fully and unconditionally guaranteed, jointly and severally, by the Company’s present and future direct and indirect wholly owned material domestic subsidiaries. EP Energy LLC has no independent assets or operations. Any subsidiaries of EP Energy LLC, other than the subsidiary guarantors, are minor. The subsidiary guarantees are subject to certain automatic customary releases, including the sale or disposition of the capital stock or substantially all of the assets of a subsidiary guarantor, exercise of legal defeasance or covenant defeasance, or designation of a subsidiary guarantor as unrestricted in accordance with the applicable indenture. There are no significant restrictions on the ability of the Company or any guarantor to obtain funds from its subsidiaries by dividend or loan.
Restrictive Provisions/Covenants. The availability of borrowings under our credit agreements and our ability to incur additional indebtedness is subject to various financial and non-financial covenants and restrictions. Our most restrictive financial covenant requires that our debt to EBITDAX ratio, as defined in the credit agreement, must not exceed 4.50 to 1.0 during the current period. Certain other covenants and restrictions, among other things, also limit our ability to incur or guarantee additional indebtedness; make any restricted payments or pay any dividends on equity interests or redeem, repurchase or retire parent entities’ equity interests or subordinated indebtedness; sell assets; make investments; create certain liens; prepay debt obligations; engage in transactions with affiliates; and enter into certain hedge agreements. As of December 31, 2014, we were in compliance with our debt covenants.</t>
  </si>
  <si>
    <t>Commitments and Contingencies</t>
  </si>
  <si>
    <t>Commitments and Contingencies Disclosure [Abstract]</t>
  </si>
  <si>
    <t>Commitments and Contingencies Legal Matters We and our subsidiaries and affiliates are parties to various legal actions and claims that arise in the ordinary course of our business. For each of these matters, we evaluate the merits of the case or claim, our exposure to the matter, possible legal or settlement strategies and the likelihood of an unfavorable outcome. If we determine that an unfavorable outcome is probable and can be estimated, we establish the necessary accruals. While the outcome of our current matters cannot be predicted with certainty and there are still uncertainties related to the costs we may incur, based upon our evaluation and experience to date, we believe we have established appropriate reserves for these matters. It is possible, however, that new information or future developments could require us to reassess our potential exposure related to these matters and adjust our accruals accordingly, and these adjustments could be material. As of March 31, 2015 , we had approximately $2 million accrued for all outstanding legal matters. Southeast Louisiana Flood Protection Authority v. EP Energy Management, L.L.C . On July 24, 2013, the levee authority for New Orleans and surrounds (The Authority) filed suit against 97 oil, gas and pipeline companies, seeking (among other relief) restoration of wetlands allegedly lost due to historic industry operations in those areas. On February 13, 2015, the District Court dismissed the case for failure to state a claim, finding that the defendants had no duty to the Authority. The Authority has appealed to the U.S. Court of Appeals for the Fifth Circuit. Based on our current analysis of factors surrounding this claim, we believe our exposure to this claim, if any, will not be material to our financial statements. Indemnifications and Other Matters. We periodically enter into indemnification arrangements as part of the divestitures of assets or businesses. These arrangements include, but are not limited to, indemnifications for income taxes, the resolution of existing disputes, environmental and other contingent matters. In addition, under various laws or regulations, we could be subject to the imposition of certain liabilities. For example, the recent decline in commodity prices may create an environment where there is an increased risk that owners and/or operators of assets purchased from us may no longer be able to satisfy plugging and abandonment obligations that attach to such assets. In that event, under various laws or regulations, we may be required to assume these plugging or abandonment obligations on assets no longer owned and operated by us. As of March 31, 2015 , we had approximately $8 million accrued related to these indemnifications and other matters. Environmental Matters We are subject to existing federal, state and local laws and regulations governing environmental quality, pollution control and greenhouse gas (GHG) emissions. The environmental laws and regulations to which we are subject also require us to remove or remedy the effect on the environment of the disposal or release of specified substances at current and former operating sites. As of March 31, 2015 , we had accrued and had exposure of approximately $1 million for related environmental remediation costs associated with onsite, offsite and groundwater technical studies and for related environmental legal costs. Our accrual represents a combination of two estimation methodologies. First, where the most likely outcome can be reasonably estimated, that cost has been accrued. Second, where the most likely outcome cannot be estimated, a range of costs is established and if no one amount in that range is more likely than any other, the lower end of the expected range has been accrued. Our environmental remediation projects are in various stages of completion. The liabilities we have recorded reflect our current estimates of amounts that we will expend to remediate these sites. However, depending on the stage of completion or assessment, the ultimate extent of contamination or remediation required may not be known. As additional assessments occur or remediation efforts continue, we may incur additional liabilities. Climate Change and Other Emissions . The Environmental Protection Agency (EPA) and several state environmental agencies have adopted regulations to regulate GHG emissions. Although the EPA has adopted a “tailoring” rule to regulate GHG emissions, the U.S. Supreme Court partially invalidated it in an opinion decided June 2014. The tailoring rule remains applicable for those facilities considered major sources of six other “criteria” pollutants and at this time we do not expect a material impact to our existing operations from the rule. There have also been various legislative and regulatory proposals and final rules at the federal and state levels to address emissions from power plants and industrial boilers, which will generally favor the use of natural gas over other fossil fuels such as coal. It remains uncertain what regulations or amended final rules will ultimately be adopted and when they will be adopted. As part of the White House’s Climate Action Plan Strategy to Reduce Methane Emissions, the EPA has announced it will propose additional regulations in 2015, and the Pipeline and Hazardous Materials Safety Administration is expected to propose new standards in 2015 for natural gas pipelines. Any regulations regarding GHG emissions would likely increase our costs of compliance by potentially delaying the receipt of permits and other regulatory approvals; requiring us to monitor emissions, install additional equipment or modify facilities to reduce GHG and other emissions; purchase emission credits; and utilize electric-driven compression at facilities to obtain regulatory permits and approvals in a timely manner . Air Quality Regulations . The EPA has promulgated various performance and emission standards that mandate air pollutant emission limits and operating requirements for stationary reciprocating internal combustion engines and process equipment. We do not anticipate material capital expenditures to meet these requirements. In August 2012, the EPA promulgated additional standards to reduce various air pollutants associated with hydraulic fracturing of natural gas wells and equipment including compressors, storage vessels, and pneumatic valves. Parts of the new standard were amended August 2013. We do not anticipate material capital expenditures to meet these requirements. Effective December 31, 2014, additional amendments to the new standard were finalized, for which we do not anticipate material capital expenditure. The EPA has promulgated regulations to require pre-construction permits for minor sources of air emissions in tribal lands as of September 2, 2014. On May 22, 2014, the EPA extended this deadline to March 2, 2016, during which time the EPA anticipates separate rulemaking to create general permits for true minor sources in the oil and gas production industry. Until such regulations are adopted, it is uncertain what impact they might have on our operations in tribal lands. Hydraulic Fracturing Regulations . We use hydraulic fracturing extensively in our operations. Various regulations have been adopted and proposed at the federal, state and local levels to regulate hydraulic fracturing operations. These regulations range from banning or substantially limiting hydraulic fracturing operations, requiring disclosure of the hydraulic fracturing fluids and requiring additional permits for the use, recycling and disposal of water used in such operations. In addition, various agencies, including the EPA and Department of Energy are reviewing changes in their regulations to address the environmental impacts of hydraulic fracturing operations. Until such regulations are implemented, it is uncertain what impact they might have on our operations. Recently, on March 26, 2015, the Bureau of Land Management (BLM) published final rules for hydraulic fracturing on federal and certain tribal lands, including use of tanks for recovered water, updated cementing and testing requirements, and disclosure of chemicals used in hydraulic fracturing. Although we are reviewing these amendments, there is no expected material cost associated with the Company’s 2015 program. Comprehensive Environmental Response, Compensation and Liability Act (CERCLA) Matters. As part of our environmental remediation projects, we are or have received notice that we could be designated as a Potentially Responsible Party (PRP) with respect to one active site under the CERCLA or state equivalents. As of March 31, 2015 , we have estimated our share of the remediation costs at this site to be less than $1 million . Because the clean-up costs are estimates and are subject to revision as more information becomes available about the extent of remediation required, and because in some cases we have asserted a defense to any liability, our estimates could change. Moreover, liability under the federal CERCLA statute may be joint and several, meaning that we could be required to pay in excess of our pro rata share of remediation costs. Our understanding of the financial strength of other PRPs has been considered, where appropriate, in estimating our liabilities. Accruals for these matters are included in the reserve for environmental matters discussed above. It is possible that new information or future developments could require us to reassess our potential exposure related to environmental matters. We may incur significant costs and liabilities in order to comply with existing environmental laws and regulations. It is also possible that other developments, such as increasingly strict environmental laws, regulations, and orders of regulatory agencies, as well as claims for damages to property and the environment or injuries to employees and other persons resulting from our current or past operations, could result in substantial costs and liabilities in the future. As this information becomes available, or other relevant developments occur, we will adjust our accrual amounts accordingly. While there are still uncertainties related to the ultimate costs we may incur, based upon our evaluation and experience to date, we believe our reserves are adequate.</t>
  </si>
  <si>
    <t>7. Commitments and Contingencies
Legal Matters
We and our subsidiaries and affiliates are parties to various legal actions and claims that arise in the ordinary course of our business. For each of these matters, we evaluate the merits of the case or claim, our exposure to the matter, possible legal or settlement strategies and the likelihood of an unfavorable outcome. If we determine that an unfavorable outcome is probable and can be estimated, we establish the necessary accruals. While the outcome of our current matters cannot be predicted with certainty and there are still uncertainties related to the costs we may incur, based upon our evaluation and experience to date, we believe we have established appropriate reserves for these matters. It is possible, however, that new information or future developments could require us to reassess our potential exposure related to these matters and adjust our accruals accordingly, and these adjustments could be material. As of December 31, 2014, we had approximately $2 million accrued for all outstanding legal matters.
Southeast Louisiana Flood Protection Authority v. EP Energy Management, L.L.C. On July 24, 2013, the levee authority for New Orleans and surrounds (the Authority) filed suit against 97 oil, gas and pipeline companies, seeking (among other relief) restoration of wetlands allegedly lost due to historic industry operations in those areas. The suit, which does not specify an amount of damages, was filed in Louisiana state court in New Orleans but then removed to the U.S. District Court for the Eastern District of Louisiana (the District Court). The Louisiana State Legislature has passed legislation that could result in dismissal of the lawsuit. Our subsidiary, EP Energy Management, L.L.C., is named as successor to Colorado Oil Company, Inc. and Gas Producing Enterprises as operators of five wells from the mid-1970s to 1980. On February 13, 2015, the District Court dismissed the case for failure to state a claim finding that the defendants had no duty to the Authority. The Authority will have 30 days from a final judgment to appeal to the U.S. Court of Appeals for Fifth Circuit.
Indemnifications and Other Matters. We periodically enter into indemnification arrangements as part of the divestitures of assets or businesses. These arrangements include, but are not limited to, indemnifications for income taxes, the resolution of existing disputes, environmental and other contingent matters. In addition, under various laws or regulations, we could be subject to the imposition of certain liabilities. For example, the recent decline in commodity prices may create an environment where there is an increased risk that owners and/or operators of assets purchased from us may no longer be able to satisfy plugging and abandonment obligations that attach to such assets. In that event, under various laws or regulations, we may be required to assume these plugging or abandonment obligations on assets no longer owned and operated by us. As of December 31, 2014, we had approximately $8 million accrued related to these indemnifications and other matters.
Sales Tax Audits. As a result of sales and use tax audits during 2010, the state of Texas asserted additional taxes plus penalties and interest for the audit period 2001-2008 for two of our operating entities. During 2013, we settled the last of these audits for approximately $3 million, including penalties and fees. As a result of the settlement, we recorded a reduction in taxes, other than income taxes in our consolidated income statement of approximately $13 million.
Environmental Matters
We are subject to existing federal, state and local laws and regulations governing environmental quality, pollution control and greenhouse gas (GHG) emissions. The environmental laws and regulations to which we are subject also require us to remove or remedy the effect on the environment of the disposal or release of specified substances at current and former operating sites. As of December 31, 2014, we had accrued approximately $1 million for related environmental remediation costs associated with onsite, offsite and groundwater technical studies and for related environmental legal costs. Our accrual represents a combination of two estimation methodologies. First, where the most likely outcome can be reasonably estimated, that cost has been accrued. Second, where the most likely outcome cannot be estimated, a range of costs is established and if no one amount in that range is more likely than any other, the lower end of the expected range has been accrued. Our exposure could be as high as $1 million. Our environmental remediation projects are in various stages of completion. The liabilities we have recorded reflect our current estimates of amounts that we will expend to remediate these sites. However, depending on the stage of completion or assessment, the ultimate extent of contamination or remediation required may not be known. As additional assessments occur or remediation efforts continue, we may incur additional liabilities.
Climate Change and Other Emissions . The EPA and several state environmental agencies have adopted regulations to regulate GHG emissions. Although the EPA has adopted a “tailoring” rule to regulate GHG emissions, the U.S. Supreme Court partially invalidated it in an opinion decided June 2014. The tailoring rule remains applicable for those facilities considered major sources of six other “criteria” pollutants and at this time we do not expect a material impact to our existing operations from the rule. There have also been various legislative and regulatory proposals and final rules at the federal and state levels to address emissions from power plants and industrial boilers, which will generally favor the use of natural gas over other fossil fuels such as coal. It remains uncertain what regulations or amended final rules will ultimately be adopted and when they will be adopted. As part of the White House’s Climate Action Plan Strategy to Reduce Methane Emissions, the EPA has announced it will propose additional regulations in 2015 for the oil and gas industry addressing methane and other emissions. Further, the Bureau of Land Management is expected to propose additional regulations for public lands in 2015, and the Pipeline and Hazardous Materials Safety Administration is expected to propose new standards in 2015 for natural gas pipelines. Any regulations regarding GHG emissions would likely increase our costs of compliance by potentially delaying the receipt of permits and other regulatory approvals; requiring us to monitor emissions, install additional equipment or modify facilities to reduce GHG and other emissions; purchase emission credits; and utilize electric-driven compression at facilities to obtain regulatory permits and approvals in a timely manner .
Air Quality Regulations . The EPA has promulgated various performance and emission standards that mandate air pollutant emission limits and operating requirements for stationary reciprocating internal combustion engines and process equipment. We do not anticipate material capital expenditures to meet these requirements.
In August 2012, the EPA promulgated additional standards to reduce various air pollutants associated with hydraulic fracturing of natural gas wells and equipment including compressors, storage vessels, and pneumatic valves. Parts of the new standard were amended August 2013. We do not anticipate material capital expenditures to meet these requirements. Effective December 31, 2014, additional amendments to the new standard were finalized for which we do not anticipate material capital expenditure.
The EPA has promulgated regulations to require pre-construction permits for minor sources of air emissions in tribal lands as of September 2, 2014. On May 22, 2014, the EPA extended this deadline to March 2, 2016, during which time the EPA anticipates separate rulemaking to create general permits for true minor sources in the oil and gas production industry. Until such regulations are adopted, it is uncertain what impact they might have on our operations in tribal lands.
Hydraulic Fracturing Regulations . We use hydraulic fracturing extensively in our operations. Various regulations have been adopted and proposed at the federal, state and local levels to regulate hydraulic fracturing operations. These regulations range from banning or substantially limiting hydraulic fracturing operations, requiring disclosure of the hydraulic fracturing fluids and requiring additional permits for the use, recycling and disposal of water used in such operations. In addition, various agencies, including the EPA, the Department of the Interior and Department of Energy are reviewing changes in their regulations to address the environmental impacts of hydraulic fracturing operations. Until such regulations are implemented, it is uncertain what impact they might have on our operations.
Comprehensive Environmental Response, Compensation and Liability Act (CERCLA) Matters. As part of our environmental remediation projects, we are or have received notice that we could be designated as a Potentially Responsible Party (PRP) with respect to one active site under the CERCLA or state equivalents. As of December 31, 2014, we have estimated our share of the remediation costs at this site to be less than $1 million. Because the clean-up costs are estimates and are subject to revision as more information becomes available about the extent of remediation required, and because in some cases we have asserted a defense to any liability, our estimates could change. Moreover, liability under the federal CERCLA statute may be joint and several, meaning that we could be required to pay in excess of our pro rata share of remediation costs. Our understanding of the financial strength of other PRPs has been considered, where appropriate, in estimating our liabilities. Accruals for these matters are included in the reserve for environmental matters discussed above.
It is possible that new information or future developments could require us to reassess our potential exposure related to environmental matters. We may incur significant costs and liabilities in order to comply with existing environmental laws and regulations. It is also possible that other developments, such as increasingly strict environmental laws, regulations, and orders of regulatory agencies, as well as claims for damages to property and the environment or injuries to employees and other persons resulting from our current or past operations, could result in substantial costs and liabilities in the future. As this information becomes available, or other relevant developments occur, we will adjust our accrual amounts accordingly. While there are still uncertainties related to the ultimate costs we may incur, based upon our evaluation and experience to date, we believe our reserves are adequate.
Lease Obligations
We maintain operating leases in the ordinary course of our business activities. These leases include those for office space and various equipment. The terms of the agreements vary through 2018. Future minimum annual rental commitments under non-cancelable future operating lease commitments at December 31, 2014, were as follows:
Year Ending December 31,
Operating Leases
(in millions)
2015
$
2016
2017
Total
$
Subsequent to December 31, 2014, we extended certain office leases and will pay an additional $5 million and $9 million in 2017 and 2018, respectively. These amounts are not included in the table above.
Rental expense for the successor periods for the years ended December 31, 2014 and 2013, and for the period from March 23, 2012 (inception) to December 31, 2012 was $13 million, $13 million and $10 million, respectively. Rental expense for the predecessor period from January 1, 2012 to May 24, 2012 was $1 million.
Other Commercial Commitments
At December 31, 2014, we have various commercial commitments totaling $809 million primarily related to commitments and contracts associated with volume and transportation, drilling rigs, completion activities and seismic activities. Our annual obligations under these arrangements are $184 million in 2015, $185 million in 2016, $83 million in 2017, $83 million in 2018, and $274 million thereafter.</t>
  </si>
  <si>
    <t>Long-Term Incentive Compensation</t>
  </si>
  <si>
    <t>Compensation and Retirement Disclosure [Abstract]</t>
  </si>
  <si>
    <t>Long-Term Incentive Compensation Our long-term incentive (LTI) programs currently include a cash-based incentive and certain equity-based compensation awards, as further described in our 2014 Annual Report on Form 10-K. A summary of the changes in our parent’s non-vested restricted shares for the quarter ended March 31, 2015 is presented below: Number of Shares Weighted Average Grant Date Fair Value per Share Non-vested at December 31, 2014 1,033,394 $ 19.80 Granted 3,538,385 9.38 Vested (2,564 ) 19.82 Forfeited (7,223 ) 16.21 Non-vested at March 31, 2015 4,561,992 $ 11.72 We record compensation expense on our LTI awards as general and administrative expense over the requisite service period, net of estimates of forfeitures. Pre-tax compensation expense related to all of our parent's LTI awards (both equity-based and cash-based) was approximately $5 million and $9 million during the quarters ended March 31, 2015 and 2014 , respectively. As of March 31, 2015 , we had unrecognized compensation expense of $69 million . We will recognize an additional $17 million related to outstanding awards as of March 31, 2015 during the remainder of 2015, $36 million over the remaining requisite service periods subsequent to 2015 and $16 million upon a specified capital transaction when the right to such amounts become non-forfeitable.</t>
  </si>
  <si>
    <t>8. Long-Term Incentive Compensation / Retirement 401(k) Plan
Overview. Under our parent’s, EP Energy Corporation’s, current stock-based compensation plan (the EP Energy Corporation 2014 Omnibus Incentive Plan, or omnibus plan ), our parent may issue to our employees and non-employee directors various forms of long term incentive (LTI) compensation including stock options, stock appreciation rights, restricted stock, restricted stock units, performance shares/units, incentive awards, cash awards, and other stock-based awards. They are authorized to grant awards of up to 12,433,749 shares of their common stock for awards under the omnibus plan, with 11,179,603 shares remaining available for issuance as of December 31, 2014. In addition, in conjunction with the Acquisition in 2012, certain employees received other LTI awards based on their purchased equity interests including (i) Class A “matching” units (subsequently converted into common shares upon our parent’s Corporate Reorganization) and (ii) a “guaranteed bonus” as well as (iii) Management Incentive Units (subsequently converted into Class B shares upon our parent’s Corporate Reorganization) which become payable upon certain liquidity events. At the time of our parent’s 2013 Corporate Reorganization, they also issued additional Class B shares to a subsidiary for grants to current and future employees that likewise become payable upon certain liquidity events. No additional Class B shares are available for issuance.
We record stock-based compensation expense as general and administrative expense over the requisite service period, net of estimates of forfeitures. If actual forfeitures differ from our estimates, additional adjustments to compensation expense will be required in future periods. All of these LTI programs are discussed further below.
Restricted stock. Our parent grants shares of restricted common stock which carry voting and dividend rights and may not be sold or transferred until they are vested. The fair value of our parent’s restricted stock is determined on the date of grant and these shares generally vest in equal amounts over 3 years from the date of the grant. A summary of the changes in our parent’s non-vested restricted shares for the year ended December 31, 2014 is presented below:
Number of Shares
Weighted Average Grant Date Fair Value per Share
Non-vested at December 31, 2013
—
$
—
Granted
Vested
)
Forfeited
)
Non-vested at December 31, 2014
$
During 2014 we recognized approximately $5 million of pre-tax compensation expense and recorded income tax benefits of $2 million on our parent’s restricted share awards. The total unrecognized compensation cost related to these arrangements at December 31, 2014 was approximately $14 million, which is expected to be recognized over a weighted average period of 2 years.
Stock Options. Our parent grants stock options as compensation for future service at an exercise price equal to the closing share price of their stock on the grant date. Stock options granted have contractual terms of 10 years and vest in three tranches over a five-year period (with the first tranche vesting on the third anniversary of the grant date, the second tranche vesting on the fourth anniversary of the grant date and the third tranche vesting on the fifth anniversary thereof), but commence vesting earlier in the event of a complete sell-down by certain of our private equity investors of their shares of our parent’s common stock. Our parent does not pay dividends on unexercised options. A summary of our parent’s stock option transactions for the year ended December 31, 2014 is presented below.
Number of Shares Underlying Options
Weighted Average Exercise Price per Share
Weighted Average Remaining Contractual Term
Aggregate Intrinsic Value
(in years)
(in millions)
Outstanding at December 31, 2013
—
—
Granted
$
Forfeited or canceled
)
Outstanding at December 31, 2014
$
—
During 2014 we recognized less than $1 million of pre-tax compensation expense related to stock options awards granted. Total compensation cost related to non-vested option awards not yet recognized at December 31, 2014 was approximately $2 million, which is expected to be recognized over a weighted average period of 4 years. There were no options exercised during the year.
Fair Value Assumptions . The fair value of each stock option granted was estimated on the date of grant using a Black-Scholes option-pricing model based on several assumptions utilizing management’s best estimate at the time of grant. For the years ended December 31, 2014 the weighted average grant date fair value per share of options granted was $9.03. Listed below is the weighted average of each assumption based on grants in 2014:
Expected Term in Years
Expected Volatility
%
Expected Dividends
—
Risk-Free Interest Rate
%
We estimated expected volatility based on an analysis of historical stock price volatility of a group of similar publicly traded peer companies which share similar characteristics with our parent over the expected term because our parent’s stock has been publicly traded for a very short period of time. We estimate the expected term of our parent’s option awards based on the vesting period and average remaining contractual term, referred to as the “simplified method.” We use this method to provide a reasonable basis for estimating our expected term based on insufficient historical data prior to 2014.
Cash-Based Long Term Incentive . In 2012 and 2013, we provided long term cash-based incentives to certain of our employees linking annual performance-based cash incentive payments to the financial performance of the company as approved by the Compensation Committee of the board of directors of our parent, EPE Acquisition, LLC, and the employee’s individual performance for the year. These cash-based LTI awards have a three-year vesting schedule (50% vesting at the end of the first year, and 25% vesting at the end of each of the succeeding two years). These performance based cash incentive awards were treated as liability awards. Cash-based LTI awards granted during 2013 and 2012 had a fair value of $22 million and $24 million on each respective grant date that will be amortized primarily on an accelerated basis over a three-year vesting period. For the years ended December 31, 2014 and 2013 and the period from March 23 (inception) to December 31, 2012, we recorded approximately $8 million, $16 million and $8 million, respectively, in expense related to these awards. As of December 31, 2014, we had unrecognized compensation expense of $3 million related to these awards which we will recognize in 2015.
Class A “Matching” Grants . In conjunction with the Acquisition, certain of our employees purchased Class A units. In connection with their purchase of these units, these employees were awarded compensatory awards for accounting purposes including (i) “matching” Class A unit grants with a fair value of $12 million equal to 50% of the Class A units purchased subject to repurchase by the Company in the event of certain termination scenarios and (ii) a “guaranteed cash bonus” with a fair value of $12 million which was treated as a liability award and was paid in March 2013 equivalent to the amount of the “matching” Class A unit grant. In connection with our parent’s Corporate Reorganization in August 2013, each “matching” unit was converted into common stock. For the “guaranteed cash bonus”, we recognized the fair value as compensation cost ratably over the period from the date of grant (May 24, 2012) through the cash payout date in March 2013. For the “matching” Class A unit grant, we recognize the fair value as compensation cost ratably over the four year period from the date of grant through the period over which the requisite service is provided and the time period at which certain transferability restrictions are removed. For the years ended December 31, 2014 and 2013 and the period from March 23 (inception) to December 31, 2012, we recognized approximately $2 million, $6 million and $11 million, respectively, as compensation expense related to both of these awards. As of December 31, 2014, we had unrecognized compensation expense of $4 million related to the “matching” Class A unit grants, of which we will recognize $3 million in 2015 and the remainder in 2016.
Management Incentive Units (MIPs) . In addition to the Class A “matching” awards described above, certain employees were awarded MIPs at the time of the Acquisition. These MIPs are intended to constitute profits interests. Each award of MIPs represents a share in any future appreciation of the Company after the date of grant, subject to certain limitations, and once certain shareholder returns have been achieved. The MIPs vest ratably over 5 years subject to certain forfeiture provisions based on continued employment with the Company, although 25% of any vested awards are forfeitable in the event of certain termination events. The MIPs become payable based on the achievement of certain predetermined performance measures (e.g. certain liquidity events in which our private equity investors receive a return of at least one times their invested capital plus a stated return). The MIPs were issued at no cost to the employees and have value only to the extent the value of the Company increases. For accounting purposes, these awards were treated as compensatory equity awards. On May 24, 2012, the grant date fair value of this award was determined using a non-controlling, non-marketable option pricing model which valued these MIPs assuming a 0.77% risk free rate, a 5 year time to expiration, and a 73% volatility rate. Based on these factors, we determined a grant date fair value of $74 million. For the years ended December 31, 2014 and 2013 and the period from March 23 (inception) to December 31, 2012, we recognized approximately $6 million, $19 million and $15 million, respectively, of compensation expense related to these awards. As of December 31, 2014, we had unrecognized compensation expense of $9 million. Of this amount, we will recognize $6 million in 2015 and the remainder on an accelerated basis for each tranche of the award, over the remainder of the five year requisite service period. The remaining $16 million of compensation will be recognized upon a specified capital transaction when the right to such amounts become nonforfeitable.
Other . On September 18, 2013, EP Energy Corporation, our ultimate parent, issued an additional 70,000 shares of Class B common stock to EPE Employee Holdings II, LLC (EPE Holdings II). EPE Holdings II was formed to hold such shares and serve as an entity through which current and future employee incentive awards will be granted. Holders of the awards will not hold actual Class B common stock or equity in EPE Holdings II, but rather will have a right to receive proceeds paid to EPE Holdings II in respect of such shares which is conditional upon certain events (e.g. certain liquidity events in which our private equity investors receive a return of at least one times their invested capital plus a stated return) that are not yet probable of occurring. As a result, no compensation expense was recognized upon the issuance of the Class B shares to EPE Holdings II, and none will occur until those events that give rise to a payout on such shares becomes probable of occurring. At that time, the full value of the awards issued to EPE Holdings II will be recognized based on actual amounts paid on the Class B common stock.
Retirement 401(k) Plan . We sponsor a tax-qualified defined contribution retirement plan for a broad-based group of employees. We make matching contributions (dollar for dollar up to 6% of eligible compensation) and non-elective employer contributions (5% of eligible compensation) to the plan, and individual employees are also eligible to contribute to the defined contribution plan. During 2014 and 2013 and the period from March 23 (inception) to December 31, 2012, we had contributed $11 million, $12 million and $7 million, respectively, of matching and non-elective employer contributions.</t>
  </si>
  <si>
    <t>Related Party Transactions</t>
  </si>
  <si>
    <t>Related Party Transactions [Abstract]</t>
  </si>
  <si>
    <t>Related Party Transactions Management Fee Agreement. In January 2014, we paid a quarterly management fee of $6.25 million to our private equity investors (affiliates of Apollo, Riverstone Holdings LLC, Access Industries and Korea National Oil Corporation, collectively the Sponsors). We recorded this fee in general and administrative expense. Our Management Fee Agreement with the Sponsors, including the obligation to pay the quarterly management fee, terminated automatically in accordance with its terms upon the closing of our parent’s initial public offering in January 2014. Affiliate Supply Agreement. For the quarter ended March 31, 2015 , we have recorded approximately $7 million in capital expenditures for amounts provided under two supply agreements entered into with an Apollo affiliate to provide certain fracturing materials for our Eagle Ford drilling operations. Cash Management Agreement. On March 26, 2014, we entered into a cash management agreement with our parent, EP Energy Corporation (our parent), where we will provide cash management services and provide funds for its expenditures. All funds advanced pursuant to this agreement will be considered interest-bearing loans payable on demand. Interest will be paid on the net cumulative daily balance using one-month LIBOR plus an applicable LIBOR loan margin. Contribution from Parent. During the first quarter of 2015, we received a cash contribution from our parent of $20 million . Subsequent to our parent’s initial public offering in 2014, they contributed $186 million in cash to us. Taxes. We are party to a tax accrual policy with our parent whereby our parent files U.S. and certain state tax returns on our behalf. At March 31, 2015 , we had federal income tax payable due to parent of $5 million . For the quarter ended March 31, 2014, we were a partnership not subject to federal and state income taxes.</t>
  </si>
  <si>
    <t>10. Related Party Transactions
Transaction Fee Agreement. Following the Acquisition, we were subject to a transaction fee agreement with certain of our Sponsors (the Service Providers) for the provision of certain structuring, financial, investment banking and other similar advisory services. At the time of the Acquisition, we paid one-time transaction fees of $71.5 million (recorded as general and administrative expense in our consolidated income statement) to the Service Providers in the aggregate in exchange for services rendered in connection with structuring, arranging the financing and performing other services. On December 20, 2013, the Transaction Fee Agreement was amended and restated in its entirety pursuant to which the requirement to pay an additional transaction fee to the Service Providers under the agreement was eliminated (and, as described below, an additional fee became payable under the amended and restated Management Fee Agreement). The amended and restated Transaction Fee Agreement terminated automatically in accordance with its terms upon the closing of our parent’s initial public offering.
Management Fee Agreement. In January 2014, we paid a quarterly management fee of $6.25 million to our private equity investors (affiliates of Apollo Management LLC (Apollo), Riverstone Holdings LLC, Access Industries and Korea National Oil Corporation, collectively the Sponsors). We recorded this fee in general administrative expense. The amended and restated Management Fee Agreement, including the obligation to pay the quarterly management fee, terminated automatically in accordance with its terms upon the closing of our parent’s initial public offering.
Affiliate Supply Agreement. For the year ended December 31, 2014, we have recorded approximately $112 million in capital expenditures for amounts provided under two supply agreements to provide certain fracturing materials for our Eagle Ford drilling operations.
Cash Management Agreement. On March 26, 2014, we entered into a cash management agreement with our parent, EP Energy Corporation (our parent), where we will provide cash management services and provide funds for its expenditures. All funds advanced pursuant to this agreement will be considered interest-bearing loans payable on demand. Interest will be paid on the net cumulative daily balance using one-month LIBOR plus an applicable LIBOR loan margin.
Contribution from Parent. Subsequent to our parent’s initial public offering, they contributed $186 million in cash to us.
Distributions. In 2014, we made a non-cash distribution to our parent of approximately $20 million. In 2013, we made a leveraged distribution of approximately $200 million to our member.
Related Party Transactions Prior to the Acquisition. At the time of the Acquisition, El Paso made total contributions of approximately $1.5 billion to the predecessor including a non-cash contribution of approximately $0.5 billion to satisfy its then current and deferred income tax balances and a cash contribution to facilitate repayment of approximately $960 million of then outstanding debt of the predecessor under its revolving credit facility. Additionally, prior to the completion of the Acquisition, the predecessor entered into transactions during the ordinary course of conducting its business with affiliates of El Paso, primarily related to the sale, transportation and hedging of its oil, natural gas and NGLs production.
The agreements noted below ceased on the date of Acquisition and included the following services:
 General . El Paso billed the predecessor directly for certain general and administrative costs and allocated a portion of its general and administrative costs. The allocation was based on the estimated level of resources devoted to its operations and the relative size of its earnings before interest and taxes, gross property and payroll. These expenses were primarily related to management, legal, financial, tax, consultative, administrative and other services, including employee benefits, pension benefits, annual incentive bonuses, rent, insurance, and information technology. El Paso also billed the predecessor directly for compensation expense related to certain stock-based compensation awards granted directly to the predecessor’s employees, and allocated to the predecessor a proportionate share of El Paso’s corporate compensation expense. Compensation cost associated with the acceleration of vesting as a result of the merger between El Paso and KMI was assumed by El Paso and KMI and is not reflected in the predecessor financial statements.
·
Pension and Retirement Benefits . El Paso maintained a primary pension plan, the El Paso Corporation Pension Plan, a defined benefit plan covering substantially all of our employees prior to the Acquisition and providing benefits under a cash balance formula. El Paso also maintained a defined contribution plan covering all of our employees prior to the Acquisition. El Paso matched 75% of participant basic contributions up to 6 percent of eligible compensation and made additional discretionary matching contributions. El Paso was responsible for benefits accrued under these plans and allocated related costs.
·
Other Post-Retirement Benefits. El Paso provided limited post-retirement life insurance benefits for current and retired employees prior to the Acquisition. El Paso was responsible for benefits accrued under its plan and allocated the related costs to its affiliates.
·
Marketing. Prior to the completion of the Acquisition, the predecessor sold natural gas primarily to El Paso Marketing at spot market prices. The predecessor was also a party to a hedging contract with El Paso Marketing. Realized gains and losses on these hedges were included in operating revenues .
·
Transportation and Related Services. Prior to the completion of the Acquisition, the predecessor contracted for services with El Paso’s regulated interstate pipelines that provided transportation and related services for natural gas production.
The following table shows revenues and charges to/from affiliates for the following predecessor period (in millions):
January 1 to May 24, 2012
Operating revenues
$
Operating expenses
Reimbursements of operating expenses
—
·
Income Taxes. Prior to the Acquisition, El Paso filed consolidated U.S. federal and certain state tax returns which included the predecessor’s taxable income. See Note 3 for additional information on income tax related matters.
·
Cash Management Program. Prior to the Acquisition, our predecessor participated in El Paso’s cash management program which matched short-term cash surpluses and needs of its participating affiliates, thus minimizing total borrowings from outside sources.</t>
  </si>
  <si>
    <t>Basis of Presentation and Significant Accounting Policies (Policies)</t>
  </si>
  <si>
    <t>Basis of Presentation We prepared this Quarterly Report on Form 10-Q under the rules and regulations of the United States Securities and Exchange Commission (SEC) and in accordance with United States generally accepted accounting principles (U.S. GAAP) as it applies to interim financial statements. Because this is an interim period report presented using a condensed format, it does not include all of the disclosures required by U.S. GAAP and should be read along with our 2014 Annual Report on Form 10-K. The condensed consolidated financial statements as of March 31, 2015 and 2014 are unaudited. The consolidated balance sheet as of December 31, 2014 has been derived from the audited consolidated balance sheet included in our 2014 Annual Report on Form 10-K. In our opinion, all adjustments which are of a normal, recurring nature are reflected to fairly present these interim period results. Our financial statements for prior periods include reclassifications that were made to conform to the current period presentation, none of which impacted our reported net income or member’s equity. The results for any interim period are not necessarily indicative of the expected results for the entire year. Significant Accounting Policies There were no changes in significant accounting policies as described in the 2014 Annual Report on Form 10-K other than as further described in Note 3, Income Taxes.</t>
  </si>
  <si>
    <t>New Accounting Pronouncements Issued But Not Yet Adopted</t>
  </si>
  <si>
    <t>New Accounting Pronouncements Issued But Not Yet Adopted The following accounting standards have been issued but not yet been adopted. Debt Issuance Costs. In April 2015, the Financial Accounting Standards Board (FASB) issued Accounting Standards Update No. 2015-03, Simplifying the Presentation of Debt Issuance Costs, which will require us to present unamortized debt issue costs on our balance sheet as a direct deduction from the associated debt liability. Retrospective application of this standard is required beginning in the first quarter of 2016. Revenue Recognition. In May 2014, the FASB issued Accounting Standards Update No. 2014-09, Revenue from Contracts with Customers, which clarifies the principles for recognizing revenue and develops a common revenue standard for U.S. GAAP and International Financial Reporting Standards. Retrospective application of this standard is required beginning in the first quarter of 2017. In April 2015, the FASB proposed a deferral of the new revenue standard by one year, with the option of early adoption in 2017. We are currently evaluating the impact, if any, that this update will have on our financial statements.</t>
  </si>
  <si>
    <t>New Accounting Pronouncements Issued But Not Yet Adopted
The following accounting standards have been issued but not yet been adopted.
Revenue Recognition. In May 2014, the Financial Accounting Standards Board (FASB) issued Accounting Standards Update No. 2014-09, Revenue from Contracts with Customers, which clarifies the principles for recognizing revenue and develops a common revenue standard for U.S. GAAP and International Financial Reporting Standards. Retrospective application of this standard is required beginning in the first quarter of 2017. We are currently evaluating the impact, if any, that this update will have on our financial statements.
Discontinued Operations. In April 2014, the FASB issued Accounting Standards Update No. 2014-08, Presentation of Financial Statements and Property, Plant, and Equipment: Reporting Discontinued Operations and Disclosures of Disposals of Components of an Entity , which alters the criteria under which assets to be disposed of are evaluated for reporting as a discontinued operation. While early adoption of this update is permitted, prospective application is required in the first quarter of 2015. Accordingly, the update will not impact our historical presentation of assets as discontinued operations. The revised standard will (i) raise the threshold for divestitures to qualify as discontinued operations and (ii) require new disclosures for both discontinued operations and material divestitures which do not qualify as discontinued operations.</t>
  </si>
  <si>
    <t>Acquisitions and Divestitures (Tables)</t>
  </si>
  <si>
    <t>Summary of operating results of discontinued operations</t>
  </si>
  <si>
    <t>Summarized operating results of our discontinued operations were as follows: Quarter ended (in millions) Operating revenues $ 31 Operating expenses Transportation costs 3 Lease operating expense 13 Depreciation, depletion and amortization 6 Impairment charges (1) 3 Other expense 5 Total operating expenses 30 Gain on sale of assets 13 Other income 3 Income from discontinued operations before income taxes 17 Income tax expense — Income from discontinued operations, net of tax $ 17 (1) During the quarter ended March 31, 2014 , we recorded $3 million in impairment charges related to the sale of our Brazilian operations.</t>
  </si>
  <si>
    <t>Successor
Predecessor
Year ended December 31, 2014
Year ended December 31, 2013
March 23 (inception) to December 31, 2012
January 1 to May 24, 2012
(in millions)
Operating revenues
$
$
$
$
Operating expenses
Natural gas purchases
—
—
Transportation costs
—
Lease operating expense
Depreciation, depletion and amortization
Impairment and ceiling test charges (1)
—
—
Other expense
Total operating expenses
Gain on sale of assets
—
—
Other income (expense)
)
)
Income (loss) from discontinued operations before income taxes
)
Income tax expense
Income (loss) from discontinued operations, net of tax
$
$
$
$
)
(1)
During the year ended December 31, 2014, we recorded $18 million in impairment charges to impair earnings subsequent to entering into a Quota Purchase Agreement to sell our Brazil operations. During the year ended December 31, 2013, we recorded $44 million in impairment charges ($34 million to impair earnings subsequent to entering into the Quota Purchase Agreement and $10 million based on a comparison of the fair value of our Brazil operations to its underlying carrying value).
December 31, 2013
(in millions)
Assets of discontinued operations
Current assets
$
Property, plant and equipment, net
Other non-current assets
Total assets of discontinued operations
$
Liabilities of discontinued operations
Accounts payable
$
Other current liabilities
Asset retirement obligations
Other non-current liabilities
Total liabilities of discontinued operations
$</t>
  </si>
  <si>
    <t>Financial Instruments (Tables)</t>
  </si>
  <si>
    <t>Schedule of carrying amounts and estimated fair values of the financial instruments</t>
  </si>
  <si>
    <t>The following table presents the carrying amounts and estimated fair values of the financial instruments: March 31, 2015 December 31, 2014 Carrying Amount Fair Value Carrying Amount Fair Value (in millions ) Long-term debt $ 4,726 $ 4,809 $ 4,598 $ 4,582 Derivative instruments $ 1,034 $ 1,034 $ 1,048 $ 1,048</t>
  </si>
  <si>
    <t>December 31, 2014
December 31, 2013
Carrying
Carrying
Amount
Fair Value
Amount
Fair Value
(in millions )
Long-term debt
$
$
$
$
Derivative instruments
$
$
$
$</t>
  </si>
  <si>
    <t>Schedule of volumes associated with derivative contracts</t>
  </si>
  <si>
    <t>The following table reflects the volumes associated with derivative contracts entered into between April 1, 2015 and April 24, 2015. 2015 2016 Oil (MBbls) Fixed Price Swaps LLS (1) — 4,392 Basis Swaps WTI - CM vs. TM (2) — 3,660 NYMEX Roll (3) 490 182 (1) In April 2015, we unwound 1,464 MBbls of 2016 LLS three way collars in exchange for 4,392 MBbls of 2016 LLS fixed price swaps. No cash or other consideration was included as part of this exchange. (2) EP Energy receives WTI trade month (TM) and pays WTI calendar month (CM). (3) Hedges the timing risk associated with our physical sales. We generally sell oil for the delivery month at a sales price based on the average NYMEX WTI price during that month, plus an adjustment calculated as a spread between the weighted average prices of the delivery month, the next month and the following month during the period when the delivery month is prompt (the "trade month roll").</t>
  </si>
  <si>
    <t>Schedule of fair value associated with derivative financial instruments</t>
  </si>
  <si>
    <t>The following table presents the fair value associated with our derivative financial instruments as of March 31, 2015 and December 31, 2014 . All of our derivative instruments are subject to master netting arrangements which provide for the unconditional right of offset for all derivative assets and liabilities with a given counterparty in the event of default. We present assets and liabilities related to these instruments in our balance sheets as either current or non-current assets or liabilities based on their anticipated settlement date, net of the impact of master netting agreements. On derivative contracts recorded as assets in the table below, we are exposed to the risk that our counterparties may not perform. Level 2 Derivative Assets Derivative Liabilities Gross Fair Value Balance Sheet Location Gross Fair Value Balance Sheet Location Impact of Netting Current Non- current Impact of Netting Current Non- current (in millions) (in millions) March 31, 2015 Derivative instruments $ 1,069 $ (34 ) $ 746 $ 289 $ (35 ) $ 34 $ (1 ) $ — December 31, 2014 Derivative instruments $ 1,093 $ (44 ) $ 752 $ 297 $ (45 ) $ 44 $ (1 ) $ —</t>
  </si>
  <si>
    <t>Level 2
Derivative Assets
Derivative Liabilities
Gross (1)
Gross (1)
Fair
Impact of
Balance Sheet Location
Fair
Impact of
Balance Sheet Location
Value
Netting
Current
Non-current
Value
Netting
Current
Non-current
(in millions)
(in millions)
December 31, 2014
Derivative instruments
$
$
)
$
$
$
)
$
$
)
$
—
December 31, 2013
Derivative instruments
$
$
)
$
$
$
)
$
$
)
$
—
(1)
Gross derivative assets are comprised primarily of $1,088 million of oil and natural gas derivatives as of December 31, 2014, $157 million of oil and natural gas derivatives as of December 31, 2013, and $5 million and $7 million of interest rate derivatives as of December 31, 2014 and December 31, 2013, respectively. Gross derivative liabilities are comprised primarily of $43 million of oil and natural gas derivatives as of December 31, 2014, $52 million of oil and natural gas derivatives as of December 31, 2013 and $2 million and $3 million of interest rate derivatives as of December 31, 2014 and December 31, 2013, respectively.</t>
  </si>
  <si>
    <t>Property, Plant and Equipment (Tables)</t>
  </si>
  <si>
    <t>Schedule of changes in net asset retirement liability</t>
  </si>
  <si>
    <t>The net asset retirement liability as of March 31, 2015 on our consolidated balance sheet in other current and non-current liabilities and the changes in the net liability from January 1 through March 31, 2015 were as follows: 2015 (in millions) Net asset retirement liability at January 1 $ 42 Liabilities incurred 1 Liabilities settled (1 ) Accretion expense 1 Net asset retirement liability at March 31 $ 43</t>
  </si>
  <si>
    <t>2014
2013
(in millions)
Net asset retirement liability at January 1
$
$
Liabilities incurred
Liabilities settled
)
)
Accretion expense
Changes in estimate
Property sales
—
)
Other
)
—
Net asset retirement liability at December 31
$
$</t>
  </si>
  <si>
    <t>Long-Term Debt (Tables)</t>
  </si>
  <si>
    <t>Schedule of debt obligations</t>
  </si>
  <si>
    <t>Listed below are our debt obligations as of the periods presented: Interest Rate March 31, 2015 December 31, 2014 (in millions) $2.75 billion RBL credit facility - due May 24, 2019 Variable $ 980 $ 852 $750 million senior secured term loan - due May 24, 2018 (1)(3) Variable 496 496 $400 million senior secured term loan - due April 30, 2019 (2)(3) Variable 150 150 $750 million senior secured notes - due May 1, 2019 (3) 6.875% 750 750 $2.0 billion senior unsecured notes - due May 1, 2020 9.375% 2,000 2,000 $350 million senior unsecured notes - due September 1, 2022 7.75% 350 350 Total $ 4,726 $ 4,598 (1) The term loan was issued at 99% of par and carries interest at a specified margin over the LIBOR of 2.75% , with a minimum LIBOR floor of 0.75% . As of March 31, 2015 and December 31, 2014 , the effective interest rate of the term loan was 3.50% . (2) The term loan carries interest at a specified margin over the LIBOR of 3.50% , with a minimum LIBOR floor of 1.00% . As of March 31, 2015 and December 31, 2014 , the effective rate for the term loan was 4.50% . (3) The term loans and secured notes are secured by a second priority lien on all of the collateral securing the RBL credit facility, and effectively rank junior to any existing and future first lien secured indebtedness of the Company.</t>
  </si>
  <si>
    <t>Interest Rate
December 31, 2014
December 31, 2013
(in millions)
$ 2.75 billion RBL credit facility - due May 24, 2017
Variable
$
$
$ 750 million senior secured term loan - due May 24, 2018 (1)(3)
Variable
$ 400 million senior secured term loan - due April 30, 2019 (2)(3)
Variable
$ 750 million senior secured notes - due May 1, 2019 (3)
6.875%
$ 2.0 billion senior unsecured notes - due May 1, 2020
9.375%
$ 350 million senior unsecured notes - due September 1, 2022
7.75%
Total
$
$
(1)
The term loan was issued at 99% of par and carries interest at a specified margin over the LIBOR of 2.75%, with a minimum LIBOR floor of 0.75%. As of December 31, 2014 and 2013, the effective interest rate of the term loan was 3.50%.
(2)
The term loan carries interest at a specified margin over the LIBOR of 3.50%, with a minimum LIBOR floor of 1.00%. As of December 31, 2014 and 2013 , the effective interest rate for the term loan was 4.50%.
(3)
The term loans and secured notes are secured by a second priority lien on all of the collateral securing the RBL credit facility, and effectively rank junior to any existing and future first lien secured indebtedness of the Company.</t>
  </si>
  <si>
    <t>Long-Term Incentive Compensation (Tables)</t>
  </si>
  <si>
    <t>Summary of changes in non-vested restricted shares</t>
  </si>
  <si>
    <t>A summary of the changes in our parent’s non-vested restricted shares for the quarter ended March 31, 2015 is presented below: Number of Shares Weighted Average Grant Date Fair Value per Share Non-vested at December 31, 2014 1,033,394 $ 19.80 Granted 3,538,385 9.38 Vested (2,564 ) 19.82 Forfeited (7,223 ) 16.21 Non-vested at March 31, 2015 4,561,992 $ 11.72</t>
  </si>
  <si>
    <t>Acquisitions and Divestitures (Details) - USD ($) $ in Millions</t>
  </si>
  <si>
    <t>Income (loss) from discontinued operations, net of tax</t>
  </si>
  <si>
    <t>Arklatex Area, South Louisiana Wilcox Area, And Brazilian Operations</t>
  </si>
  <si>
    <t>Impairment charges</t>
  </si>
  <si>
    <t>Other expense</t>
  </si>
  <si>
    <t>Other income</t>
  </si>
  <si>
    <t>Income from discontinued operations before income taxes</t>
  </si>
  <si>
    <t>Brazilian operations</t>
  </si>
  <si>
    <t>Financial Instruments - Schedule of carrying amounts and estimated fair values of the financial instruments (Details) - USD ($) $ in Millions</t>
  </si>
  <si>
    <t>Carrying Amount</t>
  </si>
  <si>
    <t>Carrying amounts and estimated fair values of financial instruments</t>
  </si>
  <si>
    <t>Fair Value</t>
  </si>
  <si>
    <t>Financial Instruments - Schedule of volumes associated with derivative contracts (Details) - Derivatives not designated as accounting hedges - Subsequent event</t>
  </si>
  <si>
    <t>1 Months Ended</t>
  </si>
  <si>
    <t>Apr. 24, 2015MBbls</t>
  </si>
  <si>
    <t>LLS | Fixed Price Swaps | 2015 Volumes</t>
  </si>
  <si>
    <t>Nonmonetary notional amount (in MBbls)</t>
  </si>
  <si>
    <t>LLS | Fixed Price Swaps | 2016 Volumes</t>
  </si>
  <si>
    <t>LLS | Three-Way Collar | 2016 Volumes</t>
  </si>
  <si>
    <t>WTI - CM vs TM | Basis Swaps | 2015 Volumes</t>
  </si>
  <si>
    <t>WTI - CM vs TM | Basis Swaps | 2016 Volumes</t>
  </si>
  <si>
    <t>Price Risk Derivative | NYMEX Roll | 2015 Volumes</t>
  </si>
  <si>
    <t>Price Risk Derivative | NYMEX Roll | 2016 Volumes</t>
  </si>
  <si>
    <t>Financial Instruments - Schedule of fair value associated with derivative financial instruments (Details) - Level 2 - USD ($) $ in Millions</t>
  </si>
  <si>
    <t>Derivative Assets</t>
  </si>
  <si>
    <t>Gross Fair Value</t>
  </si>
  <si>
    <t>Impact of Netting</t>
  </si>
  <si>
    <t>Derivative Liabilities</t>
  </si>
  <si>
    <t>Current Assets</t>
  </si>
  <si>
    <t>Non-current assets</t>
  </si>
  <si>
    <t>Current liabilities</t>
  </si>
  <si>
    <t>Non-current liabilities</t>
  </si>
  <si>
    <t>Financial Instruments - Narrative (Details) MBbls in Thousands, BTU in Thousands, gal in Millions, $ in Millions</t>
  </si>
  <si>
    <t>10 Months Ended</t>
  </si>
  <si>
    <t>Mar. 31, 2015USD ($)BTUContractMBblsgal</t>
  </si>
  <si>
    <t>Mar. 31, 2014USD ($)</t>
  </si>
  <si>
    <t>Dec. 31, 2012USD ($)</t>
  </si>
  <si>
    <t>Dec. 31, 2014USD ($)BTUitemMBbls</t>
  </si>
  <si>
    <t>Dec. 31, 2013USD ($)item</t>
  </si>
  <si>
    <t>Number of contracts that are designated as accounting hedges</t>
  </si>
  <si>
    <t>Derivative (loss) gain on oil and natural gas financial derivative instruments</t>
  </si>
  <si>
    <t>Interest rate derivative | Derivatives not designated as accounting hedges</t>
  </si>
  <si>
    <t>Monetary notional amount</t>
  </si>
  <si>
    <t>Net liability related to interest rate derivatives (less than $1 million)</t>
  </si>
  <si>
    <t>Net asset related to interest rate derivatives</t>
  </si>
  <si>
    <t>Interest expense related to the change in fair market value and cash settlements of interest rate derivative instruments</t>
  </si>
  <si>
    <t>Oil derivatives | Fixed Price Swaps | Derivatives not designated as accounting hedges</t>
  </si>
  <si>
    <t>Nonmonetary notional amount (in MBbls or gal) | MBbls</t>
  </si>
  <si>
    <t>Natural gas derivatives | Fixed Price Swaps | Derivatives not designated as accounting hedges</t>
  </si>
  <si>
    <t>Nonmonetary notional amount (in Btu) | BTU</t>
  </si>
  <si>
    <t>Propane derivatives | Fixed Price Swaps | Derivatives not designated as accounting hedges</t>
  </si>
  <si>
    <t>Nonmonetary notional amount (in MBbls or gal) | gal</t>
  </si>
  <si>
    <t>Property, Plant and Equipment (Details) - USD ($) $ in Millions</t>
  </si>
  <si>
    <t>Unproved Oil and Natural Gas Properties</t>
  </si>
  <si>
    <t>Restructuring Cost and Reserve [Line Items]</t>
  </si>
  <si>
    <t>Property, plant, and equipment associated with unproven oil and natural gas properties</t>
  </si>
  <si>
    <t>Transfer from unproved properties to proved properties</t>
  </si>
  <si>
    <t>Amortization of unproved leasehold costs</t>
  </si>
  <si>
    <t>Fair Value Measurements, Recurring and Nonrecurring, Valuation Techniques [Line Items]</t>
  </si>
  <si>
    <t>Projected inflation rate (as a percent)</t>
  </si>
  <si>
    <t>2.50%</t>
  </si>
  <si>
    <t>Changes in net asset retirement liability</t>
  </si>
  <si>
    <t>Net asset retirement liability at January 1</t>
  </si>
  <si>
    <t>Liabilities incurred</t>
  </si>
  <si>
    <t>Liabilities settled</t>
  </si>
  <si>
    <t>Accretion expense</t>
  </si>
  <si>
    <t>Net asset retirement liability at end of period</t>
  </si>
  <si>
    <t>Capitalized Interest</t>
  </si>
  <si>
    <t>Capitalized interest</t>
  </si>
  <si>
    <t>Minimum</t>
  </si>
  <si>
    <t>Credit-adjusted risk-free rate (as a percent)</t>
  </si>
  <si>
    <t>7.00%</t>
  </si>
  <si>
    <t>Maximum</t>
  </si>
  <si>
    <t>9.00%</t>
  </si>
  <si>
    <t>Wolfcamp</t>
  </si>
  <si>
    <t>Altamont</t>
  </si>
  <si>
    <t>Long-Term Debt (Details) - USD ($)</t>
  </si>
  <si>
    <t>Apr. 30, 2015</t>
  </si>
  <si>
    <t>May. 31, 2014</t>
  </si>
  <si>
    <t>Debt and Available Credit Facility</t>
  </si>
  <si>
    <t>Deferred financing costs</t>
  </si>
  <si>
    <t>Amortization of deferred financing costs</t>
  </si>
  <si>
    <t>$2.75 billion RBL credit facility - due May 24, 2019</t>
  </si>
  <si>
    <t>Face amount of debt instrument</t>
  </si>
  <si>
    <t>Long-term Line of Credit</t>
  </si>
  <si>
    <t>Letters of credit outstanding</t>
  </si>
  <si>
    <t>Remaining capacity</t>
  </si>
  <si>
    <t>$2.75 billion RBL credit facility - due May 24, 2019 | Subsequent event</t>
  </si>
  <si>
    <t>Borrowing capacity</t>
  </si>
  <si>
    <t>Term loans and notes are retired or refinanced prior to maturity to complete semi-annual redetermination</t>
  </si>
  <si>
    <t>6 months</t>
  </si>
  <si>
    <t>$2.75 billion RBL credit facility - due May 24, 2019 | LIBOR</t>
  </si>
  <si>
    <t>Interest rate (as a percent)</t>
  </si>
  <si>
    <t>1.75%</t>
  </si>
  <si>
    <t>$750 million senior secured term loan - due May 24, 2018</t>
  </si>
  <si>
    <t>Debt instrument issuance as a percentage of the par value</t>
  </si>
  <si>
    <t>99.00%</t>
  </si>
  <si>
    <t>Effective interest rate (as a percent)</t>
  </si>
  <si>
    <t>3.50%</t>
  </si>
  <si>
    <t>$750 million senior secured term loan - due May 24, 2018 | LIBOR</t>
  </si>
  <si>
    <t>Reference rate for variable interest rate</t>
  </si>
  <si>
    <t>LIBOR</t>
  </si>
  <si>
    <t>Specified margin on reference rate (as a percent)</t>
  </si>
  <si>
    <t>2.75%</t>
  </si>
  <si>
    <t>$750 million senior secured term loan - due May 24, 2018 | Minimum | LIBOR</t>
  </si>
  <si>
    <t>Reference rate floor for variable interest rate (as a percent)</t>
  </si>
  <si>
    <t>0.75%</t>
  </si>
  <si>
    <t>$400 million senior secured term loan - due April 30, 2019</t>
  </si>
  <si>
    <t>4.50%</t>
  </si>
  <si>
    <t>$400 million senior secured term loan - due April 30, 2019 | LIBOR</t>
  </si>
  <si>
    <t>$400 million senior secured term loan - due April 30, 2019 | Minimum | LIBOR</t>
  </si>
  <si>
    <t>1.00%</t>
  </si>
  <si>
    <t>$750 million senior secured notes - due May 1, 2019</t>
  </si>
  <si>
    <t>6.875%</t>
  </si>
  <si>
    <t>$2.0 billion senior unsecured notes - due May 1, 2020</t>
  </si>
  <si>
    <t>9.375%</t>
  </si>
  <si>
    <t>$350 million senior unsecured notes - due September 1, 2022</t>
  </si>
  <si>
    <t>7.75%</t>
  </si>
  <si>
    <t>Commitments and Contingencies - Legal Matters (Details) $ in Millions</t>
  </si>
  <si>
    <t>Jul. 24, 2013Oil_Gas_Pipeline_Company</t>
  </si>
  <si>
    <t>Dec. 31, 2014USD ($)item</t>
  </si>
  <si>
    <t>Mar. 31, 2015USD ($)</t>
  </si>
  <si>
    <t>Southeast Louisiana Flood Protection Authority v. EP Energy Management, L.L.C.</t>
  </si>
  <si>
    <t>Legal Matters</t>
  </si>
  <si>
    <t>Number of oil, gas and pipeline companies against which a lawsuit was filed by the levee authority</t>
  </si>
  <si>
    <t>Amount accrued</t>
  </si>
  <si>
    <t>Indemnification and Other Matters</t>
  </si>
  <si>
    <t>Maximum | Legal Matters</t>
  </si>
  <si>
    <t>Commitments and Contingencies - Environmental Matters (Details) $ in Millions</t>
  </si>
  <si>
    <t>Mar. 31, 2015USD ($)other_criteria_pollutantMethod</t>
  </si>
  <si>
    <t>Environmental Matters</t>
  </si>
  <si>
    <t>Maximum exposure</t>
  </si>
  <si>
    <t>Number of estimation methodologies</t>
  </si>
  <si>
    <t>Climate Change and Other Emissions</t>
  </si>
  <si>
    <t>Number of major sources of other "criteria" pollutants | other_criteria_pollutant</t>
  </si>
  <si>
    <t>Accrued environmental remediation costs</t>
  </si>
  <si>
    <t>Maximum | Comprehensive Environmental Response, Compensation and Liability Act (CERCLA) Matters</t>
  </si>
  <si>
    <t>Long-Term Incentive Compensation (Details) - USD ($) $ / shares in Units, $ in Millions</t>
  </si>
  <si>
    <t>Employee Service Share-based Compensation, Aggregate Disclosures [Abstract]</t>
  </si>
  <si>
    <t>Compensation expense</t>
  </si>
  <si>
    <t>Unrecognized compensation expense</t>
  </si>
  <si>
    <t>Additional unrecognized compensation cost to be recognized in remainder of 2015</t>
  </si>
  <si>
    <t>Unrecognized compensation cost to be recognized over the remaining requisite service periods subsequent to 2015</t>
  </si>
  <si>
    <t>Unrecognized compensation cost to be recognized upon a specified capital transaction</t>
  </si>
  <si>
    <t>Restricted stock</t>
  </si>
  <si>
    <t>Number of Shares</t>
  </si>
  <si>
    <t>Non-vested at December 31, 2014 (in shares)</t>
  </si>
  <si>
    <t>Granted (in shares)</t>
  </si>
  <si>
    <t>Vested (in shares)</t>
  </si>
  <si>
    <t>Forfeited (in shares)</t>
  </si>
  <si>
    <t>Non-vested at March 31, 2015 (in shares)</t>
  </si>
  <si>
    <t>Weighted Average Grant Date Fair Value per Share</t>
  </si>
  <si>
    <t>Non-Vested (in dollars per shares)</t>
  </si>
  <si>
    <t>Granted (in dollars per share)</t>
  </si>
  <si>
    <t>Vested (in dollars per shares)</t>
  </si>
  <si>
    <t>Forfeited (in dollars per share)</t>
  </si>
  <si>
    <t>EP Energy Corporation | Restricted stock</t>
  </si>
  <si>
    <t>Related Party Transactions (Details) $ in Thousands</t>
  </si>
  <si>
    <t>Mar. 26, 2014</t>
  </si>
  <si>
    <t>Jan. 31, 2014USD ($)</t>
  </si>
  <si>
    <t>Mar. 31, 2015USD ($)Agreement</t>
  </si>
  <si>
    <t>Dec. 31, 2014USD ($)</t>
  </si>
  <si>
    <t>Dec. 31, 2013USD ($)</t>
  </si>
  <si>
    <t>Affiliate Supply Agreement | Eagle Ford drilling operations</t>
  </si>
  <si>
    <t>Number of supply agreements | Agreement</t>
  </si>
  <si>
    <t>Management Fee Agreement | Sponsors</t>
  </si>
  <si>
    <t>Transaction fee paid</t>
  </si>
  <si>
    <t>Cash Management Agreement | EP Energy Corporation</t>
  </si>
  <si>
    <t>one-month LIBOR</t>
  </si>
  <si>
    <t>Federal Income Tax</t>
  </si>
  <si>
    <t>Income tax payable</t>
  </si>
  <si>
    <t>CONSOLIDATED STATEMENTS OF INCOME - USD ($) $ in Millions</t>
  </si>
  <si>
    <t>5 Months Ended</t>
  </si>
  <si>
    <t>May. 24, 2012</t>
  </si>
  <si>
    <t>Impairment and ceiling test charges</t>
  </si>
  <si>
    <t>Other income (expense)</t>
  </si>
  <si>
    <t>Loss on extinguishment of debt</t>
  </si>
  <si>
    <t>Predecessor</t>
  </si>
  <si>
    <t>CONSOLIDATED STATEMENTS OF COMPREHENSIVE INCOME - USD ($) $ in Millions</t>
  </si>
  <si>
    <t>Cash flow hedging activities:</t>
  </si>
  <si>
    <t>Comprehensive income (loss)</t>
  </si>
  <si>
    <t>Reclassification adjustment</t>
  </si>
  <si>
    <t>CONSOLIDATED STATEMENTS OF COMPREHENSIVE INCOME (Parenthetical) $ in Millions</t>
  </si>
  <si>
    <t>May. 24, 2012USD ($)</t>
  </si>
  <si>
    <t>Maximum taxes recognized for reclassification adjustment</t>
  </si>
  <si>
    <t>CONSOLIDATED BALANCE SHEETS - USD ($) $ in Millions</t>
  </si>
  <si>
    <t>Customer, net of allowance of less than $1 in 2014 and 2013</t>
  </si>
  <si>
    <t>Other, net of allowance of $1 in 2014 and 2013</t>
  </si>
  <si>
    <t>Assets of discontinued operations</t>
  </si>
  <si>
    <t>Liabilities of discontinued operations</t>
  </si>
  <si>
    <t>Commitments and contingencies (Note 7)</t>
  </si>
  <si>
    <t>CONSOLIDATED BALANCE SHEETS (Parenthetical) - USD ($) $ in Millions</t>
  </si>
  <si>
    <t>Maximum allowance for accounts receivable, customer</t>
  </si>
  <si>
    <t>CONSOLIDATED STATEMENTS OF CASH FLOWS - USD ($) $ in Millions</t>
  </si>
  <si>
    <t>Loss from unconsolidated affiliate, net of cash distributions</t>
  </si>
  <si>
    <t>Proceeds from sale of assets and investments, net of cash transferred</t>
  </si>
  <si>
    <t>Cash paid for acquisitions, net of cash acquired</t>
  </si>
  <si>
    <t>Increase in note receivable with parent</t>
  </si>
  <si>
    <t>Repayment of long-term debt</t>
  </si>
  <si>
    <t>Distributions to member</t>
  </si>
  <si>
    <t>Contributions from member</t>
  </si>
  <si>
    <t>Contributions from parent</t>
  </si>
  <si>
    <t>Debt issuance costs</t>
  </si>
  <si>
    <t>Supplemental cash flow information</t>
  </si>
  <si>
    <t>Interest paid, net of amounts capitalized</t>
  </si>
  <si>
    <t>Income tax payments, net of refunds</t>
  </si>
  <si>
    <t>CONSOLIDATED STATEMENTS OF CHANGES IN EQUITY $ in Millions</t>
  </si>
  <si>
    <t>Member distributions</t>
  </si>
  <si>
    <t>Distribution to parent</t>
  </si>
  <si>
    <t>Increase (Decrease) in Stockholders' Equity</t>
  </si>
  <si>
    <t>Long-Term Incentive Compensation / Retirement 401(k) Plan</t>
  </si>
  <si>
    <t>Investments in Unconsolidated Affiliate</t>
  </si>
  <si>
    <t>Investment in Unconsolidated Affiliate</t>
  </si>
  <si>
    <t>9. Investments in Unconsolidated Affiliate
As discussed in Note 2, in September 2013, we sold our equity investment in Four Star, for net proceeds of $183 million and recorded an impairment of $20 million based on comparison of net proceeds received to the underlying carrying value of our investment. Our consolidated income statement in 2012 and 2013 reflects (i) our share of net earnings directly attributable to Four Star, (ii) impairments of our investment and (iii) prior to its sale, the amortization of the excess of the carrying value of our investment relative to the underlying equity in the net assets of the entity.
Below is summarized financial information of the operating results of Four Star.
Successor
Predecessor
Year ended
March 23 (inception)
January 1
December 31,
to
to
2013
December 31, 2012
May 24, 2012
(in millions)
Operating revenues
$
$
$
Operating expenses
Net income
In addition to recording our share of Four Star operating results, we amortized the excess of our investment in Four Star prior to its sale over the underlying equity in its net assets using the unit-of-production method over the life of our estimate of Four Star’s oil and natural gas reserves. Amortization of our investment for the year ended December 31, 2013 and the period of March 23 (inception) to December 31, 2012, was $8 million and $7 million, respectively. Amortization of our investment for the predecessor period from January 1 to May 24, 2012 was $12 million. Our financial results related to our equity investment in Four Star were included as other income (expense) on our consolidated income statements.
For the year ended December 31, 2013 and the period from March 23 (inception) to December 31, 2012, we received dividends from Four Star of approximately $24 million and $13 million, respectively. Dividends received from Four Star for the predecessor period from January 1 to May 24, 2012 was $8 million.</t>
  </si>
  <si>
    <t>Basis of Presentation and Consolidation</t>
  </si>
  <si>
    <t>Basis of Presentation and Consolidation
EP Energy LLC (the successor) was formed as a Delaware limited liability company on March 23, 2012 by investment funds affiliated with and managed by Apollo Global Management LLC (together with its subsidiaries, Apollo) and other private equity investors (collectively, the Sponsors). On April 24, 2012, we issued approximately $2.75 billion in private placement notes. Proceeds from these notes, along with other sources, were used by the Sponsors to acquire EP Energy Global LLC (formerly known as EP Energy Corporation and EP Energy, L.L.C. after its conversion into a Delaware limited liability company) and subsidiaries for approximately $7.2 billion on May 24, 2012, from El Paso Corporation (El Paso) immediately prior to and in connection with its merger with Kinder Morgan, Inc. (KMI) which is further described in Note 2. The acquired entities engage in the exploration for and the acquisition, development, and production of oil, natural gas and NGLs in the United States. EP Energy Global LLC constituted the oil and natural gas operations of El Paso prior to the Acquisition. Hereinafter, we refer to the May 24, 2012 transaction as the Acquisition and the acquired entities prior to the Acquisition are referred to as the predecessor for financial accounting and reporting purposes.
Our consolidated financial statements are prepared in accordance with United States generally accepted accounting principles (U.S. GAAP) and include the accounts of all consolidated subsidiaries after the elimination of all significant intercompany accounts and transactions. Predecessor periods reflect reclassifications to conform to EP Energy LLC’s financial statement presentation.
We consolidate entities when we have the ability to control the operating and financial decisions of the entity or when we have a significant interest in the entity that gives us the ability to direct the activities that are significant to that entity. The determination of our ability to control, direct or exert significant influence over an entity involves the use of judgment. We apply the equity method of accounting where we can exert significant influence over, but do not control or direct the policies, decisions and activities of an entity.
Our oil and natural gas properties are managed as a whole in one operating segment rather than through discrete operating segments or business units. We track basic operational data by area and allocate capital resources on a project-by-project basis across our entire asset base without regard to individual areas. We assess financial performance as a single enterprise and not on a geographical area basis.</t>
  </si>
  <si>
    <t>Use of Estimates</t>
  </si>
  <si>
    <t>Use of Estimates
The preparation of our financial statements requires the use of estimates and assumptions that affect the amounts we report as assets, liabilities, revenues and expenses and our disclosures in these financial statements. Actual results can, and often do, differ from those estimates.</t>
  </si>
  <si>
    <t>Revenue Recognition</t>
  </si>
  <si>
    <t>Revenue Recognition
Our revenues are generated primarily through the physical sale of oil, natural gas and NGLs. Revenues from sales of these products are recorded upon delivery and the passage of title using the sales method, net of any royalty interests or other profit interests in the produced product. Revenues related to products delivered, but not yet billed, are estimated each month. These estimates are based on contract data, commodity prices and preliminary throughput and allocation measurements. When actual sales volumes exceed our entitled share of sales volumes, an overproduced imbalance occurs. To the extent the overproduced imbalance exceeds our share of the remaining estimated proved natural gas reserves for a given property, we record a liability.
Costs associated with the transportation and delivery of production are included in transportation costs. We also purchase and sell natural gas on a monthly basis to manage our overall natural gas production and sales. These transactions are undertaken to optimize prices we receive for our natural gas, to physically move gas to its intended sales point, or to manage firm transportation agreements. Revenue related to these transactions are recorded in natural gas sales in operating revenues and associated purchases reflected in natural gas purchases in operating expenses on our consolidated income statement.
For the years ended December 31, 2014 and 2013 and the successor period in 2012, we had two customers that individually accounted for 10 percent or more of our total revenues. The predecessor period in 2012 had three customers that individually accounted for 10 percent or more of total revenues. The loss of any one customer would not have an adverse effect on our ability to sell our oil, natural gas and NGLs production.</t>
  </si>
  <si>
    <t>Cash and Cash Equivalents</t>
  </si>
  <si>
    <t>Cash and Cash Equivalents
We consider short-term investments with an original maturity of less than three months to be cash equivalents. As of December 31, 2014 and 2013, we had less than $1 million, of restricted cash in other current assets to cover escrow amounts required for leasehold agreements in our operations.</t>
  </si>
  <si>
    <t>Allowance for Doubtful Accounts</t>
  </si>
  <si>
    <t>Allowance for Doubtful Accounts
We establish provisions for losses on accounts receivable and for natural gas imbalances with other parties if we determine that we will not collect all or part of the outstanding balance. We regularly review collectability and establish or adjust our allowance as necessary using the specific identification method.</t>
  </si>
  <si>
    <t>Oil and Natural Gas Properties</t>
  </si>
  <si>
    <t>Oil and Natural Gas Properties
Successful Efforts (Successor). In conjunction with the Acquisition, we began applying the successful efforts method of accounting for oil and natural gas exploration and development activities.
Under the successful efforts method, (i) lease acquisition costs and all development costs are capitalized and exploratory drilling costs are capitalized until results are determined, (ii) other non-drilling exploratory costs, including certain geological and geophysical costs such as seismic costs and delay rentals, are expensed as incurred, (iii) certain internal costs directly identified with the acquisition, successful drilling of exploratory wells and development activities are capitalized, and (iv) interest costs related to financing oil and natural gas projects actively being developed are capitalized until the projects are evaluated or substantially complete and ready for their intended use if the projects were evaluated as successful.
The provision for depreciation, depletion, and amortization is determined on a basis identified by common geological structure or stratigraphic conditions applied to total capitalized costs plus future abandonment costs net of salvage value, using the unit of production method. Lease acquisition costs are amortized over total proved reserves, and other exploratory drilling and all developmental costs are amortized over total proved developed reserves.
We evaluate capitalized costs related to proved properties at least annually or upon a triggering event to determine if impairment of such properties is necessary. Our evaluation of recoverability is made based on common geological structure or stratigraphic conditions and considers estimated future cash flows for all proved developed (producing and non-producing) and proved undeveloped reserves in comparison to the carrying amount of the proved properties. If the carrying amount of a property exceeds the estimated undiscounted future cash flows, the carrying amount is reduced to estimated fair value through a charge to income. Fair value is calculated by discounting the future cash flows based on estimates of future oil and gas production, estimated or published commodity prices as of the date of the estimate, adjusted for geographical location, contractual and quality differentials, estimates of future operating and development costs, and a risk-adjusted discount rate. The discount rate is based on rates utilized by market participants that are commensurate with the risks inherent in the development and production of the underlying crude oil and natural gas. Leasehold acquisitions costs associated with non-producing areas are assessed for impairment by major prospect area based on our estimates or current drilling plans.
Full Cost (Predecessor). Prior to the Acquisition, the predecessor used the full cost method to account for their oil and natural gas properties. Under the full cost method, substantially all costs incurred in connection with the acquisition, development and exploration of oil and natural gas reserves were capitalized on a country-by-country basis. These capitalized amounts included the costs of unproved properties that were transferred into the full cost pool when the properties were determined to have proved reserves, internal costs directly related to acquisition, development and exploration activities, asset retirement costs and capitalized interest. Under the full cost method, both dry hole costs and geological and geophysical costs were capitalized into the full cost pool, which was subject to amortization and was periodically assessed for impairment through a ceiling test calculation discussed below.
Under full cost accounting, capitalized costs associated with proved reserves were amortized over the life of the proved reserves using the unit of production method. Conversely, capitalized costs associated with unproved properties were excluded from the amortizable base until these properties were evaluated or determined that the costs were impaired. On a quarterly basis, unproved property costs were transferred into the amortizable base when properties were determined to have proved reserves. If costs were determined to be impaired, the amount of any impairment was transferred to the full cost pool if an oil or natural gas reserve base exists, or was expensed if a reserve base has not yet been created. The amortizable base included future development costs; dismantlement, restoration and abandonment costs, net of estimated salvage values; and geological and geophysical costs incurred that could not be associated with specific unevaluated properties or prospects in which we owned a direct interest.
Under full cost accounting, capitalized costs in each country, net of related deferred income taxes, were limited to a ceiling based on the present value of future net revenues from proved reserves less estimated future capital expenditures, discounted at 10 percent, plus the cost of unproved oil and natural gas properties not being amortized, less related income tax effects. Prior to the Acquisition, this ceiling test calculation was performed each quarter. The prices used when performing the ceiling test were based on the unweighted arithmetic average of the price on the first day of each month within the 12-month period prior to the end of the reporting period. These prices were required to be held constant over the life of the reserves, even though actual prices of oil and natural gas changed from period to period. If total capitalized costs exceeded the ceiling, a writedown of capitalized costs to the ceiling was required. Any required write-down was included as a ceiling test charge in the consolidated income statement and as an increase to accumulated depreciation, depletion and amortization on the consolidated balance sheet. The present value of future net revenues used for these ceiling test calculations excluded the impact of derivatives and the estimated future cash outflows associated with asset retirement liabilities related to proved developed reserves.</t>
  </si>
  <si>
    <t>Property, Plant and Equipment (Other than Oil and Natural Gas Properties)</t>
  </si>
  <si>
    <t>Property, Plant and Equipment (Other than Oil and Natural Gas Properties)
Our property, plant and equipment, other than our assets accounted for under the successful efforts method, are recorded at their original cost of construction or, upon acquisition, at the fair value of the assets acquired. We capitalize the major units of property replacements or improvements and expense minor items. We depreciate our non-oil and natural gas property, plant and equipment using the straight-line method over the useful lives of the assets which range from three to 15 years.</t>
  </si>
  <si>
    <t>Accounting for Asset Retirement Obligations</t>
  </si>
  <si>
    <t>Accounting for Asset Retirement Obligations
We record a liability for legal obligations associated with the replacement, removal or retirement of our long-lived assets in the period the obligation is incurred and is estimable. Our asset retirement liabilities are initially recorded at their estimated fair value with a corresponding increase to property, plant and equipment. This increase in property, plant and equipment is then depreciated over the useful life of the asset to which that liability relates. An ongoing expense is recognized for changes in the value of the liability as a result of the passage of time, which we record as depreciation, depletion and amortization expense in our consolidated income statement.</t>
  </si>
  <si>
    <t>Accounting for Long-Term Incentive Compensation</t>
  </si>
  <si>
    <t>Accounting for Long-Term Incentive Compensation
We measure the cost of long-term incentive compensation based on the grant date fair value of the award. Awards issued under these programs are recognized as either equity awards or liability awards based on their characteristics. Expense is recognized in our consolidated financial statements as general and administrative expense over the requisite service period, net of estimated forfeitures. See Note 8 for further discussion of our long-term incentive compensation.</t>
  </si>
  <si>
    <t>Environmental Costs, Legal and Other Contingencies</t>
  </si>
  <si>
    <t>Environmental Costs, Legal and Other Contingencies
Environmental Costs. We record environmental liabilities at their undiscounted amounts on our consolidated balance sheet in other current and long-term liabilities when our environmental assessments indicate that remediation efforts are probable and the costs can be reasonably estimated. Estimates of our environmental liabilities are based on current available facts, existing technology and presently enacted laws and regulations, taking into consideration the likely effects of other societal and economic factors, and include estimates of associated legal costs. These amounts also consider prior experience in remediating contaminated sites, other companies’ clean-up experience and data released by the Environmental Protection Agency (EPA) or other organizations. Our estimates are subject to revision in future periods based on actual costs or new circumstances. We capitalize costs that benefit future periods and we recognize a current period charge in general and administrative expense when clean-up efforts do not benefit future periods.
We evaluate any amounts paid directly or reimbursed by government sponsored programs and potential recoveries or reimbursements of remediation costs from third parties, including insurance coverage, separately from our liability. Recovery is evaluated based on the creditworthiness or solvency of the third party, among other factors. When recovery is assured, we record and report an asset separately from the associated liability on our consolidated balance sheet.
Legal and Other Contingencies. We recognize liabilities for legal and other contingencies when we have an exposure that indicates it is both probable that a liability has been incurred and the amount of the loss can be reasonably estimated. Where the most likely outcome of a contingency can be reasonably estimated, we accrue a liability for that amount. Where the most likely outcome cannot be estimated, a range of potential losses is established and if no one amount in that range is more likely than any other to occur, the low end of the range is accrued.</t>
  </si>
  <si>
    <t>Derivatives</t>
  </si>
  <si>
    <t>Derivatives
We enter into derivative contracts on our oil and natural gas products primarily to stabilize cash flows and reduce the risk and financial impact of downward commodity price movements on commodity sales. We also use derivatives to reduce the risk of variable interest rates. Derivative instruments are reflected on our balance sheet at their fair value as assets and liabilities. We classify our derivatives as either current or non-current assets or liabilities based on their anticipated settlement date. We net derivative assets and liabilities with counterparties where we have a legal right of offset.
All of our derivatives are marked-to-market each period and changes in the fair value of our commodity based derivatives, as well as any realized amounts, are reflected as operating revenues. Changes in the fair value of our interest rate derivatives are reflected as interest expense. We classify cash flows related to derivative contracts based on the nature and purpose of the derivative. As the derivative cash flows are considered an integral part of our oil and natural gas operations, they are classified as cash flows from operating activities. In our consolidated balance sheet, receivables and payables resulting from the settlement of our derivative instruments are reported as trade receivables and payables. See Note 4 for a further discussion of our derivatives.</t>
  </si>
  <si>
    <t>Income Taxes
On December 31, 2014, we simplified our structure and as a result became a division of a corporation subject to federal and state income taxes. From May 25, 2012 to December 31, 2014, we were a limited liability company, treated as a partnership for federal and state income tax purposes, with income tax liabilities and/or benefits passed through to our member.
The realization of our deferred tax assets depends on recognition of sufficient future taxable income during periods in which those temporary differences are deductible. We reduce deferred tax assets by a valuation allowance when, based on our estimates, it is more likely than not that a portion of those assets will not be realized in a future period. The estimates utilized in recognition of deferred tax assets are subject to revision, either up or down, in future periods based on new facts or circumstances. In evaluating our valuation allowances, we consider the reversal of existing temporary differences, the existence of taxable income in eligible carryback years, various tax-planning strategies and future taxable income, the latter two of which involve the exercise of significant judgment. Changes to our valuation allowances could materially impact our results of operations.
Prior to the Acquisition, the predecessor’s taxable income or loss was included in El Paso’s U.S. federal and certain state returns and we recorded income taxes on a separate return basis in our financial statements as if we had filed separate income tax returns under our then existing structure for the periods presented in accordance with a tax sharing agreement between us and El Paso. Under that agreement El Paso paid all consolidated U.S. federal and state income tax directly to the appropriate taxing jurisdictions and, under a separate tax billing agreement, El Paso billed or was refunded for their portion of these income taxes. In certain states, the predecessor filed and paid taxes directly to the state taxing authorities.</t>
  </si>
  <si>
    <t>Schedule of unaudited pro forma information</t>
  </si>
  <si>
    <t>Year ended December 31, 2012
(in millions)
Operating Revenues
$
Net Income</t>
  </si>
  <si>
    <t>Summary of operating results and financial position data of discontinued operations</t>
  </si>
  <si>
    <t>Income Taxes (Tables)</t>
  </si>
  <si>
    <t>Schedule of pretax income (loss) from continuing operations and the components of income tax expense (benefit) from continuing operations</t>
  </si>
  <si>
    <t>Successor
Predecessor
Year ended December 31, 2014
Year ended December 31, 2013
March 23 (inception) to December 31, 2012
January 1 to May 24, 2012
(in millions)
Pretax Income (Loss)
U.S.
$
$
$
)
$
Foreign
—
—
—
)
$
$
$
)
$
Components of Income Tax Expense (Benefit)
Current
Federal
$
—
$
—
$
—
$
)
State
—
—
—
)
—
—
—
)
Deferred
Federal
—
—
State
—
—
—
—
Total income tax expense
$
$
—
$
—
$</t>
  </si>
  <si>
    <t>Schedule of effective tax rate reconciliation</t>
  </si>
  <si>
    <t>Successor
Predecessor
Year ended December 31, 2014
Year ended December 31, 2013
March 23 (inception) to December 31, 2012
January 1 to May 24, 2012
(in millions)
Income taxes at the statutory federal rate of 35%
$
$
$
)
$
Increase (decrease)
State income taxes, net of federal income tax effect
—
—
—
Partnership earnings not subject to tax
)
)
—
Earnings from unconsolidated affiliates where we received or will receive dividends
—
—
—
)
Foreign income taxed at different rates
—
—
—
Change of entity tax status
—
—
—
Other
—
—
—
)
Income tax expense
$
$
—
$
—
$</t>
  </si>
  <si>
    <t>Schedule of Deferred Tax Assets and Liabilities</t>
  </si>
  <si>
    <t>December 31, 2014
(in millions)
Deferred tax assets
Employee benefits
$
Legal and other reserves
Asset retirement obligations
Transaction costs
Total deferred tax assets
$
Deferred tax liabilities
Property, plant and equipment
$
Financial derivatives
Total deferred tax liabilities
Net deferred tax liabilities
$</t>
  </si>
  <si>
    <t>2016
2017
Volumes
Volumes
Oil (MBbls)
Fixed Price Swaps
WTI (1)
Basis Swaps
LLS vs. WTI (2)
—
(1)
In February 2015, we unwound 3,294 MBbls of 2016 LLS three way collars in exchange for 3,294 MBbls of 2016 WTI fixed price swaps. No cash or other consideration was included as part of this exchange.
(2)
In February 2015, we unwound 1,830 MBbls of 2016 LLS vs. Brent basis swaps in exchange for 1,830 MBbls of 2016 LLS vs. WTI basis swaps. No cash or other consideration was included as part of this exchange.</t>
  </si>
  <si>
    <t>Schedule of gains and losses on financial oil and natural gas derivative instruments presented in operating revenues and designated cash flow hedges of the predecessor included in accumulated other comprehensive income</t>
  </si>
  <si>
    <t>The following table presents gains and losses on financial oil and natural gas derivative instruments presented in operating revenues and dedesignated cash flow hedges of the predecessor included in accumulated other comprehensive income (in millions):
Successor
Predecessor
Year ended December 31,
Year ended December 31,
March 23 (inception) to December 31,
January 1 to May 24,
2014
2013
2012
2012
Gains (losses) on financial derivative instruments
$
$
)
$
)
$
Accumulated other comprehensive income
—
—
—</t>
  </si>
  <si>
    <t>Schedule of description of credit facility</t>
  </si>
  <si>
    <t>Listed below is a further description of our credit facility as of December 31, 2014:
Credit Facility
Maturity Date
Interest Rate
Commitment fees
$2.75 billion RBL
May 24, 2017
LIBOR + 1.75% (1) 1.75% for LCs
0.375% commitment fee on unused capacity
(1)
Based on our December 31, 2014 borrowing level. Amounts outstanding under the $2.75 billion RBL facility bear interest at specified margins over the LIBOR of between 1.50% and 2.50% for Eurodollar loans or at specified margins over the Alternative Base Rate (ABR) of between 0.50% and 1.50% for ABR loans. Such margins will fluctuate based on the utilization of the facility.</t>
  </si>
  <si>
    <t>Commitments and Contingencies (Tables)</t>
  </si>
  <si>
    <t>Schedule of future minimum annual rental commitments under non-cancelable future operating lease commitments</t>
  </si>
  <si>
    <t>Year Ending December 31,
Operating Leases
(in millions)
2015
$
2016
2017
Total
$</t>
  </si>
  <si>
    <t>Long-Term Incentive Compensation / Retirement 401(k) Plan (Tables)</t>
  </si>
  <si>
    <t>Schedule of changes in non-vested restricted shares</t>
  </si>
  <si>
    <t>Number of Shares
Weighted Average Grant Date Fair Value per Share
Non-vested at December 31, 2013
—
$
—
Granted
Vested
)
Forfeited
)
Non-vested at December 31, 2014
$</t>
  </si>
  <si>
    <t>Schedule of stock option transactions</t>
  </si>
  <si>
    <t>Number of Shares Underlying Options
Weighted Average Exercise Price per Share
Weighted Average Remaining Contractual Term
Aggregate Intrinsic Value
(in years)
(in millions)
Outstanding at December 31, 2013
—
—
Granted
$
Forfeited or canceled
)
Outstanding at December 31, 2014
$
—</t>
  </si>
  <si>
    <t>Schedule of weighted average of each assumption based on grants</t>
  </si>
  <si>
    <t>Listed below is the weighted average of each assumption based on grants in 2014:
Expected Term in Years
Expected Volatility
%
Expected Dividends
—
Risk-Free Interest Rate
%</t>
  </si>
  <si>
    <t>Investments in Unconsolidated Affiliate (Tables)</t>
  </si>
  <si>
    <t>Schedule of operating results of Four Star</t>
  </si>
  <si>
    <t>Successor
Predecessor
Year ended
March 23 (inception)
January 1
December 31,
to
to
2013
December 31, 2012
May 24, 2012
(in millions)
Operating revenues
$
$
$
Operating expenses
Net income</t>
  </si>
  <si>
    <t>Related Party Transactions (Tables)</t>
  </si>
  <si>
    <t>Schedule of revenues and charges to/from affiliates</t>
  </si>
  <si>
    <t>The following table shows revenues and charges to/from affiliates for the following predecessor period (in millions):
January 1 to May 24, 2012
Operating revenues
$
Operating expenses
Reimbursements of operating expenses
—</t>
  </si>
  <si>
    <t>Basis of Presentation and Significant Accounting Policies (Details) $ in Millions</t>
  </si>
  <si>
    <t>Apr. 24, 2012USD ($)</t>
  </si>
  <si>
    <t>Dec. 31, 2014segment</t>
  </si>
  <si>
    <t>Acquisitions</t>
  </si>
  <si>
    <t>Proceeds from issuance of private placement notes</t>
  </si>
  <si>
    <t>Number of operating segments | segment</t>
  </si>
  <si>
    <t>EP Energy Global LLC</t>
  </si>
  <si>
    <t>Cash paid for acquisition of EP Energy Global LLC</t>
  </si>
  <si>
    <t>Basis of Presentation and Significant Accounting Policies (Details 2) - Customer concentration risk - customer</t>
  </si>
  <si>
    <t>Total revenues</t>
  </si>
  <si>
    <t>Number of major customers</t>
  </si>
  <si>
    <t>Basis of Presentation and Significant Accounting Policies (Details 3) - USD ($) $ in Millions</t>
  </si>
  <si>
    <t>Restricted cash</t>
  </si>
  <si>
    <t>Basis of Presentation and Significant Accounting Policies (Details 4) - 12 months ended Dec. 31, 2014 - Predecessor</t>
  </si>
  <si>
    <t>Total</t>
  </si>
  <si>
    <t>Full Cost</t>
  </si>
  <si>
    <t>Discount rate for estimated present value of future net revenues from proved reserves less estimated future capital expenditures (as a percent)</t>
  </si>
  <si>
    <t>10.00%</t>
  </si>
  <si>
    <t>Period for calculation of unweighted arithmetic average of the price</t>
  </si>
  <si>
    <t>12 months</t>
  </si>
  <si>
    <t>Basis of Presentation and Significant Accounting Policies (Details 5)</t>
  </si>
  <si>
    <t>Property, plant and equipment (other than oil and natural gas properties)</t>
  </si>
  <si>
    <t>Estimated useful lives of the assets</t>
  </si>
  <si>
    <t>3 years</t>
  </si>
  <si>
    <t>15 years</t>
  </si>
  <si>
    <t>Acquisitions and Divestitures (Details) - Apr. 30, 2014 $ in Millions</t>
  </si>
  <si>
    <t>USD ($)a</t>
  </si>
  <si>
    <t>Other Acquisitions and Divestitures</t>
  </si>
  <si>
    <t>Goodwill recorded</t>
  </si>
  <si>
    <t>Producing properties and undeveloped acreage in the Southern Midland Basin adjacent to the entity's existing Wolfcamp Shale position</t>
  </si>
  <si>
    <t>Area (in acres) | a</t>
  </si>
  <si>
    <t>Expansion of current Wolfcamp location (as a percent)</t>
  </si>
  <si>
    <t>25.00%</t>
  </si>
  <si>
    <t>Aggregate cash purchase price</t>
  </si>
  <si>
    <t>Acquisitions and Divestitures (Details 2) - USD ($) $ in Millions</t>
  </si>
  <si>
    <t>Proceeds from Contributed Capital</t>
  </si>
  <si>
    <t>Unaudited pro forma information</t>
  </si>
  <si>
    <t>Operating Revenues</t>
  </si>
  <si>
    <t>Net Income</t>
  </si>
  <si>
    <t>Transition and restructuring costs</t>
  </si>
  <si>
    <t>Severance charges</t>
  </si>
  <si>
    <t>EP Energy Global LLC | Oil and natural gas properties located in the Gulf of Mexico and interest in Egypt</t>
  </si>
  <si>
    <t>EP Energy Global LLC | Predecessor</t>
  </si>
  <si>
    <t>Acquisition price</t>
  </si>
  <si>
    <t>Proceeds from issuance of debt used to fund acquisition</t>
  </si>
  <si>
    <t>Repayment of revolving line of credit</t>
  </si>
  <si>
    <t>Payment of transaction, advisory and other fees</t>
  </si>
  <si>
    <t>Transaction costs reflected in general and administrative expense</t>
  </si>
  <si>
    <t>EP Energy Global LLC | Predecessor | Debt issue costs</t>
  </si>
  <si>
    <t>EP Energy Global LLC | Predecessor | Prepaid costs in other assets</t>
  </si>
  <si>
    <t>Acquisitions and Divestitures (Details 3) - USD ($) $ in Millions</t>
  </si>
  <si>
    <t>Sep. 30, 2013</t>
  </si>
  <si>
    <t>Proceeds from sale of certain non-core acreage eagle ford properties</t>
  </si>
  <si>
    <t>Gain or loss on sale of assets</t>
  </si>
  <si>
    <t>Four Star</t>
  </si>
  <si>
    <t>Equity interest percentage sold</t>
  </si>
  <si>
    <t>49.00%</t>
  </si>
  <si>
    <t>Net proceeds from the sale of equity investments</t>
  </si>
  <si>
    <t>Impairment in earnings from unconsolidated affiliates</t>
  </si>
  <si>
    <t>CBM properties, natural gas properties in South Texas, Arklatex, and South Louisiana Wilcox, along with Brazil operations natural gas properties</t>
  </si>
  <si>
    <t>Impairment charges and ceiling test charges</t>
  </si>
  <si>
    <t>Property, plant and equipment, net</t>
  </si>
  <si>
    <t>Other non-current assets</t>
  </si>
  <si>
    <t>Total assets of discontinued operations</t>
  </si>
  <si>
    <t>Other current liabilities</t>
  </si>
  <si>
    <t>Other non-current liabilities</t>
  </si>
  <si>
    <t>Total liabilities of discontinued operations</t>
  </si>
  <si>
    <t>Brazil operations</t>
  </si>
  <si>
    <t>Impairment charges based on the comparison of fair value</t>
  </si>
  <si>
    <t>Brazil operations | Predecessor</t>
  </si>
  <si>
    <t>Domestic oil and natural gas properties</t>
  </si>
  <si>
    <t>Oil and natural gas properties located in the Gulf of Mexico</t>
  </si>
  <si>
    <t>Proceeds from sale of oil and gas properties net of purchase price adjustments</t>
  </si>
  <si>
    <t>Unevaluated property interests in Egypt</t>
  </si>
  <si>
    <t>Income Taxes (Details) - USD ($) $ in Millions</t>
  </si>
  <si>
    <t>Pretax Income (Loss)</t>
  </si>
  <si>
    <t>U.S.</t>
  </si>
  <si>
    <t>Deferred</t>
  </si>
  <si>
    <t>Federal</t>
  </si>
  <si>
    <t>State</t>
  </si>
  <si>
    <t>Total income tax expense</t>
  </si>
  <si>
    <t>Effective tax rate reconciliation</t>
  </si>
  <si>
    <t>Statutory federal income tax rate (as a percent)</t>
  </si>
  <si>
    <t>35.00%</t>
  </si>
  <si>
    <t>Income taxes at the statutory federal rate of 35%</t>
  </si>
  <si>
    <t>Increase (decrease)</t>
  </si>
  <si>
    <t>Partnership earnings not subject to tax</t>
  </si>
  <si>
    <t>Change of entity tax status</t>
  </si>
  <si>
    <t>Foreign</t>
  </si>
  <si>
    <t>Current</t>
  </si>
  <si>
    <t>State income taxes, net of federal income tax effect</t>
  </si>
  <si>
    <t>Earnings from unconsolidated affiliates where we received or will receive dividends</t>
  </si>
  <si>
    <t>Foreign income (loss) taxed at different rates</t>
  </si>
  <si>
    <t>Income Taxes (Details 2) $ in Millions</t>
  </si>
  <si>
    <t>Deferred tax assets</t>
  </si>
  <si>
    <t>Employee benefits</t>
  </si>
  <si>
    <t>Legal and other reserves</t>
  </si>
  <si>
    <t>Transaction costs</t>
  </si>
  <si>
    <t>Total deferred tax assets</t>
  </si>
  <si>
    <t>Deferred tax liabilities</t>
  </si>
  <si>
    <t>Property, plant and equipment</t>
  </si>
  <si>
    <t>Total deferred tax liabilities</t>
  </si>
  <si>
    <t>Net deferred tax liabilities</t>
  </si>
  <si>
    <t>Uncertain tax benefits</t>
  </si>
  <si>
    <t>Valuation Allowance</t>
  </si>
  <si>
    <t>Financial Instruments (Details) - USD ($) $ in Millions</t>
  </si>
  <si>
    <t>Financial Instruments (Details 2) $ in Millions</t>
  </si>
  <si>
    <t>Feb. 16, 2015USD ($)MBbls</t>
  </si>
  <si>
    <t>Mar. 31, 2015USD ($)Contract</t>
  </si>
  <si>
    <t>Dec. 31, 2014USD ($)itemMBblsMMBbls</t>
  </si>
  <si>
    <t>Dec. 31, 2013USD ($)itemMBblsMMBbls</t>
  </si>
  <si>
    <t>Derivatives not designated as accounting hedges | Three way oil collar hedges | 2016 Volumes | Subsequent event</t>
  </si>
  <si>
    <t>Nonmonetary Notional Amount | MBbls</t>
  </si>
  <si>
    <t>Derivatives not designated as accounting hedges | Interest rate derivative</t>
  </si>
  <si>
    <t>Net liability related to interest rate derivatives</t>
  </si>
  <si>
    <t>Derivatives not designated as accounting hedges | Oil derivatives | Oil and natural gas swaps, basis swaps and option contracts</t>
  </si>
  <si>
    <t>Nonmonetary Notional Amount | MMBbls</t>
  </si>
  <si>
    <t>Derivatives not designated as accounting hedges | Natural gas derivatives | Oil and natural gas swaps, basis swaps and option contracts</t>
  </si>
  <si>
    <t>Derivatives not designated as accounting hedges | WTI | 2016 Volumes | Subsequent event</t>
  </si>
  <si>
    <t>Cash or other considerations on exchange of derivative instruments</t>
  </si>
  <si>
    <t>Derivatives not designated as accounting hedges | WTI | 2017 Volumes | Subsequent event</t>
  </si>
  <si>
    <t>Derivatives not designated as accounting hedges | LLS vs WTI | 2016 Volumes | Subsequent event</t>
  </si>
  <si>
    <t>Derivatives not designated as accounting hedges | LLS vs Brent | 2016 Volumes | Subsequent event</t>
  </si>
  <si>
    <t>Financial Instruments (Details 3) - Level 2 - USD ($) $ in Millions</t>
  </si>
  <si>
    <t>Non-current</t>
  </si>
  <si>
    <t>oil, natural gas and NGLs derivative</t>
  </si>
  <si>
    <t>Interest rate derivative</t>
  </si>
  <si>
    <t>Financial Instruments (Details 4) - USD ($) $ in Millions</t>
  </si>
  <si>
    <t>Gains and losses on financial derivative instruments and dedesignated cash flow hedges included in accumulated other comprehensive income</t>
  </si>
  <si>
    <t>Gain (Loss) on Derivative Instruments, Net, Pretax</t>
  </si>
  <si>
    <t>Accumulated other comprehensive income</t>
  </si>
  <si>
    <t>Financial Instruments (Details 5) $ in Millions</t>
  </si>
  <si>
    <t>Oct. 31, 2014USD ($)</t>
  </si>
  <si>
    <t>Credit Risk</t>
  </si>
  <si>
    <t>Number of counterparties | item</t>
  </si>
  <si>
    <t>$2.75 billion RBL credit facility redetermination - due May 24, 2017</t>
  </si>
  <si>
    <t>Cost of unproved oil and natural gas properties</t>
  </si>
  <si>
    <t>Impairment Assessment / Ceiling Test Charges</t>
  </si>
  <si>
    <t>Ceiling test charges</t>
  </si>
  <si>
    <t>Unproved property costs</t>
  </si>
  <si>
    <t>Asset Retirement Obligations</t>
  </si>
  <si>
    <t>Changes in estimate</t>
  </si>
  <si>
    <t>Property sales</t>
  </si>
  <si>
    <t>Eagle Ford</t>
  </si>
  <si>
    <t>Predecessor | Egypt</t>
  </si>
  <si>
    <t>Non-cash charge related to equipment</t>
  </si>
  <si>
    <t>Long-Term Debt (Details)</t>
  </si>
  <si>
    <t>Further description of credit facility including remaining capacity under the facility</t>
  </si>
  <si>
    <t>Repayment of term loan</t>
  </si>
  <si>
    <t>Restrictive Provisions/Covenants</t>
  </si>
  <si>
    <t>Debt to EBITDAX multiple</t>
  </si>
  <si>
    <t>Aggregate amount of borrowings</t>
  </si>
  <si>
    <t>Commitment fees (as a percent)</t>
  </si>
  <si>
    <t>0.375%</t>
  </si>
  <si>
    <t>$2.75 billion RBL credit facility redetermination - due May 24, 2017 | Minimum | LIBOR</t>
  </si>
  <si>
    <t>1.50%</t>
  </si>
  <si>
    <t>$2.75 billion RBL credit facility redetermination - due May 24, 2017 | Minimum | Alternate base rate</t>
  </si>
  <si>
    <t>ABR</t>
  </si>
  <si>
    <t>0.50%</t>
  </si>
  <si>
    <t>$2.75 billion RBL credit facility redetermination - due May 24, 2017 | Maximum | LIBOR</t>
  </si>
  <si>
    <t>$2.75 billion RBL credit facility redetermination - due May 24, 2017 | Maximum | Alternate base rate</t>
  </si>
  <si>
    <t>$2.5 billion RBL credit facility - due May 24, 2017</t>
  </si>
  <si>
    <t>$2.5 billion RBL credit facility - due May 24, 2017 | LIBOR</t>
  </si>
  <si>
    <t>Letter of credit</t>
  </si>
  <si>
    <t>Commitments and Contingencies (Details) $ in Millions</t>
  </si>
  <si>
    <t>Dec. 31, 2010item</t>
  </si>
  <si>
    <t>Number of wells operated in area from mid-1970s to 1980 | item</t>
  </si>
  <si>
    <t>Sales Tax Audits</t>
  </si>
  <si>
    <t>Number of operating entities for whom state of Texas asserted additional taxes plus penalties and interest | item</t>
  </si>
  <si>
    <t>Audit settlement amount, including penalties and fees</t>
  </si>
  <si>
    <t>Reduction in taxes, other than income taxes recorded on settlement</t>
  </si>
  <si>
    <t>Commitments and Contingencies (Details 2) $ in Millions</t>
  </si>
  <si>
    <t>Mar. 31, 2015USD ($)Method</t>
  </si>
  <si>
    <t>Annual minimum lease payments under non-cancelable future operating lease commitments</t>
  </si>
  <si>
    <t>Various commercial commitments due</t>
  </si>
  <si>
    <t>Thereafter</t>
  </si>
  <si>
    <t>Rental expense</t>
  </si>
  <si>
    <t>Subsequent event</t>
  </si>
  <si>
    <t>Long-Term Incentive Compensation / Retirement 401(k) Plan (Details) $ / shares in Units, $ in Millions</t>
  </si>
  <si>
    <t>Sep. 18, 2013USD ($)shares</t>
  </si>
  <si>
    <t>Mar. 31, 2015USD ($)$ / sharesshares</t>
  </si>
  <si>
    <t>Dec. 31, 2014USD ($)tranche$ / sharesshares</t>
  </si>
  <si>
    <t>Unrecognized compensation cost</t>
  </si>
  <si>
    <t>Unrecognized compensation cost to be recognized over the remaining requisite service periods subsequent to 2014</t>
  </si>
  <si>
    <t>Fair value of cash-based awards on the grant date</t>
  </si>
  <si>
    <t>Weighted-Average Grant-Date Fair Value</t>
  </si>
  <si>
    <t>Compensation expense recorded</t>
  </si>
  <si>
    <t>Income tax (benefits) expense</t>
  </si>
  <si>
    <t>Retirement 401(k) Plan</t>
  </si>
  <si>
    <t>Maximum matching contributions as a percentage of eligible compensation</t>
  </si>
  <si>
    <t>6.00%</t>
  </si>
  <si>
    <t>Non-elective employer contributions as a percentage of eligible compensation</t>
  </si>
  <si>
    <t>5.00%</t>
  </si>
  <si>
    <t>Matching and non-elective employer contributions by employer</t>
  </si>
  <si>
    <t>Vesting period</t>
  </si>
  <si>
    <t>Cash-Based Long Term Incentive</t>
  </si>
  <si>
    <t>Compensation cost recorded</t>
  </si>
  <si>
    <t>Awards vesting in the first year (as a percent)</t>
  </si>
  <si>
    <t>50.00%</t>
  </si>
  <si>
    <t>Awards vesting in each of the succeeding two years (as a percent)</t>
  </si>
  <si>
    <t>Vesting Period</t>
  </si>
  <si>
    <t>Number of Restricted stock</t>
  </si>
  <si>
    <t>Non-vested at December 31, 2014 (in shares) | shares</t>
  </si>
  <si>
    <t>Granted (in shares) | shares</t>
  </si>
  <si>
    <t>Vested (in shares) | shares</t>
  </si>
  <si>
    <t>Forfeited (in shares) | shares</t>
  </si>
  <si>
    <t>Non-vested at March 31, 2015 (in shares) | shares</t>
  </si>
  <si>
    <t>Non-vested at December 31, 2013 (in shares) | $ / shares</t>
  </si>
  <si>
    <t>Granted (in dollars per share) | $ / shares</t>
  </si>
  <si>
    <t>Vested (in dollars per share) | $ / shares</t>
  </si>
  <si>
    <t>Forfeited (in dollars per share) | $ / shares</t>
  </si>
  <si>
    <t>Non-vested at December 31, 2014 (in shares) | $ / shares</t>
  </si>
  <si>
    <t>Weighted average period for unrecognized compensation cost to be recognized</t>
  </si>
  <si>
    <t>2 years</t>
  </si>
  <si>
    <t>Stock options</t>
  </si>
  <si>
    <t>Grant date fair value (in dollars per share) | $ / shares</t>
  </si>
  <si>
    <t>Expected term</t>
  </si>
  <si>
    <t>7 years</t>
  </si>
  <si>
    <t>Volatility rate (as a percent)</t>
  </si>
  <si>
    <t>40.00%</t>
  </si>
  <si>
    <t>Risk free rate (as a percent)</t>
  </si>
  <si>
    <t>2.30%</t>
  </si>
  <si>
    <t>5 years</t>
  </si>
  <si>
    <t>Contractual term</t>
  </si>
  <si>
    <t>10 years</t>
  </si>
  <si>
    <t>Number of tranches | tranche</t>
  </si>
  <si>
    <t>4 years</t>
  </si>
  <si>
    <t>Number of Options</t>
  </si>
  <si>
    <t>Outstanding at December 31, 2013 (in shares) | shares</t>
  </si>
  <si>
    <t>Forfeited or canceled (in shares) | shares</t>
  </si>
  <si>
    <t>Outstanding at December 31, 2014 (in shares) | shares</t>
  </si>
  <si>
    <t>Weighted-Average Exercise Price</t>
  </si>
  <si>
    <t>Outstanding at December 31, 2013 (in dollars per share) | $ / shares</t>
  </si>
  <si>
    <t>Forfeited or canceled (in dollars per share) | $ / shares</t>
  </si>
  <si>
    <t>Outstanding at December 31, 2014 (in dollars per share) | $ / shares</t>
  </si>
  <si>
    <t>Weighted Average Remaining Contractual Term</t>
  </si>
  <si>
    <t>9 years 3 months</t>
  </si>
  <si>
    <t>Assumptions used for estimating weighted-average grant-date fair value of stock options</t>
  </si>
  <si>
    <t>Stock options | Minimum</t>
  </si>
  <si>
    <t>Class A Matching Grants</t>
  </si>
  <si>
    <t>Guaranteed cash bonus</t>
  </si>
  <si>
    <t>Grants as a percentage of the Class A units purchased</t>
  </si>
  <si>
    <t>Fair value</t>
  </si>
  <si>
    <t>MIPs</t>
  </si>
  <si>
    <t>73.00%</t>
  </si>
  <si>
    <t>0.77%</t>
  </si>
  <si>
    <t>Percentage of vested awards forfeitable in the event of certain termination events</t>
  </si>
  <si>
    <t>Unrecognized compensation cost to be recognized on an accelerated basis for each tranche of the award</t>
  </si>
  <si>
    <t>Requisite service period</t>
  </si>
  <si>
    <t>Fair value on the grant date</t>
  </si>
  <si>
    <t>EP Energy Corporation</t>
  </si>
  <si>
    <t>Common stock authorized to grant(in shares) | shares</t>
  </si>
  <si>
    <t>Remaining available shares for issuance | shares</t>
  </si>
  <si>
    <t>EP Energy Corporation | Class B</t>
  </si>
  <si>
    <t>Remaining available for issuance (in shares) | shares</t>
  </si>
  <si>
    <t>EPE Holdings II</t>
  </si>
  <si>
    <t>Additional stock issued | shares</t>
  </si>
  <si>
    <t>Compensation expense that will occur until those events that give rise to a payout become probable of occurring</t>
  </si>
  <si>
    <t>Investments in Unconsolidated Affiliate (Details) - Four Star - USD ($) $ in Millions</t>
  </si>
  <si>
    <t>Net proceeds from sale of equity investment</t>
  </si>
  <si>
    <t>Dividend received</t>
  </si>
  <si>
    <t>Impairment on investment</t>
  </si>
  <si>
    <t>Amortization of investment in unconsolidated affiliates</t>
  </si>
  <si>
    <t>Jan. 01, 2014USD ($)</t>
  </si>
  <si>
    <t>Distribution made to member</t>
  </si>
  <si>
    <t>Non-cash distributions to parent</t>
  </si>
  <si>
    <t>Percentage of participant basic contributions matched</t>
  </si>
  <si>
    <t>Note receivable from parent</t>
  </si>
  <si>
    <t>Cash contribution</t>
  </si>
  <si>
    <t>Affiliate Supply Agreement</t>
  </si>
  <si>
    <t>Number of supply agreements | item</t>
  </si>
  <si>
    <t>Affiliate Supply Agreement | Non-core oil and natural gas properties located in Eagle Ford, Southern and Central divisions</t>
  </si>
  <si>
    <t>Sponsors | Amended and Restated Management Fee Agreement</t>
  </si>
  <si>
    <t>Management fee paid</t>
  </si>
  <si>
    <t>Sponsors | Transaction Fee Agreement</t>
  </si>
  <si>
    <t>General and administrative expense</t>
  </si>
  <si>
    <t>El Paso</t>
  </si>
  <si>
    <t>Maximum percentage of eligible compensation for which contributions are made</t>
  </si>
  <si>
    <t>75.00%</t>
  </si>
  <si>
    <t>El Paso | Maximum</t>
  </si>
  <si>
    <t>El Paso | Predecessor</t>
  </si>
  <si>
    <t>Non-cash contributions</t>
  </si>
  <si>
    <t>Revenues and charges to/from affiliates</t>
  </si>
  <si>
    <t>Label</t>
  </si>
  <si>
    <t>Element</t>
  </si>
  <si>
    <t>Value</t>
  </si>
  <si>
    <t>Partners' Capital Account, Unit-based Compensation</t>
  </si>
  <si>
    <t>us-gaap_PartnersCapitalAccountUnitBasedCompensation</t>
  </si>
  <si>
    <t>Predecessor [Member]</t>
  </si>
  <si>
    <t>Elimination of Predecessor Parent Equity</t>
  </si>
  <si>
    <t>epnrg_EliminationOfPredecessorParentEquity</t>
  </si>
  <si>
    <t>Stockholders' Equity, Other</t>
  </si>
  <si>
    <t>us-gaap_StockholdersEquityOther</t>
  </si>
  <si>
    <t>Stockholders' Equity Attributable to Parent</t>
  </si>
  <si>
    <t>us-gaap_StockholdersEquity</t>
  </si>
  <si>
    <t>Accumulated Other Comprehensive Income [Member] | Predecessor [Member]</t>
  </si>
  <si>
    <t>Additional Paid In Capital [Member] | Predecessor [Member]</t>
  </si>
  <si>
    <t>Adjustments to additional paid in capital contribution from parent</t>
  </si>
  <si>
    <t>epnrg_AdjustmentsToAdditionalPaidInCapitalContributionFromParent</t>
  </si>
  <si>
    <t>Common Stock [Member] | Predecessor [Member]</t>
  </si>
  <si>
    <t>Stockholder's Equity Change in Reporting Entity, Shares</t>
  </si>
  <si>
    <t>epnrg_StockholdersEquityChangeInReportingEntityShares</t>
  </si>
  <si>
    <t>Common Stock, Shares, Issued</t>
  </si>
  <si>
    <t>us-gaap_CommonStockSharesIssued</t>
  </si>
  <si>
    <t>Retained Earnings [Member] | Predecessor [Member]</t>
  </si>
  <si>
    <t>Net Income (Loss) Attributable to Parent</t>
  </si>
  <si>
    <t>us-gaap_NetIncomeLoss</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sharedStrings.xml" Type="http://schemas.openxmlformats.org/officeDocument/2006/relationships/sharedStrings"/><ns0:Relationship Id="rId84" Target="styles.xml" Type="http://schemas.openxmlformats.org/officeDocument/2006/relationships/styles"/><ns0:Relationship Id="rId8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32"/>
    <col customWidth="1" max="2" min="2" width="22"/>
  </cols>
  <sheetData>
    <row spans="1:2" r="1">
      <c t="s" s="1" r="A1">
        <v>0</v>
      </c>
      <c t="s" s="2" r="B1">
        <v>1</v>
      </c>
    </row>
    <row spans="1:2" r="2">
      <c t="s" s="2" r="B2">
        <v>2</v>
      </c>
    </row>
    <row spans="1:2" r="3">
      <c t="s" s="3" r="A3">
        <v>0</v>
      </c>
    </row>
    <row spans="1:2" r="4">
      <c t="s" s="4" r="A4">
        <v>3</v>
      </c>
      <c t="s" s="4" r="B4">
        <v>4</v>
      </c>
    </row>
    <row spans="1:2" r="5">
      <c t="s" s="4" r="A5">
        <v>5</v>
      </c>
      <c t="n" s="5" r="B5">
        <v>1555082</v>
      </c>
    </row>
    <row spans="1:2" r="6">
      <c t="s" s="4" r="A6">
        <v>6</v>
      </c>
      <c t="s" s="4" r="B6">
        <v>7</v>
      </c>
    </row>
    <row spans="1:2" r="7">
      <c t="s" s="4" r="A7">
        <v>8</v>
      </c>
      <c t="s" s="6" r="B7">
        <v>9</v>
      </c>
    </row>
    <row spans="1:2" r="8">
      <c t="s" s="4" r="A8">
        <v>10</v>
      </c>
      <c t="s" s="4" r="B8">
        <v>11</v>
      </c>
    </row>
    <row spans="1:2" r="9">
      <c t="s" s="4" r="A9">
        <v>12</v>
      </c>
      <c t="s" s="4" r="B9">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8"/>
    <col customWidth="1" max="2" min="2" width="80"/>
    <col customWidth="1" max="3" min="3" width="80"/>
  </cols>
  <sheetData>
    <row spans="1:3" r="1">
      <c t="s" s="1" r="A1">
        <v>128</v>
      </c>
      <c t="s" s="2" r="B1">
        <v>1</v>
      </c>
      <c t="s" s="2" r="C1">
        <v>16</v>
      </c>
    </row>
    <row spans="1:3" r="2">
      <c t="s" s="2" r="B2">
        <v>2</v>
      </c>
      <c t="s" s="2" r="C2">
        <v>19</v>
      </c>
    </row>
    <row spans="1:3" r="3">
      <c t="s" s="3" r="A3">
        <v>129</v>
      </c>
    </row>
    <row spans="1:3" r="4">
      <c t="s" s="4" r="A4">
        <v>128</v>
      </c>
      <c t="s" s="4" r="B4">
        <v>130</v>
      </c>
      <c t="s" s="4" r="C4">
        <v>1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3"/>
    <col customWidth="1" max="2" min="2" width="80"/>
    <col customWidth="1" max="3" min="3" width="80"/>
  </cols>
  <sheetData>
    <row spans="1:3" r="1">
      <c t="s" s="1" r="A1">
        <v>132</v>
      </c>
      <c t="s" s="2" r="B1">
        <v>1</v>
      </c>
      <c t="s" s="2" r="C1">
        <v>16</v>
      </c>
    </row>
    <row spans="1:3" r="2">
      <c t="s" s="2" r="B2">
        <v>2</v>
      </c>
      <c t="s" s="2" r="C2">
        <v>19</v>
      </c>
    </row>
    <row spans="1:3" r="3">
      <c t="s" s="3" r="A3">
        <v>133</v>
      </c>
    </row>
    <row spans="1:3" r="4">
      <c t="s" s="4" r="A4">
        <v>132</v>
      </c>
      <c t="s" s="4" r="B4">
        <v>134</v>
      </c>
      <c t="s" s="4" r="C4">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7"/>
    <col customWidth="1" max="2" min="2" width="80"/>
    <col customWidth="1" max="3" min="3" width="80"/>
  </cols>
  <sheetData>
    <row spans="1:3" r="1">
      <c t="s" s="1" r="A1">
        <v>136</v>
      </c>
      <c t="s" s="2" r="B1">
        <v>1</v>
      </c>
      <c t="s" s="2" r="C1">
        <v>16</v>
      </c>
    </row>
    <row spans="1:3" r="2">
      <c t="s" s="2" r="B2">
        <v>2</v>
      </c>
      <c t="s" s="2" r="C2">
        <v>19</v>
      </c>
    </row>
    <row spans="1:3" r="3">
      <c t="s" s="3" r="A3">
        <v>137</v>
      </c>
    </row>
    <row spans="1:3" r="4">
      <c t="s" s="4" r="A4">
        <v>136</v>
      </c>
      <c t="s" s="4" r="B4">
        <v>138</v>
      </c>
      <c t="s" s="4" r="C4">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2"/>
    <col customWidth="1" max="2" min="2" width="80"/>
    <col customWidth="1" max="3" min="3" width="80"/>
  </cols>
  <sheetData>
    <row spans="1:3" r="1">
      <c t="s" s="1" r="A1">
        <v>140</v>
      </c>
      <c t="s" s="2" r="B1">
        <v>1</v>
      </c>
      <c t="s" s="2" r="C1">
        <v>16</v>
      </c>
    </row>
    <row spans="1:3" r="2">
      <c t="s" s="2" r="B2">
        <v>2</v>
      </c>
      <c t="s" s="2" r="C2">
        <v>19</v>
      </c>
    </row>
    <row spans="1:3" r="3">
      <c t="s" s="3" r="A3">
        <v>141</v>
      </c>
    </row>
    <row spans="1:3" r="4">
      <c t="s" s="4" r="A4">
        <v>140</v>
      </c>
      <c t="s" s="4" r="B4">
        <v>142</v>
      </c>
      <c t="s" s="4" r="C4">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0"/>
    <col customWidth="1" max="2" min="2" width="80"/>
    <col customWidth="1" max="3" min="3" width="80"/>
  </cols>
  <sheetData>
    <row spans="1:3" r="1">
      <c t="s" s="1" r="A1">
        <v>144</v>
      </c>
      <c t="s" s="2" r="B1">
        <v>1</v>
      </c>
      <c t="s" s="2" r="C1">
        <v>16</v>
      </c>
    </row>
    <row spans="1:3" r="2">
      <c t="s" s="2" r="B2">
        <v>2</v>
      </c>
      <c t="s" s="2" r="C2">
        <v>19</v>
      </c>
    </row>
    <row spans="1:3" r="3">
      <c t="s" s="3" r="A3">
        <v>145</v>
      </c>
    </row>
    <row spans="1:3" r="4">
      <c t="s" s="4" r="A4">
        <v>144</v>
      </c>
      <c t="s" s="4" r="B4">
        <v>146</v>
      </c>
      <c t="s" s="4" r="C4">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8"/>
    <col customWidth="1" max="2" min="2" width="80"/>
    <col customWidth="1" max="3" min="3" width="80"/>
  </cols>
  <sheetData>
    <row spans="1:3" r="1">
      <c t="s" s="1" r="A1">
        <v>148</v>
      </c>
      <c t="s" s="2" r="B1">
        <v>1</v>
      </c>
      <c t="s" s="2" r="C1">
        <v>16</v>
      </c>
    </row>
    <row spans="1:3" r="2">
      <c t="s" s="2" r="B2">
        <v>2</v>
      </c>
      <c t="s" s="2" r="C2">
        <v>19</v>
      </c>
    </row>
    <row spans="1:3" r="3">
      <c t="s" s="3" r="A3">
        <v>149</v>
      </c>
    </row>
    <row spans="1:3" r="4">
      <c t="s" s="4" r="A4">
        <v>148</v>
      </c>
      <c t="s" s="4" r="B4">
        <v>150</v>
      </c>
      <c t="s" s="4" r="C4">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t="s" s="1" r="A1">
        <v>152</v>
      </c>
      <c t="s" s="2" r="B1">
        <v>1</v>
      </c>
      <c t="s" s="2" r="C1">
        <v>16</v>
      </c>
    </row>
    <row spans="1:3" r="2">
      <c t="s" s="2" r="B2">
        <v>2</v>
      </c>
      <c t="s" s="2" r="C2">
        <v>19</v>
      </c>
    </row>
    <row spans="1:3" r="3">
      <c t="s" s="3" r="A3">
        <v>117</v>
      </c>
    </row>
    <row spans="1:3" r="4">
      <c t="s" s="4" r="A4">
        <v>116</v>
      </c>
      <c t="s" s="4" r="B4">
        <v>153</v>
      </c>
    </row>
    <row spans="1:3" r="5">
      <c t="s" s="4" r="A5">
        <v>154</v>
      </c>
      <c t="s" s="4" r="B5">
        <v>155</v>
      </c>
      <c t="s" s="4" r="C5">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6"/>
    <col customWidth="1" max="2" min="2" width="80"/>
    <col customWidth="1" max="3" min="3" width="80"/>
  </cols>
  <sheetData>
    <row spans="1:3" r="1">
      <c t="s" s="1" r="A1">
        <v>157</v>
      </c>
      <c t="s" s="2" r="B1">
        <v>1</v>
      </c>
      <c t="s" s="2" r="C1">
        <v>16</v>
      </c>
    </row>
    <row spans="1:3" r="2">
      <c t="s" s="2" r="B2">
        <v>2</v>
      </c>
      <c t="s" s="2" r="C2">
        <v>19</v>
      </c>
    </row>
    <row spans="1:3" r="3">
      <c t="s" s="3" r="A3">
        <v>121</v>
      </c>
    </row>
    <row spans="1:3" r="4">
      <c t="s" s="4" r="A4">
        <v>158</v>
      </c>
      <c t="s" s="4" r="B4">
        <v>159</v>
      </c>
      <c t="s" s="4" r="C4">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t="s" s="1" r="A1">
        <v>161</v>
      </c>
      <c t="s" s="2" r="B1">
        <v>1</v>
      </c>
      <c t="s" s="2" r="C1">
        <v>16</v>
      </c>
    </row>
    <row spans="1:3" r="2">
      <c t="s" s="2" r="B2">
        <v>2</v>
      </c>
      <c t="s" s="2" r="C2">
        <v>19</v>
      </c>
    </row>
    <row spans="1:3" r="3">
      <c t="s" s="3" r="A3">
        <v>129</v>
      </c>
    </row>
    <row spans="1:3" r="4">
      <c t="s" s="4" r="A4">
        <v>162</v>
      </c>
      <c t="s" s="4" r="B4">
        <v>163</v>
      </c>
      <c t="s" s="4" r="C4">
        <v>164</v>
      </c>
    </row>
    <row spans="1:3" r="5">
      <c t="s" s="4" r="A5">
        <v>165</v>
      </c>
      <c t="s" s="4" r="B5">
        <v>166</v>
      </c>
    </row>
    <row spans="1:3" r="6">
      <c t="s" s="4" r="A6">
        <v>167</v>
      </c>
      <c t="s" s="4" r="B6">
        <v>168</v>
      </c>
      <c t="s" s="4" r="C6">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3"/>
    <col customWidth="1" max="2" min="2" width="80"/>
    <col customWidth="1" max="3" min="3" width="80"/>
  </cols>
  <sheetData>
    <row spans="1:3" r="1">
      <c t="s" s="1" r="A1">
        <v>170</v>
      </c>
      <c t="s" s="2" r="B1">
        <v>1</v>
      </c>
      <c t="s" s="2" r="C1">
        <v>16</v>
      </c>
    </row>
    <row spans="1:3" r="2">
      <c t="s" s="2" r="B2">
        <v>2</v>
      </c>
      <c t="s" s="2" r="C2">
        <v>19</v>
      </c>
    </row>
    <row spans="1:3" r="3">
      <c t="s" s="3" r="A3">
        <v>133</v>
      </c>
    </row>
    <row spans="1:3" r="4">
      <c t="s" s="4" r="A4">
        <v>171</v>
      </c>
      <c t="s" s="4" r="B4">
        <v>172</v>
      </c>
      <c t="s" s="4" r="C4">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6"/>
    <col customWidth="1" max="6" min="6" width="14"/>
  </cols>
  <sheetData>
    <row spans="1:6" r="1">
      <c t="s" s="1" r="A1">
        <v>14</v>
      </c>
      <c t="s" s="2" r="B1">
        <v>1</v>
      </c>
      <c t="s" s="2" r="D1">
        <v>15</v>
      </c>
      <c t="s" s="2" r="E1">
        <v>16</v>
      </c>
    </row>
    <row spans="1:6" r="2">
      <c t="s" s="2" r="B2">
        <v>2</v>
      </c>
      <c t="s" s="2" r="C2">
        <v>17</v>
      </c>
      <c t="s" s="2" r="D2">
        <v>18</v>
      </c>
      <c t="s" s="2" r="E2">
        <v>19</v>
      </c>
      <c t="s" s="2" r="F2">
        <v>20</v>
      </c>
    </row>
    <row spans="1:6" r="3">
      <c t="s" s="3" r="A3">
        <v>21</v>
      </c>
    </row>
    <row spans="1:6" r="4">
      <c t="s" s="4" r="A4">
        <v>22</v>
      </c>
      <c t="n" s="7" r="B4">
        <v>229</v>
      </c>
      <c t="n" s="7" r="C4">
        <v>406</v>
      </c>
      <c t="n" s="7" r="D4">
        <v>499</v>
      </c>
      <c t="n" s="7" r="E4">
        <v>1705</v>
      </c>
      <c t="n" s="7" r="F4">
        <v>1254</v>
      </c>
    </row>
    <row spans="1:6" r="5">
      <c t="s" s="4" r="A5">
        <v>23</v>
      </c>
      <c t="n" s="5" r="B5">
        <v>48</v>
      </c>
      <c t="n" s="5" r="C5">
        <v>78</v>
      </c>
      <c t="n" s="5" r="D5">
        <v>216</v>
      </c>
      <c t="n" s="5" r="E5">
        <v>284</v>
      </c>
      <c t="n" s="5" r="F5">
        <v>300</v>
      </c>
    </row>
    <row spans="1:6" r="6">
      <c t="s" s="4" r="A6">
        <v>24</v>
      </c>
      <c t="n" s="5" r="B6">
        <v>13</v>
      </c>
      <c t="n" s="5" r="C6">
        <v>27</v>
      </c>
      <c t="n" s="5" r="D6">
        <v>28</v>
      </c>
      <c t="n" s="5" r="E6">
        <v>110</v>
      </c>
      <c t="n" s="5" r="F6">
        <v>74</v>
      </c>
    </row>
    <row spans="1:6" r="7">
      <c t="s" s="4" r="A7">
        <v>25</v>
      </c>
      <c t="n" s="5" r="B7">
        <v>203</v>
      </c>
      <c t="n" s="5" r="C7">
        <v>-135</v>
      </c>
      <c t="n" s="5" r="D7">
        <v>-62</v>
      </c>
      <c t="n" s="5" r="E7">
        <v>985</v>
      </c>
      <c t="n" s="5" r="F7">
        <v>-52</v>
      </c>
    </row>
    <row spans="1:6" r="8">
      <c t="s" s="4" r="A8">
        <v>26</v>
      </c>
      <c t="n" s="5" r="B8">
        <v>493</v>
      </c>
      <c t="n" s="5" r="C8">
        <v>376</v>
      </c>
      <c t="n" s="5" r="D8">
        <v>681</v>
      </c>
      <c t="n" s="5" r="E8">
        <v>3084</v>
      </c>
      <c t="n" s="5" r="F8">
        <v>1576</v>
      </c>
    </row>
    <row spans="1:6" r="9">
      <c t="s" s="3" r="A9">
        <v>27</v>
      </c>
    </row>
    <row spans="1:6" r="10">
      <c t="s" s="4" r="A10">
        <v>28</v>
      </c>
      <c t="n" s="5" r="B10">
        <v>7</v>
      </c>
      <c t="n" s="5" r="C10">
        <v>3</v>
      </c>
      <c t="n" s="5" r="D10">
        <v>19</v>
      </c>
      <c t="n" s="5" r="E10">
        <v>23</v>
      </c>
      <c t="n" s="5" r="F10">
        <v>25</v>
      </c>
    </row>
    <row spans="1:6" r="11">
      <c t="s" s="4" r="A11">
        <v>29</v>
      </c>
      <c t="n" s="5" r="B11">
        <v>27</v>
      </c>
      <c t="n" s="5" r="C11">
        <v>23</v>
      </c>
      <c t="n" s="5" r="D11">
        <v>48</v>
      </c>
      <c t="n" s="5" r="E11">
        <v>100</v>
      </c>
      <c t="n" s="5" r="F11">
        <v>85</v>
      </c>
    </row>
    <row spans="1:6" r="12">
      <c t="s" s="4" r="A12">
        <v>30</v>
      </c>
      <c t="n" s="5" r="B12">
        <v>47</v>
      </c>
      <c t="n" s="5" r="C12">
        <v>44</v>
      </c>
      <c t="n" s="5" r="D12">
        <v>63</v>
      </c>
      <c t="n" s="5" r="E12">
        <v>193</v>
      </c>
      <c t="n" s="5" r="F12">
        <v>147</v>
      </c>
    </row>
    <row spans="1:6" r="13">
      <c t="s" s="4" r="A13">
        <v>31</v>
      </c>
      <c t="n" s="5" r="B13">
        <v>47</v>
      </c>
      <c t="n" s="5" r="C13">
        <v>49</v>
      </c>
      <c t="n" s="5" r="D13">
        <v>358</v>
      </c>
      <c t="n" s="5" r="E13">
        <v>160</v>
      </c>
      <c t="n" s="5" r="F13">
        <v>228</v>
      </c>
    </row>
    <row spans="1:6" r="14">
      <c t="s" s="4" r="A14">
        <v>32</v>
      </c>
      <c t="n" s="5" r="B14">
        <v>224</v>
      </c>
      <c t="n" s="5" r="C14">
        <v>192</v>
      </c>
      <c t="n" s="5" r="D14">
        <v>188</v>
      </c>
      <c t="n" s="5" r="E14">
        <v>875</v>
      </c>
      <c t="n" s="5" r="F14">
        <v>585</v>
      </c>
    </row>
    <row spans="1:6" r="15">
      <c t="s" s="4" r="A15">
        <v>33</v>
      </c>
      <c t="n" s="5" r="B15">
        <v>6</v>
      </c>
      <c t="n" s="5" r="C15">
        <v>8</v>
      </c>
      <c t="n" s="5" r="D15">
        <v>40</v>
      </c>
      <c t="n" s="5" r="E15">
        <v>25</v>
      </c>
      <c t="n" s="5" r="F15">
        <v>41</v>
      </c>
    </row>
    <row spans="1:6" r="16">
      <c t="s" s="4" r="A16">
        <v>34</v>
      </c>
      <c t="n" s="5" r="B16">
        <v>22</v>
      </c>
      <c t="n" s="5" r="C16">
        <v>33</v>
      </c>
      <c t="n" s="5" r="D16">
        <v>36</v>
      </c>
      <c t="n" s="5" r="E16">
        <v>129</v>
      </c>
      <c t="n" s="5" r="F16">
        <v>79</v>
      </c>
    </row>
    <row spans="1:6" r="17">
      <c t="s" s="4" r="A17">
        <v>35</v>
      </c>
      <c t="n" s="5" r="B17">
        <v>380</v>
      </c>
      <c t="n" s="5" r="C17">
        <v>352</v>
      </c>
      <c t="n" s="5" r="D17">
        <v>753</v>
      </c>
      <c t="n" s="5" r="E17">
        <v>1507</v>
      </c>
      <c t="n" s="5" r="F17">
        <v>1192</v>
      </c>
    </row>
    <row spans="1:6" r="18">
      <c t="s" s="4" r="A18">
        <v>36</v>
      </c>
      <c t="n" s="5" r="B18">
        <v>113</v>
      </c>
      <c t="n" s="5" r="C18">
        <v>24</v>
      </c>
      <c t="n" s="5" r="D18">
        <v>-72</v>
      </c>
      <c t="n" s="5" r="E18">
        <v>1577</v>
      </c>
      <c t="n" s="5" r="F18">
        <v>384</v>
      </c>
    </row>
    <row spans="1:6" r="19">
      <c t="s" s="4" r="A19">
        <v>37</v>
      </c>
      <c t="n" s="5" r="B19">
        <v>-84</v>
      </c>
      <c t="n" s="5" r="C19">
        <v>-77</v>
      </c>
      <c t="n" s="5" r="D19">
        <v>-218</v>
      </c>
      <c t="n" s="5" r="E19">
        <v>-316</v>
      </c>
      <c t="n" s="5" r="F19">
        <v>-321</v>
      </c>
    </row>
    <row spans="1:6" r="20">
      <c t="s" s="4" r="A20">
        <v>38</v>
      </c>
      <c t="n" s="5" r="B20">
        <v>29</v>
      </c>
      <c t="n" s="5" r="C20">
        <v>-53</v>
      </c>
      <c t="n" s="5" r="D20">
        <v>-305</v>
      </c>
      <c t="n" s="5" r="E20">
        <v>1262</v>
      </c>
      <c t="n" s="5" r="F20">
        <v>42</v>
      </c>
    </row>
    <row spans="1:6" r="21">
      <c t="s" s="4" r="A21">
        <v>39</v>
      </c>
      <c t="n" s="5" r="B21">
        <v>10</v>
      </c>
      <c t="n" s="5" r="C21">
        <v>0</v>
      </c>
      <c t="n" s="5" r="E21">
        <v>1121</v>
      </c>
    </row>
    <row spans="1:6" r="22">
      <c t="s" s="4" r="A22">
        <v>40</v>
      </c>
      <c t="n" s="5" r="B22">
        <v>19</v>
      </c>
      <c t="n" s="5" r="C22">
        <v>-53</v>
      </c>
      <c t="n" s="5" r="D22">
        <v>-305</v>
      </c>
      <c t="n" s="5" r="E22">
        <v>141</v>
      </c>
      <c t="n" s="5" r="F22">
        <v>42</v>
      </c>
    </row>
    <row spans="1:6" r="23">
      <c t="s" s="4" r="A23">
        <v>41</v>
      </c>
      <c t="n" s="5" r="B23">
        <v>0</v>
      </c>
      <c t="n" s="5" r="C23">
        <v>17</v>
      </c>
      <c t="n" s="7" r="D23">
        <v>50</v>
      </c>
      <c t="n" s="7" r="E23">
        <v>7</v>
      </c>
      <c t="n" s="7" r="F23">
        <v>507</v>
      </c>
    </row>
    <row spans="1:6" r="24">
      <c t="s" s="4" r="A24">
        <v>42</v>
      </c>
      <c t="n" s="7" r="B24">
        <v>19</v>
      </c>
      <c t="n" s="7" r="C24">
        <v>-36</v>
      </c>
    </row>
  </sheetData>
  <mergeCells count="3">
    <mergeCell ref="A1:A2"/>
    <mergeCell ref="B1:C1"/>
    <mergeCell ref="E1:F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9"/>
    <col customWidth="1" max="2" min="2" width="80"/>
    <col customWidth="1" max="3" min="3" width="80"/>
  </cols>
  <sheetData>
    <row spans="1:3" r="1">
      <c t="s" s="1" r="A1">
        <v>174</v>
      </c>
      <c t="s" s="2" r="B1">
        <v>1</v>
      </c>
      <c t="s" s="2" r="C1">
        <v>16</v>
      </c>
    </row>
    <row spans="1:3" r="2">
      <c t="s" s="2" r="B2">
        <v>2</v>
      </c>
      <c t="s" s="2" r="C2">
        <v>19</v>
      </c>
    </row>
    <row spans="1:3" r="3">
      <c t="s" s="3" r="A3">
        <v>137</v>
      </c>
    </row>
    <row spans="1:3" r="4">
      <c t="s" s="4" r="A4">
        <v>175</v>
      </c>
      <c t="s" s="4" r="B4">
        <v>176</v>
      </c>
      <c t="s" s="4" r="C4">
        <v>1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78</v>
      </c>
      <c t="s" s="2" r="B1">
        <v>1</v>
      </c>
    </row>
    <row spans="1:2" r="2">
      <c t="s" s="2" r="B2">
        <v>2</v>
      </c>
    </row>
    <row spans="1:2" r="3">
      <c t="s" s="3" r="A3">
        <v>145</v>
      </c>
    </row>
    <row spans="1:2" r="4">
      <c t="s" s="4" r="A4">
        <v>179</v>
      </c>
      <c t="s" s="4" r="B4">
        <v>1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6"/>
    <col customWidth="1" max="6" min="6" width="14"/>
  </cols>
  <sheetData>
    <row spans="1:6" r="1">
      <c t="s" s="1" r="A1">
        <v>181</v>
      </c>
      <c t="s" s="2" r="B1">
        <v>1</v>
      </c>
      <c t="s" s="2" r="D1">
        <v>15</v>
      </c>
      <c t="s" s="2" r="E1">
        <v>16</v>
      </c>
    </row>
    <row spans="1:6" r="2">
      <c t="s" s="2" r="B2">
        <v>2</v>
      </c>
      <c t="s" s="2" r="C2">
        <v>17</v>
      </c>
      <c t="s" s="2" r="D2">
        <v>18</v>
      </c>
      <c t="s" s="2" r="E2">
        <v>19</v>
      </c>
      <c t="s" s="2" r="F2">
        <v>20</v>
      </c>
    </row>
    <row spans="1:6" r="3">
      <c t="s" s="3" r="A3">
        <v>27</v>
      </c>
    </row>
    <row spans="1:6" r="4">
      <c t="s" s="4" r="A4">
        <v>182</v>
      </c>
      <c t="n" s="7" r="B4">
        <v>0</v>
      </c>
      <c t="n" s="7" r="C4">
        <v>17</v>
      </c>
      <c t="n" s="7" r="D4">
        <v>50</v>
      </c>
      <c t="n" s="7" r="E4">
        <v>7</v>
      </c>
      <c t="n" s="7" r="F4">
        <v>507</v>
      </c>
    </row>
    <row spans="1:6" r="5">
      <c t="s" s="4" r="A5">
        <v>183</v>
      </c>
    </row>
    <row spans="1:6" r="6">
      <c t="s" s="3" r="A6">
        <v>158</v>
      </c>
    </row>
    <row spans="1:6" r="7">
      <c t="s" s="4" r="A7">
        <v>21</v>
      </c>
      <c t="n" s="5" r="C7">
        <v>31</v>
      </c>
    </row>
    <row spans="1:6" r="8">
      <c t="s" s="3" r="A8">
        <v>27</v>
      </c>
    </row>
    <row spans="1:6" r="9">
      <c t="s" s="4" r="A9">
        <v>29</v>
      </c>
      <c t="n" s="5" r="C9">
        <v>3</v>
      </c>
    </row>
    <row spans="1:6" r="10">
      <c t="s" s="4" r="A10">
        <v>30</v>
      </c>
      <c t="n" s="5" r="C10">
        <v>13</v>
      </c>
    </row>
    <row spans="1:6" r="11">
      <c t="s" s="4" r="A11">
        <v>32</v>
      </c>
      <c t="n" s="5" r="C11">
        <v>6</v>
      </c>
    </row>
    <row spans="1:6" r="12">
      <c t="s" s="4" r="A12">
        <v>184</v>
      </c>
      <c t="n" s="5" r="C12">
        <v>3</v>
      </c>
    </row>
    <row spans="1:6" r="13">
      <c t="s" s="4" r="A13">
        <v>185</v>
      </c>
      <c t="n" s="5" r="C13">
        <v>5</v>
      </c>
    </row>
    <row spans="1:6" r="14">
      <c t="s" s="4" r="A14">
        <v>35</v>
      </c>
      <c t="n" s="5" r="C14">
        <v>30</v>
      </c>
    </row>
    <row spans="1:6" r="15">
      <c t="s" s="4" r="A15">
        <v>85</v>
      </c>
      <c t="n" s="5" r="C15">
        <v>13</v>
      </c>
    </row>
    <row spans="1:6" r="16">
      <c t="s" s="4" r="A16">
        <v>186</v>
      </c>
      <c t="n" s="5" r="C16">
        <v>3</v>
      </c>
    </row>
    <row spans="1:6" r="17">
      <c t="s" s="4" r="A17">
        <v>187</v>
      </c>
      <c t="n" s="5" r="C17">
        <v>17</v>
      </c>
    </row>
    <row spans="1:6" r="18">
      <c t="s" s="4" r="A18">
        <v>39</v>
      </c>
      <c t="n" s="5" r="C18">
        <v>0</v>
      </c>
    </row>
    <row spans="1:6" r="19">
      <c t="s" s="4" r="A19">
        <v>182</v>
      </c>
      <c t="n" s="5" r="C19">
        <v>17</v>
      </c>
    </row>
    <row spans="1:6" r="20">
      <c t="s" s="4" r="A20">
        <v>188</v>
      </c>
    </row>
    <row spans="1:6" r="21">
      <c t="s" s="3" r="A21">
        <v>158</v>
      </c>
    </row>
    <row spans="1:6" r="22">
      <c t="s" s="4" r="A22">
        <v>21</v>
      </c>
      <c t="n" s="5" r="D22">
        <v>309</v>
      </c>
    </row>
    <row spans="1:6" r="23">
      <c t="s" s="3" r="A23">
        <v>27</v>
      </c>
    </row>
    <row spans="1:6" r="24">
      <c t="s" s="4" r="A24">
        <v>29</v>
      </c>
      <c t="n" s="5" r="D24">
        <v>25</v>
      </c>
    </row>
    <row spans="1:6" r="25">
      <c t="s" s="4" r="A25">
        <v>30</v>
      </c>
      <c t="n" s="5" r="D25">
        <v>74</v>
      </c>
    </row>
    <row spans="1:6" r="26">
      <c t="s" s="4" r="A26">
        <v>32</v>
      </c>
      <c t="n" s="5" r="D26">
        <v>80</v>
      </c>
    </row>
    <row spans="1:6" r="27">
      <c t="s" s="4" r="A27">
        <v>184</v>
      </c>
      <c t="n" s="7" r="C27">
        <v>3</v>
      </c>
    </row>
    <row spans="1:6" r="28">
      <c t="s" s="4" r="A28">
        <v>185</v>
      </c>
      <c t="n" s="5" r="D28">
        <v>58</v>
      </c>
    </row>
    <row spans="1:6" r="29">
      <c t="s" s="4" r="A29">
        <v>35</v>
      </c>
      <c t="n" s="5" r="D29">
        <v>260</v>
      </c>
    </row>
    <row spans="1:6" r="30">
      <c t="s" s="4" r="A30">
        <v>186</v>
      </c>
      <c t="n" s="5" r="D30">
        <v>3</v>
      </c>
    </row>
    <row spans="1:6" r="31">
      <c t="s" s="4" r="A31">
        <v>187</v>
      </c>
      <c t="n" s="5" r="D31">
        <v>52</v>
      </c>
    </row>
    <row spans="1:6" r="32">
      <c t="s" s="4" r="A32">
        <v>39</v>
      </c>
      <c t="n" s="5" r="D32">
        <v>2</v>
      </c>
    </row>
    <row spans="1:6" r="33">
      <c t="s" s="4" r="A33">
        <v>182</v>
      </c>
      <c t="n" s="7" r="D33">
        <v>50</v>
      </c>
    </row>
  </sheetData>
  <mergeCells count="3">
    <mergeCell ref="A1:A2"/>
    <mergeCell ref="B1:C1"/>
    <mergeCell ref="E1:F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189</v>
      </c>
      <c t="s" s="2" r="B1">
        <v>2</v>
      </c>
      <c t="s" s="2" r="C1">
        <v>19</v>
      </c>
      <c t="s" s="2" r="D1">
        <v>20</v>
      </c>
    </row>
    <row spans="1:4" r="2">
      <c t="s" s="4" r="A2">
        <v>190</v>
      </c>
    </row>
    <row spans="1:4" r="3">
      <c t="s" s="3" r="A3">
        <v>191</v>
      </c>
    </row>
    <row spans="1:4" r="4">
      <c t="s" s="4" r="A4">
        <v>72</v>
      </c>
      <c t="n" s="7" r="B4">
        <v>4726</v>
      </c>
      <c t="n" s="7" r="C4">
        <v>4598</v>
      </c>
      <c t="n" s="7" r="D4">
        <v>4039</v>
      </c>
    </row>
    <row spans="1:4" r="5">
      <c t="s" s="4" r="A5">
        <v>50</v>
      </c>
      <c t="n" s="5" r="B5">
        <v>1034</v>
      </c>
      <c t="n" s="5" r="C5">
        <v>1048</v>
      </c>
      <c t="n" s="5" r="D5">
        <v>109</v>
      </c>
    </row>
    <row spans="1:4" r="6">
      <c t="s" s="4" r="A6">
        <v>192</v>
      </c>
    </row>
    <row spans="1:4" r="7">
      <c t="s" s="3" r="A7">
        <v>191</v>
      </c>
    </row>
    <row spans="1:4" r="8">
      <c t="s" s="4" r="A8">
        <v>72</v>
      </c>
      <c t="n" s="5" r="B8">
        <v>4809</v>
      </c>
      <c t="n" s="5" r="C8">
        <v>4582</v>
      </c>
      <c t="n" s="5" r="D8">
        <v>4451</v>
      </c>
    </row>
    <row spans="1:4" r="9">
      <c t="s" s="4" r="A9">
        <v>50</v>
      </c>
      <c t="n" s="7" r="B9">
        <v>1034</v>
      </c>
      <c t="n" s="7" r="C9">
        <v>1048</v>
      </c>
      <c t="n" s="7" r="D9">
        <v>109</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19"/>
  </cols>
  <sheetData>
    <row spans="1:2" r="1">
      <c t="s" s="1" r="A1">
        <v>193</v>
      </c>
      <c t="s" s="2" r="B1">
        <v>194</v>
      </c>
    </row>
    <row spans="1:2" r="2">
      <c t="s" s="2" r="B2">
        <v>195</v>
      </c>
    </row>
    <row spans="1:2" r="3">
      <c t="s" s="4" r="A3">
        <v>196</v>
      </c>
    </row>
    <row spans="1:2" r="4">
      <c t="s" s="3" r="A4">
        <v>128</v>
      </c>
    </row>
    <row spans="1:2" r="5">
      <c t="s" s="4" r="A5">
        <v>197</v>
      </c>
      <c t="n" s="5" r="B5">
        <v>0</v>
      </c>
    </row>
    <row spans="1:2" r="6">
      <c t="s" s="4" r="A6">
        <v>198</v>
      </c>
    </row>
    <row spans="1:2" r="7">
      <c t="s" s="3" r="A7">
        <v>128</v>
      </c>
    </row>
    <row spans="1:2" r="8">
      <c t="s" s="4" r="A8">
        <v>197</v>
      </c>
      <c t="n" s="5" r="B8">
        <v>4392</v>
      </c>
    </row>
    <row spans="1:2" r="9">
      <c t="s" s="4" r="A9">
        <v>199</v>
      </c>
    </row>
    <row spans="1:2" r="10">
      <c t="s" s="3" r="A10">
        <v>128</v>
      </c>
    </row>
    <row spans="1:2" r="11">
      <c t="s" s="4" r="A11">
        <v>197</v>
      </c>
      <c t="n" s="5" r="B11">
        <v>1464</v>
      </c>
    </row>
    <row spans="1:2" r="12">
      <c t="s" s="4" r="A12">
        <v>200</v>
      </c>
    </row>
    <row spans="1:2" r="13">
      <c t="s" s="3" r="A13">
        <v>128</v>
      </c>
    </row>
    <row spans="1:2" r="14">
      <c t="s" s="4" r="A14">
        <v>197</v>
      </c>
      <c t="n" s="5" r="B14">
        <v>0</v>
      </c>
    </row>
    <row spans="1:2" r="15">
      <c t="s" s="4" r="A15">
        <v>201</v>
      </c>
    </row>
    <row spans="1:2" r="16">
      <c t="s" s="3" r="A16">
        <v>128</v>
      </c>
    </row>
    <row spans="1:2" r="17">
      <c t="s" s="4" r="A17">
        <v>197</v>
      </c>
      <c t="n" s="5" r="B17">
        <v>3660</v>
      </c>
    </row>
    <row spans="1:2" r="18">
      <c t="s" s="4" r="A18">
        <v>202</v>
      </c>
    </row>
    <row spans="1:2" r="19">
      <c t="s" s="3" r="A19">
        <v>128</v>
      </c>
    </row>
    <row spans="1:2" r="20">
      <c t="s" s="4" r="A20">
        <v>197</v>
      </c>
      <c t="n" s="5" r="B20">
        <v>490</v>
      </c>
    </row>
    <row spans="1:2" r="21">
      <c t="s" s="4" r="A21">
        <v>203</v>
      </c>
    </row>
    <row spans="1:2" r="22">
      <c t="s" s="3" r="A22">
        <v>128</v>
      </c>
    </row>
    <row spans="1:2" r="23">
      <c t="s" s="4" r="A23">
        <v>197</v>
      </c>
      <c t="n" s="5" r="B23">
        <v>1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204</v>
      </c>
      <c t="s" s="2" r="B1">
        <v>2</v>
      </c>
      <c t="s" s="2" r="C1">
        <v>19</v>
      </c>
      <c t="s" s="2" r="D1">
        <v>20</v>
      </c>
    </row>
    <row spans="1:4" r="2">
      <c t="s" s="3" r="A2">
        <v>205</v>
      </c>
    </row>
    <row spans="1:4" r="3">
      <c t="s" s="4" r="A3">
        <v>206</v>
      </c>
      <c t="n" s="7" r="B3">
        <v>1069</v>
      </c>
      <c t="n" s="7" r="C3">
        <v>1093</v>
      </c>
      <c t="n" s="7" r="D3">
        <v>164</v>
      </c>
    </row>
    <row spans="1:4" r="4">
      <c t="s" s="4" r="A4">
        <v>207</v>
      </c>
      <c t="n" s="5" r="B4">
        <v>-34</v>
      </c>
      <c t="n" s="5" r="C4">
        <v>-44</v>
      </c>
      <c t="n" s="5" r="D4">
        <v>-20</v>
      </c>
    </row>
    <row spans="1:4" r="5">
      <c t="s" s="3" r="A5">
        <v>208</v>
      </c>
    </row>
    <row spans="1:4" r="6">
      <c t="s" s="4" r="A6">
        <v>206</v>
      </c>
      <c t="n" s="5" r="B6">
        <v>-35</v>
      </c>
      <c t="n" s="5" r="C6">
        <v>-45</v>
      </c>
      <c t="n" s="5" r="D6">
        <v>-55</v>
      </c>
    </row>
    <row spans="1:4" r="7">
      <c t="s" s="4" r="A7">
        <v>207</v>
      </c>
      <c t="n" s="5" r="B7">
        <v>34</v>
      </c>
      <c t="n" s="5" r="C7">
        <v>-44</v>
      </c>
      <c t="n" s="5" r="D7">
        <v>-20</v>
      </c>
    </row>
    <row spans="1:4" r="8">
      <c t="s" s="4" r="A8">
        <v>209</v>
      </c>
    </row>
    <row spans="1:4" r="9">
      <c t="s" s="3" r="A9">
        <v>205</v>
      </c>
    </row>
    <row spans="1:4" r="10">
      <c t="s" s="4" r="A10">
        <v>50</v>
      </c>
      <c t="n" s="5" r="B10">
        <v>746</v>
      </c>
      <c t="n" s="5" r="C10">
        <v>752</v>
      </c>
      <c t="n" s="5" r="D10">
        <v>47</v>
      </c>
    </row>
    <row spans="1:4" r="11">
      <c t="s" s="3" r="A11">
        <v>208</v>
      </c>
    </row>
    <row spans="1:4" r="12">
      <c t="s" s="4" r="A12">
        <v>50</v>
      </c>
      <c t="n" s="5" r="C12">
        <v>-1</v>
      </c>
      <c t="n" s="5" r="D12">
        <v>-35</v>
      </c>
    </row>
    <row spans="1:4" r="13">
      <c t="s" s="4" r="A13">
        <v>210</v>
      </c>
    </row>
    <row spans="1:4" r="14">
      <c t="s" s="3" r="A14">
        <v>205</v>
      </c>
    </row>
    <row spans="1:4" r="15">
      <c t="s" s="4" r="A15">
        <v>50</v>
      </c>
      <c t="n" s="5" r="B15">
        <v>289</v>
      </c>
      <c t="n" s="5" r="C15">
        <v>297</v>
      </c>
    </row>
    <row spans="1:4" r="16">
      <c t="s" s="4" r="A16">
        <v>211</v>
      </c>
    </row>
    <row spans="1:4" r="17">
      <c t="s" s="3" r="A17">
        <v>208</v>
      </c>
    </row>
    <row spans="1:4" r="18">
      <c t="s" s="4" r="A18">
        <v>50</v>
      </c>
      <c t="n" s="5" r="B18">
        <v>-1</v>
      </c>
      <c t="n" s="5" r="C18">
        <v>-1</v>
      </c>
    </row>
    <row spans="1:4" r="19">
      <c t="s" s="4" r="A19">
        <v>212</v>
      </c>
    </row>
    <row spans="1:4" r="20">
      <c t="s" s="3" r="A20">
        <v>205</v>
      </c>
    </row>
    <row spans="1:4" r="21">
      <c t="s" s="4" r="A21">
        <v>50</v>
      </c>
      <c t="n" s="5" r="C21">
        <v>297</v>
      </c>
      <c t="n" s="7" r="D21">
        <v>97</v>
      </c>
    </row>
    <row spans="1:4" r="22">
      <c t="s" s="3" r="A22">
        <v>208</v>
      </c>
    </row>
    <row spans="1:4" r="23">
      <c t="s" s="4" r="A23">
        <v>50</v>
      </c>
      <c t="n" s="7" r="B23">
        <v>0</v>
      </c>
      <c t="n" s="7" r="C23">
        <v>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80"/>
    <col customWidth="1" max="2" min="2" width="40"/>
    <col customWidth="1" max="3" min="3" width="21"/>
    <col customWidth="1" max="4" min="4" width="21"/>
    <col customWidth="1" max="5" min="5" width="21"/>
    <col customWidth="1" max="6" min="6" width="33"/>
    <col customWidth="1" max="7" min="7" width="25"/>
  </cols>
  <sheetData>
    <row spans="1:7" r="1">
      <c t="s" s="1" r="A1">
        <v>213</v>
      </c>
      <c t="s" s="2" r="B1">
        <v>1</v>
      </c>
      <c t="s" s="2" r="D1">
        <v>15</v>
      </c>
      <c t="s" s="2" r="E1">
        <v>214</v>
      </c>
      <c t="s" s="2" r="F1">
        <v>16</v>
      </c>
    </row>
    <row spans="1:7" r="2">
      <c t="s" s="2" r="B2">
        <v>215</v>
      </c>
      <c t="s" s="2" r="C2">
        <v>216</v>
      </c>
      <c t="s" s="2" r="D2">
        <v>217</v>
      </c>
      <c t="s" s="2" r="E2">
        <v>217</v>
      </c>
      <c t="s" s="2" r="F2">
        <v>218</v>
      </c>
      <c t="s" s="2" r="G2">
        <v>219</v>
      </c>
    </row>
    <row spans="1:7" r="3">
      <c t="s" s="3" r="A3">
        <v>128</v>
      </c>
    </row>
    <row spans="1:7" r="4">
      <c t="s" s="4" r="A4">
        <v>220</v>
      </c>
      <c t="n" s="5" r="B4">
        <v>0</v>
      </c>
      <c t="n" s="5" r="F4">
        <v>0</v>
      </c>
      <c t="n" s="5" r="G4">
        <v>0</v>
      </c>
    </row>
    <row spans="1:7" r="5">
      <c t="s" s="4" r="A5">
        <v>221</v>
      </c>
      <c t="n" s="7" r="B5">
        <v>203</v>
      </c>
      <c t="n" s="7" r="C5">
        <v>-135</v>
      </c>
      <c t="n" s="7" r="D5">
        <v>-62</v>
      </c>
      <c t="n" s="7" r="F5">
        <v>985</v>
      </c>
      <c t="n" s="7" r="G5">
        <v>-52</v>
      </c>
    </row>
    <row spans="1:7" r="6">
      <c t="s" s="4" r="A6">
        <v>222</v>
      </c>
    </row>
    <row spans="1:7" r="7">
      <c t="s" s="3" r="A7">
        <v>128</v>
      </c>
    </row>
    <row spans="1:7" r="8">
      <c t="s" s="4" r="A8">
        <v>223</v>
      </c>
      <c t="n" s="5" r="B8">
        <v>600</v>
      </c>
      <c t="n" s="5" r="F8">
        <v>600</v>
      </c>
    </row>
    <row spans="1:7" r="9">
      <c t="s" s="4" r="A9">
        <v>224</v>
      </c>
      <c t="n" s="5" r="B9">
        <v>1</v>
      </c>
    </row>
    <row spans="1:7" r="10">
      <c t="s" s="4" r="A10">
        <v>225</v>
      </c>
      <c t="n" s="5" r="F10">
        <v>3</v>
      </c>
      <c t="n" s="5" r="G10">
        <v>4</v>
      </c>
    </row>
    <row spans="1:7" r="11">
      <c t="s" s="4" r="A11">
        <v>226</v>
      </c>
      <c t="n" s="7" r="B11">
        <v>4</v>
      </c>
      <c t="n" s="7" r="C11">
        <v>1</v>
      </c>
      <c t="n" s="7" r="E11">
        <v>3</v>
      </c>
      <c t="n" s="7" r="F11">
        <v>5</v>
      </c>
      <c t="n" s="7" r="G11">
        <v>3</v>
      </c>
    </row>
    <row spans="1:7" r="12">
      <c t="s" s="4" r="A12">
        <v>227</v>
      </c>
    </row>
    <row spans="1:7" r="13">
      <c t="s" s="3" r="A13">
        <v>128</v>
      </c>
    </row>
    <row spans="1:7" r="14">
      <c t="s" s="4" r="A14">
        <v>228</v>
      </c>
      <c t="n" s="5" r="B14">
        <v>36</v>
      </c>
      <c t="n" s="5" r="F14">
        <v>37</v>
      </c>
    </row>
    <row spans="1:7" r="15">
      <c t="s" s="4" r="A15">
        <v>229</v>
      </c>
    </row>
    <row spans="1:7" r="16">
      <c t="s" s="3" r="A16">
        <v>128</v>
      </c>
    </row>
    <row spans="1:7" r="17">
      <c t="s" s="4" r="A17">
        <v>230</v>
      </c>
      <c t="n" s="5" r="B17">
        <v>54</v>
      </c>
      <c t="n" s="5" r="F17">
        <v>69</v>
      </c>
    </row>
    <row spans="1:7" r="18">
      <c t="s" s="4" r="A18">
        <v>231</v>
      </c>
    </row>
    <row spans="1:7" r="19">
      <c t="s" s="3" r="A19">
        <v>128</v>
      </c>
    </row>
    <row spans="1:7" r="20">
      <c t="s" s="4" r="A20">
        <v>232</v>
      </c>
      <c t="n" s="5" r="B20">
        <v>35</v>
      </c>
    </row>
  </sheetData>
  <mergeCells count="3">
    <mergeCell ref="A1:A2"/>
    <mergeCell ref="B1:C1"/>
    <mergeCell ref="F1:G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6"/>
    <col customWidth="1" max="6" min="6" width="14"/>
  </cols>
  <sheetData>
    <row spans="1:6" r="1">
      <c t="s" s="1" r="A1">
        <v>233</v>
      </c>
      <c t="s" s="2" r="B1">
        <v>1</v>
      </c>
      <c t="s" s="2" r="D1">
        <v>15</v>
      </c>
      <c t="s" s="2" r="E1">
        <v>16</v>
      </c>
    </row>
    <row spans="1:6" r="2">
      <c t="s" s="2" r="B2">
        <v>2</v>
      </c>
      <c t="s" s="2" r="C2">
        <v>17</v>
      </c>
      <c t="s" s="2" r="D2">
        <v>18</v>
      </c>
      <c t="s" s="2" r="E2">
        <v>19</v>
      </c>
      <c t="s" s="2" r="F2">
        <v>20</v>
      </c>
    </row>
    <row spans="1:6" r="3">
      <c t="s" s="3" r="A3">
        <v>234</v>
      </c>
    </row>
    <row spans="1:6" r="4">
      <c t="s" s="4" r="A4">
        <v>58</v>
      </c>
      <c t="n" s="7" r="B4">
        <v>8915</v>
      </c>
      <c t="n" s="7" r="E4">
        <v>8728</v>
      </c>
      <c t="n" s="7" r="F4">
        <v>7422</v>
      </c>
    </row>
    <row spans="1:6" r="5">
      <c t="s" s="3" r="A5">
        <v>235</v>
      </c>
    </row>
    <row spans="1:6" r="6">
      <c t="s" s="4" r="A6">
        <v>236</v>
      </c>
      <c t="n" s="5" r="B6">
        <v>500</v>
      </c>
      <c t="n" s="5" r="E6">
        <v>8700</v>
      </c>
      <c t="n" s="5" r="F6">
        <v>7400</v>
      </c>
    </row>
    <row spans="1:6" r="7">
      <c t="s" s="4" r="A7">
        <v>237</v>
      </c>
      <c t="n" s="5" r="B7">
        <v>200</v>
      </c>
      <c t="n" s="5" r="E7">
        <v>700</v>
      </c>
    </row>
    <row spans="1:6" r="8">
      <c t="s" s="4" r="A8">
        <v>238</v>
      </c>
      <c t="n" s="7" r="B8">
        <v>4</v>
      </c>
      <c t="n" s="7" r="C8">
        <v>7</v>
      </c>
      <c t="n" s="7" r="D8">
        <v>23</v>
      </c>
      <c t="n" s="7" r="E8">
        <v>18</v>
      </c>
      <c t="n" s="5" r="F8">
        <v>36</v>
      </c>
    </row>
    <row spans="1:6" r="9">
      <c t="s" s="3" r="A9">
        <v>239</v>
      </c>
    </row>
    <row spans="1:6" r="10">
      <c t="s" s="4" r="A10">
        <v>240</v>
      </c>
      <c t="s" s="4" r="B10">
        <v>241</v>
      </c>
      <c t="s" s="4" r="E10">
        <v>241</v>
      </c>
    </row>
    <row spans="1:6" r="11">
      <c t="s" s="3" r="A11">
        <v>242</v>
      </c>
    </row>
    <row spans="1:6" r="12">
      <c t="s" s="4" r="A12">
        <v>243</v>
      </c>
      <c t="n" s="7" r="B12">
        <v>42</v>
      </c>
      <c t="n" s="5" r="C12">
        <v>30</v>
      </c>
      <c t="n" s="7" r="E12">
        <v>30</v>
      </c>
      <c t="n" s="5" r="F12">
        <v>24</v>
      </c>
    </row>
    <row spans="1:6" r="13">
      <c t="s" s="4" r="A13">
        <v>244</v>
      </c>
      <c t="n" s="5" r="B13">
        <v>1</v>
      </c>
      <c t="n" s="5" r="E13">
        <v>10</v>
      </c>
      <c t="n" s="5" r="F13">
        <v>6</v>
      </c>
    </row>
    <row spans="1:6" r="14">
      <c t="s" s="4" r="A14">
        <v>245</v>
      </c>
      <c t="n" s="5" r="B14">
        <v>-1</v>
      </c>
      <c t="n" s="5" r="E14">
        <v>-2</v>
      </c>
      <c t="n" s="5" r="F14">
        <v>-2</v>
      </c>
    </row>
    <row spans="1:6" r="15">
      <c t="s" s="4" r="A15">
        <v>246</v>
      </c>
      <c t="n" s="5" r="B15">
        <v>1</v>
      </c>
      <c t="n" s="5" r="E15">
        <v>3</v>
      </c>
      <c t="n" s="5" r="F15">
        <v>2</v>
      </c>
    </row>
    <row spans="1:6" r="16">
      <c t="s" s="4" r="A16">
        <v>247</v>
      </c>
      <c t="n" s="5" r="B16">
        <v>43</v>
      </c>
      <c t="n" s="5" r="D16">
        <v>24</v>
      </c>
      <c t="n" s="5" r="E16">
        <v>42</v>
      </c>
      <c t="n" s="5" r="F16">
        <v>30</v>
      </c>
    </row>
    <row spans="1:6" r="17">
      <c t="s" s="3" r="A17">
        <v>248</v>
      </c>
    </row>
    <row spans="1:6" r="18">
      <c t="s" s="4" r="A18">
        <v>249</v>
      </c>
      <c t="n" s="7" r="B18">
        <v>4</v>
      </c>
      <c t="n" s="7" r="C18">
        <v>5</v>
      </c>
      <c t="n" s="7" r="D18">
        <v>12</v>
      </c>
      <c t="n" s="7" r="E18">
        <v>21</v>
      </c>
      <c t="n" s="7" r="F18">
        <v>19</v>
      </c>
    </row>
    <row spans="1:6" r="19">
      <c t="s" s="4" r="A19">
        <v>250</v>
      </c>
    </row>
    <row spans="1:6" r="20">
      <c t="s" s="3" r="A20">
        <v>239</v>
      </c>
    </row>
    <row spans="1:6" r="21">
      <c t="s" s="4" r="A21">
        <v>251</v>
      </c>
      <c t="s" s="4" r="B21">
        <v>252</v>
      </c>
      <c t="s" s="4" r="E21">
        <v>252</v>
      </c>
    </row>
    <row spans="1:6" r="22">
      <c t="s" s="4" r="A22">
        <v>253</v>
      </c>
    </row>
    <row spans="1:6" r="23">
      <c t="s" s="3" r="A23">
        <v>239</v>
      </c>
    </row>
    <row spans="1:6" r="24">
      <c t="s" s="4" r="A24">
        <v>251</v>
      </c>
      <c t="s" s="4" r="B24">
        <v>254</v>
      </c>
      <c t="s" s="4" r="E24">
        <v>254</v>
      </c>
    </row>
    <row spans="1:6" r="25">
      <c t="s" s="4" r="A25">
        <v>255</v>
      </c>
    </row>
    <row spans="1:6" r="26">
      <c t="s" s="3" r="A26">
        <v>235</v>
      </c>
    </row>
    <row spans="1:6" r="27">
      <c t="s" s="4" r="A27">
        <v>236</v>
      </c>
      <c t="n" s="7" r="B27">
        <v>400</v>
      </c>
    </row>
    <row spans="1:6" r="28">
      <c t="s" s="4" r="A28">
        <v>256</v>
      </c>
    </row>
    <row spans="1:6" r="29">
      <c t="s" s="3" r="A29">
        <v>235</v>
      </c>
    </row>
    <row spans="1:6" r="30">
      <c t="s" s="4" r="A30">
        <v>236</v>
      </c>
      <c t="n" s="7" r="B30">
        <v>100</v>
      </c>
    </row>
  </sheetData>
  <mergeCells count="3">
    <mergeCell ref="A1:A2"/>
    <mergeCell ref="B1:C1"/>
    <mergeCell ref="E1:F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H63"/>
  <sheetViews>
    <sheetView workbookViewId="0">
      <selection activeCell="A1" sqref="A1"/>
    </sheetView>
  </sheetViews>
  <sheetFormatPr baseColWidth="10" defaultRowHeight="15"/>
  <cols>
    <col customWidth="1" max="1" min="1" width="80"/>
    <col customWidth="1" max="2" min="2" width="18"/>
    <col customWidth="1" max="3" min="3" width="14"/>
    <col customWidth="1" max="4" min="4" width="15"/>
    <col customWidth="1" max="5" min="5" width="14"/>
    <col customWidth="1" max="6" min="6" width="15"/>
    <col customWidth="1" max="7" min="7" width="16"/>
    <col customWidth="1" max="8" min="8" width="15"/>
  </cols>
  <sheetData>
    <row spans="1:8" r="1">
      <c t="s" s="1" r="A1">
        <v>257</v>
      </c>
      <c t="s" s="2" r="B1">
        <v>194</v>
      </c>
      <c t="s" s="2" r="D1">
        <v>1</v>
      </c>
      <c t="s" s="2" r="F1">
        <v>15</v>
      </c>
      <c t="s" s="2" r="G1">
        <v>16</v>
      </c>
    </row>
    <row spans="1:8" r="2">
      <c t="s" s="2" r="B2">
        <v>258</v>
      </c>
      <c t="s" s="2" r="C2">
        <v>259</v>
      </c>
      <c t="s" s="2" r="D2">
        <v>2</v>
      </c>
      <c t="s" s="2" r="E2">
        <v>17</v>
      </c>
      <c t="s" s="2" r="F2">
        <v>18</v>
      </c>
      <c t="s" s="2" r="G2">
        <v>19</v>
      </c>
      <c t="s" s="2" r="H2">
        <v>20</v>
      </c>
    </row>
    <row spans="1:8" r="3">
      <c t="s" s="3" r="A3">
        <v>260</v>
      </c>
    </row>
    <row spans="1:8" r="4">
      <c t="s" s="4" r="A4">
        <v>72</v>
      </c>
      <c t="n" s="7" r="D4">
        <v>4726000000</v>
      </c>
      <c t="n" s="7" r="G4">
        <v>4598000000</v>
      </c>
      <c t="n" s="7" r="H4">
        <v>4039000000</v>
      </c>
    </row>
    <row spans="1:8" r="5">
      <c t="s" s="4" r="A5">
        <v>261</v>
      </c>
      <c t="n" s="5" r="D5">
        <v>85000000</v>
      </c>
      <c t="n" s="5" r="G5">
        <v>90000000</v>
      </c>
      <c t="n" s="5" r="H5">
        <v>111000000</v>
      </c>
    </row>
    <row spans="1:8" r="6">
      <c t="s" s="4" r="A6">
        <v>262</v>
      </c>
      <c t="n" s="5" r="D6">
        <v>5000000</v>
      </c>
      <c t="n" s="7" r="E6">
        <v>5000000</v>
      </c>
      <c t="n" s="7" r="F6">
        <v>12000000</v>
      </c>
      <c t="n" s="5" r="G6">
        <v>21000000</v>
      </c>
      <c t="n" s="5" r="H6">
        <v>21000000</v>
      </c>
    </row>
    <row spans="1:8" r="7">
      <c t="s" s="4" r="A7">
        <v>263</v>
      </c>
    </row>
    <row spans="1:8" r="8">
      <c t="s" s="3" r="A8">
        <v>260</v>
      </c>
    </row>
    <row spans="1:8" r="9">
      <c t="s" s="4" r="A9">
        <v>264</v>
      </c>
      <c t="n" s="5" r="D9">
        <v>2750000000</v>
      </c>
      <c t="n" s="5" r="G9">
        <v>2750000000</v>
      </c>
    </row>
    <row spans="1:8" r="10">
      <c t="s" s="4" r="A10">
        <v>72</v>
      </c>
      <c t="n" s="5" r="D10">
        <v>980000000</v>
      </c>
      <c t="n" s="7" r="G10">
        <v>852000000</v>
      </c>
    </row>
    <row spans="1:8" r="11">
      <c t="s" s="4" r="A11">
        <v>265</v>
      </c>
      <c t="n" s="5" r="D11">
        <v>980000000</v>
      </c>
    </row>
    <row spans="1:8" r="12">
      <c t="s" s="4" r="A12">
        <v>266</v>
      </c>
      <c t="n" s="5" r="D12">
        <v>82000000</v>
      </c>
    </row>
    <row spans="1:8" r="13">
      <c t="s" s="4" r="A13">
        <v>267</v>
      </c>
      <c t="n" s="5" r="D13">
        <v>1700000000</v>
      </c>
    </row>
    <row spans="1:8" r="14">
      <c t="s" s="4" r="A14">
        <v>268</v>
      </c>
    </row>
    <row spans="1:8" r="15">
      <c t="s" s="3" r="A15">
        <v>260</v>
      </c>
    </row>
    <row spans="1:8" r="16">
      <c t="s" s="4" r="A16">
        <v>269</v>
      </c>
      <c t="n" s="7" r="B16">
        <v>2750000000</v>
      </c>
    </row>
    <row spans="1:8" r="17">
      <c t="s" s="4" r="A17">
        <v>270</v>
      </c>
      <c t="s" s="4" r="B17">
        <v>271</v>
      </c>
    </row>
    <row spans="1:8" r="18">
      <c t="s" s="4" r="A18">
        <v>272</v>
      </c>
    </row>
    <row spans="1:8" r="19">
      <c t="s" s="3" r="A19">
        <v>260</v>
      </c>
    </row>
    <row spans="1:8" r="20">
      <c t="s" s="4" r="A20">
        <v>273</v>
      </c>
      <c t="s" s="4" r="G20">
        <v>274</v>
      </c>
    </row>
    <row spans="1:8" r="21">
      <c t="s" s="4" r="A21">
        <v>275</v>
      </c>
    </row>
    <row spans="1:8" r="22">
      <c t="s" s="3" r="A22">
        <v>260</v>
      </c>
    </row>
    <row spans="1:8" r="23">
      <c t="s" s="4" r="A23">
        <v>264</v>
      </c>
      <c t="n" s="5" r="D23">
        <v>750000000</v>
      </c>
      <c t="n" s="7" r="G23">
        <v>750000000</v>
      </c>
    </row>
    <row spans="1:8" r="24">
      <c t="s" s="4" r="A24">
        <v>72</v>
      </c>
      <c t="n" s="7" r="D24">
        <v>496000000</v>
      </c>
      <c t="n" s="7" r="G24">
        <v>496000000</v>
      </c>
      <c t="n" s="7" r="H24">
        <v>495000000</v>
      </c>
    </row>
    <row spans="1:8" r="25">
      <c t="s" s="4" r="A25">
        <v>276</v>
      </c>
      <c t="s" s="4" r="D25">
        <v>277</v>
      </c>
      <c t="s" s="4" r="G25">
        <v>277</v>
      </c>
    </row>
    <row spans="1:8" r="26">
      <c t="s" s="4" r="A26">
        <v>278</v>
      </c>
      <c t="s" s="4" r="D26">
        <v>279</v>
      </c>
      <c t="s" s="4" r="G26">
        <v>279</v>
      </c>
      <c t="s" s="4" r="H26">
        <v>279</v>
      </c>
    </row>
    <row spans="1:8" r="27">
      <c t="s" s="4" r="A27">
        <v>280</v>
      </c>
    </row>
    <row spans="1:8" r="28">
      <c t="s" s="3" r="A28">
        <v>260</v>
      </c>
    </row>
    <row spans="1:8" r="29">
      <c t="s" s="4" r="A29">
        <v>281</v>
      </c>
      <c t="s" s="4" r="C29">
        <v>282</v>
      </c>
      <c t="s" s="4" r="D29">
        <v>282</v>
      </c>
      <c t="s" s="4" r="G29">
        <v>282</v>
      </c>
    </row>
    <row spans="1:8" r="30">
      <c t="s" s="4" r="A30">
        <v>283</v>
      </c>
      <c t="s" s="4" r="D30">
        <v>284</v>
      </c>
      <c t="s" s="4" r="G30">
        <v>284</v>
      </c>
    </row>
    <row spans="1:8" r="31">
      <c t="s" s="4" r="A31">
        <v>285</v>
      </c>
    </row>
    <row spans="1:8" r="32">
      <c t="s" s="3" r="A32">
        <v>260</v>
      </c>
    </row>
    <row spans="1:8" r="33">
      <c t="s" s="4" r="A33">
        <v>281</v>
      </c>
      <c t="s" s="4" r="C33">
        <v>282</v>
      </c>
      <c t="s" s="4" r="D33">
        <v>282</v>
      </c>
      <c t="s" s="4" r="G33">
        <v>282</v>
      </c>
    </row>
    <row spans="1:8" r="34">
      <c t="s" s="4" r="A34">
        <v>286</v>
      </c>
      <c t="s" s="4" r="D34">
        <v>287</v>
      </c>
      <c t="s" s="4" r="G34">
        <v>287</v>
      </c>
    </row>
    <row spans="1:8" r="35">
      <c t="s" s="4" r="A35">
        <v>288</v>
      </c>
    </row>
    <row spans="1:8" r="36">
      <c t="s" s="3" r="A36">
        <v>260</v>
      </c>
    </row>
    <row spans="1:8" r="37">
      <c t="s" s="4" r="A37">
        <v>264</v>
      </c>
      <c t="n" s="7" r="D37">
        <v>400000000</v>
      </c>
      <c t="n" s="7" r="G37">
        <v>400000000</v>
      </c>
    </row>
    <row spans="1:8" r="38">
      <c t="s" s="4" r="A38">
        <v>72</v>
      </c>
      <c t="n" s="7" r="D38">
        <v>150000000</v>
      </c>
      <c t="n" s="7" r="G38">
        <v>150000000</v>
      </c>
      <c t="n" s="7" r="H38">
        <v>149000000</v>
      </c>
    </row>
    <row spans="1:8" r="39">
      <c t="s" s="4" r="A39">
        <v>278</v>
      </c>
      <c t="s" s="4" r="G39">
        <v>289</v>
      </c>
      <c t="s" s="4" r="H39">
        <v>289</v>
      </c>
    </row>
    <row spans="1:8" r="40">
      <c t="s" s="4" r="A40">
        <v>290</v>
      </c>
    </row>
    <row spans="1:8" r="41">
      <c t="s" s="3" r="A41">
        <v>260</v>
      </c>
    </row>
    <row spans="1:8" r="42">
      <c t="s" s="4" r="A42">
        <v>281</v>
      </c>
      <c t="s" s="4" r="D42">
        <v>282</v>
      </c>
      <c t="s" s="4" r="G42">
        <v>282</v>
      </c>
    </row>
    <row spans="1:8" r="43">
      <c t="s" s="4" r="A43">
        <v>283</v>
      </c>
      <c t="s" s="4" r="D43">
        <v>279</v>
      </c>
      <c t="s" s="4" r="G43">
        <v>279</v>
      </c>
    </row>
    <row spans="1:8" r="44">
      <c t="s" s="4" r="A44">
        <v>278</v>
      </c>
      <c t="s" s="4" r="D44">
        <v>289</v>
      </c>
      <c t="s" s="4" r="G44">
        <v>289</v>
      </c>
    </row>
    <row spans="1:8" r="45">
      <c t="s" s="4" r="A45">
        <v>291</v>
      </c>
    </row>
    <row spans="1:8" r="46">
      <c t="s" s="3" r="A46">
        <v>260</v>
      </c>
    </row>
    <row spans="1:8" r="47">
      <c t="s" s="4" r="A47">
        <v>281</v>
      </c>
      <c t="s" s="4" r="D47">
        <v>282</v>
      </c>
      <c t="s" s="4" r="G47">
        <v>282</v>
      </c>
    </row>
    <row spans="1:8" r="48">
      <c t="s" s="4" r="A48">
        <v>286</v>
      </c>
      <c t="s" s="4" r="D48">
        <v>292</v>
      </c>
      <c t="s" s="4" r="G48">
        <v>292</v>
      </c>
    </row>
    <row spans="1:8" r="49">
      <c t="s" s="4" r="A49">
        <v>293</v>
      </c>
    </row>
    <row spans="1:8" r="50">
      <c t="s" s="3" r="A50">
        <v>260</v>
      </c>
    </row>
    <row spans="1:8" r="51">
      <c t="s" s="4" r="A51">
        <v>264</v>
      </c>
      <c t="n" s="7" r="D51">
        <v>750000000</v>
      </c>
      <c t="n" s="7" r="G51">
        <v>750000000</v>
      </c>
    </row>
    <row spans="1:8" r="52">
      <c t="s" s="4" r="A52">
        <v>273</v>
      </c>
      <c t="s" s="4" r="D52">
        <v>294</v>
      </c>
      <c t="s" s="4" r="G52">
        <v>294</v>
      </c>
    </row>
    <row spans="1:8" r="53">
      <c t="s" s="4" r="A53">
        <v>72</v>
      </c>
      <c t="n" s="7" r="D53">
        <v>750000000</v>
      </c>
      <c t="n" s="7" r="G53">
        <v>750000000</v>
      </c>
      <c t="n" s="7" r="H53">
        <v>750000000</v>
      </c>
    </row>
    <row spans="1:8" r="54">
      <c t="s" s="4" r="A54">
        <v>295</v>
      </c>
    </row>
    <row spans="1:8" r="55">
      <c t="s" s="3" r="A55">
        <v>260</v>
      </c>
    </row>
    <row spans="1:8" r="56">
      <c t="s" s="4" r="A56">
        <v>264</v>
      </c>
      <c t="n" s="7" r="D56">
        <v>2000000000</v>
      </c>
      <c t="n" s="7" r="G56">
        <v>2000000000</v>
      </c>
    </row>
    <row spans="1:8" r="57">
      <c t="s" s="4" r="A57">
        <v>273</v>
      </c>
      <c t="s" s="4" r="D57">
        <v>296</v>
      </c>
      <c t="s" s="4" r="G57">
        <v>296</v>
      </c>
    </row>
    <row spans="1:8" r="58">
      <c t="s" s="4" r="A58">
        <v>72</v>
      </c>
      <c t="n" s="7" r="D58">
        <v>2000000000</v>
      </c>
      <c t="n" s="7" r="G58">
        <v>2000000000</v>
      </c>
      <c t="n" s="5" r="H58">
        <v>2000000000</v>
      </c>
    </row>
    <row spans="1:8" r="59">
      <c t="s" s="4" r="A59">
        <v>297</v>
      </c>
    </row>
    <row spans="1:8" r="60">
      <c t="s" s="3" r="A60">
        <v>260</v>
      </c>
    </row>
    <row spans="1:8" r="61">
      <c t="s" s="4" r="A61">
        <v>264</v>
      </c>
      <c t="n" s="7" r="D61">
        <v>350000000</v>
      </c>
      <c t="n" s="7" r="G61">
        <v>350000000</v>
      </c>
    </row>
    <row spans="1:8" r="62">
      <c t="s" s="4" r="A62">
        <v>273</v>
      </c>
      <c t="s" s="4" r="D62">
        <v>298</v>
      </c>
      <c t="s" s="4" r="G62">
        <v>298</v>
      </c>
    </row>
    <row spans="1:8" r="63">
      <c t="s" s="4" r="A63">
        <v>72</v>
      </c>
      <c t="n" s="7" r="D63">
        <v>350000000</v>
      </c>
      <c t="n" s="7" r="G63">
        <v>350000000</v>
      </c>
      <c t="n" s="7" r="H63">
        <v>350000000</v>
      </c>
    </row>
  </sheetData>
  <mergeCells count="4">
    <mergeCell ref="A1:A2"/>
    <mergeCell ref="B1:C1"/>
    <mergeCell ref="D1:E1"/>
    <mergeCell ref="G1:H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38"/>
    <col customWidth="1" max="3" min="3" width="25"/>
    <col customWidth="1" max="4" min="4" width="21"/>
  </cols>
  <sheetData>
    <row spans="1:4" r="1">
      <c t="s" s="1" r="A1">
        <v>299</v>
      </c>
      <c t="s" s="2" r="B1">
        <v>300</v>
      </c>
      <c t="s" s="2" r="C1">
        <v>301</v>
      </c>
      <c t="s" s="2" r="D1">
        <v>302</v>
      </c>
    </row>
    <row spans="1:4" r="2">
      <c t="s" s="4" r="A2">
        <v>303</v>
      </c>
    </row>
    <row spans="1:4" r="3">
      <c t="s" s="3" r="A3">
        <v>304</v>
      </c>
    </row>
    <row spans="1:4" r="4">
      <c t="s" s="4" r="A4">
        <v>305</v>
      </c>
      <c t="n" s="5" r="B4">
        <v>97</v>
      </c>
      <c t="n" s="5" r="C4">
        <v>97</v>
      </c>
    </row>
    <row spans="1:4" r="5">
      <c t="s" s="4" r="A5">
        <v>304</v>
      </c>
    </row>
    <row spans="1:4" r="6">
      <c t="s" s="3" r="A6">
        <v>304</v>
      </c>
    </row>
    <row spans="1:4" r="7">
      <c t="s" s="4" r="A7">
        <v>306</v>
      </c>
      <c t="n" s="7" r="C7">
        <v>2</v>
      </c>
    </row>
    <row spans="1:4" r="8">
      <c t="s" s="4" r="A8">
        <v>307</v>
      </c>
    </row>
    <row spans="1:4" r="9">
      <c t="s" s="3" r="A9">
        <v>304</v>
      </c>
    </row>
    <row spans="1:4" r="10">
      <c t="s" s="4" r="A10">
        <v>306</v>
      </c>
      <c t="n" s="7" r="C10">
        <v>8</v>
      </c>
      <c t="n" s="7" r="D10">
        <v>8</v>
      </c>
    </row>
    <row spans="1:4" r="11">
      <c t="s" s="4" r="A11">
        <v>308</v>
      </c>
    </row>
    <row spans="1:4" r="12">
      <c t="s" s="3" r="A12">
        <v>304</v>
      </c>
    </row>
    <row spans="1:4" r="13">
      <c t="s" s="4" r="A13">
        <v>306</v>
      </c>
      <c t="n" s="7" r="D13">
        <v>2</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t="s" s="1" r="A1">
        <v>43</v>
      </c>
      <c t="s" s="2" r="B1">
        <v>2</v>
      </c>
      <c t="s" s="2" r="C1">
        <v>19</v>
      </c>
    </row>
    <row spans="1:3" r="2">
      <c t="s" s="3" r="A2">
        <v>44</v>
      </c>
    </row>
    <row spans="1:3" r="3">
      <c t="s" s="4" r="A3">
        <v>45</v>
      </c>
      <c t="n" s="7" r="B3">
        <v>7</v>
      </c>
      <c t="n" s="7" r="C3">
        <v>21</v>
      </c>
    </row>
    <row spans="1:3" r="4">
      <c t="s" s="3" r="A4">
        <v>46</v>
      </c>
    </row>
    <row spans="1:3" r="5">
      <c t="s" s="4" r="A5">
        <v>47</v>
      </c>
      <c t="n" s="5" r="B5">
        <v>206</v>
      </c>
      <c t="n" s="5" r="C5">
        <v>234</v>
      </c>
    </row>
    <row spans="1:3" r="6">
      <c t="s" s="4" r="A6">
        <v>48</v>
      </c>
      <c t="n" s="5" r="B6">
        <v>28</v>
      </c>
      <c t="n" s="5" r="C6">
        <v>38</v>
      </c>
    </row>
    <row spans="1:3" r="7">
      <c t="s" s="4" r="A7">
        <v>49</v>
      </c>
      <c t="n" s="5" r="B7">
        <v>24</v>
      </c>
      <c t="n" s="5" r="C7">
        <v>25</v>
      </c>
    </row>
    <row spans="1:3" r="8">
      <c t="s" s="4" r="A8">
        <v>50</v>
      </c>
      <c t="n" s="5" r="B8">
        <v>746</v>
      </c>
      <c t="n" s="5" r="C8">
        <v>752</v>
      </c>
    </row>
    <row spans="1:3" r="9">
      <c t="s" s="4" r="A9">
        <v>51</v>
      </c>
      <c t="n" s="5" r="B9">
        <v>7</v>
      </c>
      <c t="n" s="5" r="C9">
        <v>7</v>
      </c>
    </row>
    <row spans="1:3" r="10">
      <c t="s" s="4" r="A10">
        <v>52</v>
      </c>
      <c t="n" s="5" r="B10">
        <v>1018</v>
      </c>
      <c t="n" s="5" r="C10">
        <v>1077</v>
      </c>
    </row>
    <row spans="1:3" r="11">
      <c t="s" s="3" r="A11">
        <v>53</v>
      </c>
    </row>
    <row spans="1:3" r="12">
      <c t="s" s="4" r="A12">
        <v>54</v>
      </c>
      <c t="n" s="5" r="B12">
        <v>10645</v>
      </c>
      <c t="n" s="5" r="C12">
        <v>10241</v>
      </c>
    </row>
    <row spans="1:3" r="13">
      <c t="s" s="4" r="A13">
        <v>55</v>
      </c>
      <c t="n" s="5" r="B13">
        <v>79</v>
      </c>
      <c t="n" s="5" r="C13">
        <v>76</v>
      </c>
    </row>
    <row spans="1:3" r="14">
      <c t="s" s="4" r="A14">
        <v>56</v>
      </c>
      <c t="n" s="5" r="B14">
        <v>10724</v>
      </c>
      <c t="n" s="5" r="C14">
        <v>10317</v>
      </c>
    </row>
    <row spans="1:3" r="15">
      <c t="s" s="4" r="A15">
        <v>57</v>
      </c>
      <c t="n" s="5" r="B15">
        <v>1809</v>
      </c>
      <c t="n" s="5" r="C15">
        <v>1589</v>
      </c>
    </row>
    <row spans="1:3" r="16">
      <c t="s" s="4" r="A16">
        <v>58</v>
      </c>
      <c t="n" s="5" r="B16">
        <v>8915</v>
      </c>
      <c t="n" s="5" r="C16">
        <v>8728</v>
      </c>
    </row>
    <row spans="1:3" r="17">
      <c t="s" s="3" r="A17">
        <v>59</v>
      </c>
    </row>
    <row spans="1:3" r="18">
      <c t="s" s="4" r="A18">
        <v>50</v>
      </c>
      <c t="n" s="5" r="B18">
        <v>289</v>
      </c>
      <c t="n" s="5" r="C18">
        <v>297</v>
      </c>
    </row>
    <row spans="1:3" r="19">
      <c t="s" s="4" r="A19">
        <v>60</v>
      </c>
      <c t="n" s="5" r="B19">
        <v>85</v>
      </c>
      <c t="n" s="5" r="C19">
        <v>90</v>
      </c>
    </row>
    <row spans="1:3" r="20">
      <c t="s" s="4" r="A20">
        <v>61</v>
      </c>
      <c t="n" s="5" r="B20">
        <v>2</v>
      </c>
      <c t="n" s="5" r="C20">
        <v>2</v>
      </c>
    </row>
    <row spans="1:3" r="21">
      <c t="s" s="4" r="A21">
        <v>62</v>
      </c>
      <c t="n" s="5" r="B21">
        <v>376</v>
      </c>
      <c t="n" s="5" r="C21">
        <v>389</v>
      </c>
    </row>
    <row spans="1:3" r="22">
      <c t="s" s="4" r="A22">
        <v>63</v>
      </c>
      <c t="n" s="5" r="B22">
        <v>10309</v>
      </c>
      <c t="n" s="5" r="C22">
        <v>10194</v>
      </c>
    </row>
    <row spans="1:3" r="23">
      <c t="s" s="3" r="A23">
        <v>64</v>
      </c>
    </row>
    <row spans="1:3" r="24">
      <c t="s" s="4" r="A24">
        <v>65</v>
      </c>
      <c t="n" s="5" r="B24">
        <v>106</v>
      </c>
      <c t="n" s="5" r="C24">
        <v>142</v>
      </c>
    </row>
    <row spans="1:3" r="25">
      <c t="s" s="4" r="A25">
        <v>61</v>
      </c>
      <c t="n" s="5" r="B25">
        <v>328</v>
      </c>
      <c t="n" s="5" r="C25">
        <v>402</v>
      </c>
    </row>
    <row spans="1:3" r="26">
      <c t="s" s="4" r="A26">
        <v>66</v>
      </c>
      <c t="n" s="5" r="B26">
        <v>5</v>
      </c>
      <c t="n" s="5" r="C26">
        <v>0</v>
      </c>
    </row>
    <row spans="1:3" r="27">
      <c t="s" s="4" r="A27">
        <v>67</v>
      </c>
      <c t="n" s="5" r="B27">
        <v>248</v>
      </c>
      <c t="n" s="5" r="C27">
        <v>251</v>
      </c>
    </row>
    <row spans="1:3" r="28">
      <c t="s" s="4" r="A28">
        <v>50</v>
      </c>
      <c t="n" s="5" r="B28">
        <v>1</v>
      </c>
      <c t="n" s="5" r="C28">
        <v>1</v>
      </c>
    </row>
    <row spans="1:3" r="29">
      <c t="s" s="4" r="A29">
        <v>68</v>
      </c>
      <c t="n" s="5" r="B29">
        <v>106</v>
      </c>
      <c t="n" s="5" r="C29">
        <v>53</v>
      </c>
    </row>
    <row spans="1:3" r="30">
      <c t="s" s="4" r="A30">
        <v>69</v>
      </c>
      <c t="n" s="5" r="B30">
        <v>2</v>
      </c>
      <c t="n" s="5" r="C30">
        <v>2</v>
      </c>
    </row>
    <row spans="1:3" r="31">
      <c t="s" s="4" r="A31">
        <v>70</v>
      </c>
      <c t="n" s="5" r="B31">
        <v>35</v>
      </c>
      <c t="n" s="5" r="C31">
        <v>47</v>
      </c>
    </row>
    <row spans="1:3" r="32">
      <c t="s" s="4" r="A32">
        <v>71</v>
      </c>
      <c t="n" s="5" r="B32">
        <v>831</v>
      </c>
      <c t="n" s="5" r="C32">
        <v>898</v>
      </c>
    </row>
    <row spans="1:3" r="33">
      <c t="s" s="4" r="A33">
        <v>72</v>
      </c>
      <c t="n" s="5" r="B33">
        <v>4726</v>
      </c>
      <c t="n" s="5" r="C33">
        <v>4598</v>
      </c>
    </row>
    <row spans="1:3" r="34">
      <c t="s" s="3" r="A34">
        <v>73</v>
      </c>
    </row>
    <row spans="1:3" r="35">
      <c t="s" s="4" r="A35">
        <v>67</v>
      </c>
      <c t="n" s="5" r="B35">
        <v>878</v>
      </c>
      <c t="n" s="5" r="C35">
        <v>869</v>
      </c>
    </row>
    <row spans="1:3" r="36">
      <c t="s" s="4" r="A36">
        <v>69</v>
      </c>
      <c t="n" s="5" r="B36">
        <v>41</v>
      </c>
      <c t="n" s="5" r="C36">
        <v>40</v>
      </c>
    </row>
    <row spans="1:3" r="37">
      <c t="s" s="4" r="A37">
        <v>61</v>
      </c>
      <c t="n" s="5" r="B37">
        <v>7</v>
      </c>
      <c t="n" s="5" r="C37">
        <v>7</v>
      </c>
    </row>
    <row spans="1:3" r="38">
      <c t="s" s="4" r="A38">
        <v>74</v>
      </c>
      <c t="n" s="7" r="B38">
        <v>5652</v>
      </c>
      <c t="n" s="7" r="C38">
        <v>5514</v>
      </c>
    </row>
    <row spans="1:3" r="39">
      <c t="s" s="4" r="A39">
        <v>75</v>
      </c>
    </row>
    <row spans="1:3" r="40">
      <c t="s" s="4" r="A40">
        <v>76</v>
      </c>
      <c t="n" s="7" r="B40">
        <v>3826</v>
      </c>
      <c t="n" s="7" r="C40">
        <v>3782</v>
      </c>
    </row>
    <row spans="1:3" r="41">
      <c t="s" s="4" r="A41">
        <v>77</v>
      </c>
      <c t="n" s="7" r="B41">
        <v>10309</v>
      </c>
      <c t="n" s="7" r="C41">
        <v>1019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51"/>
    <col customWidth="1" max="3" min="3" width="25"/>
  </cols>
  <sheetData>
    <row spans="1:3" r="1">
      <c t="s" s="1" r="A1">
        <v>309</v>
      </c>
      <c t="s" s="2" r="B1">
        <v>1</v>
      </c>
      <c t="s" s="2" r="C1">
        <v>16</v>
      </c>
    </row>
    <row spans="1:3" r="2">
      <c t="s" s="2" r="B2">
        <v>310</v>
      </c>
      <c t="s" s="2" r="C2">
        <v>301</v>
      </c>
    </row>
    <row spans="1:3" r="3">
      <c t="s" s="3" r="A3">
        <v>311</v>
      </c>
    </row>
    <row spans="1:3" r="4">
      <c t="s" s="4" r="A4">
        <v>312</v>
      </c>
      <c t="n" s="7" r="B4">
        <v>1</v>
      </c>
      <c t="n" s="7" r="C4">
        <v>1</v>
      </c>
    </row>
    <row spans="1:3" r="5">
      <c t="s" s="4" r="A5">
        <v>313</v>
      </c>
      <c t="n" s="5" r="B5">
        <v>2</v>
      </c>
      <c t="n" s="5" r="C5">
        <v>2</v>
      </c>
    </row>
    <row spans="1:3" r="6">
      <c t="s" s="4" r="A6">
        <v>314</v>
      </c>
    </row>
    <row spans="1:3" r="7">
      <c t="s" s="3" r="A7">
        <v>311</v>
      </c>
    </row>
    <row spans="1:3" r="8">
      <c t="s" s="4" r="A8">
        <v>315</v>
      </c>
      <c t="n" s="5" r="B8">
        <v>6</v>
      </c>
    </row>
    <row spans="1:3" r="9">
      <c t="s" s="4" r="A9">
        <v>253</v>
      </c>
    </row>
    <row spans="1:3" r="10">
      <c t="s" s="3" r="A10">
        <v>311</v>
      </c>
    </row>
    <row spans="1:3" r="11">
      <c t="s" s="4" r="A11">
        <v>316</v>
      </c>
      <c t="n" s="7" r="B11">
        <v>1</v>
      </c>
      <c t="n" s="7" r="C11">
        <v>1</v>
      </c>
    </row>
    <row spans="1:3" r="12">
      <c t="s" s="4" r="A12">
        <v>317</v>
      </c>
    </row>
    <row spans="1:3" r="13">
      <c t="s" s="3" r="A13">
        <v>311</v>
      </c>
    </row>
    <row spans="1:3" r="14">
      <c t="s" s="4" r="A14">
        <v>316</v>
      </c>
      <c t="n" s="7" r="B14">
        <v>1</v>
      </c>
      <c t="n" s="7" r="C14">
        <v>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t="s" s="1" r="A1">
        <v>318</v>
      </c>
      <c t="s" s="2" r="B1">
        <v>1</v>
      </c>
      <c t="s" s="2" r="D1">
        <v>16</v>
      </c>
    </row>
    <row spans="1:4" r="2">
      <c t="s" s="2" r="B2">
        <v>2</v>
      </c>
      <c t="s" s="2" r="C2">
        <v>17</v>
      </c>
      <c t="s" s="2" r="D2">
        <v>19</v>
      </c>
    </row>
    <row spans="1:4" r="3">
      <c t="s" s="3" r="A3">
        <v>319</v>
      </c>
    </row>
    <row spans="1:4" r="4">
      <c t="s" s="4" r="A4">
        <v>320</v>
      </c>
      <c t="n" s="7" r="B4">
        <v>5</v>
      </c>
      <c t="n" s="7" r="C4">
        <v>9</v>
      </c>
    </row>
    <row spans="1:4" r="5">
      <c t="s" s="4" r="A5">
        <v>321</v>
      </c>
      <c t="n" s="5" r="B5">
        <v>69</v>
      </c>
    </row>
    <row spans="1:4" r="6">
      <c t="s" s="4" r="A6">
        <v>322</v>
      </c>
      <c t="n" s="5" r="B6">
        <v>17</v>
      </c>
    </row>
    <row spans="1:4" r="7">
      <c t="s" s="4" r="A7">
        <v>323</v>
      </c>
      <c t="n" s="5" r="B7">
        <v>36</v>
      </c>
      <c t="n" s="7" r="D7">
        <v>3</v>
      </c>
    </row>
    <row spans="1:4" r="8">
      <c t="s" s="4" r="A8">
        <v>324</v>
      </c>
      <c t="n" s="7" r="B8">
        <v>16</v>
      </c>
    </row>
    <row spans="1:4" r="9">
      <c t="s" s="4" r="A9">
        <v>325</v>
      </c>
    </row>
    <row spans="1:4" r="10">
      <c t="s" s="3" r="A10">
        <v>326</v>
      </c>
    </row>
    <row spans="1:4" r="11">
      <c t="s" s="4" r="A11">
        <v>327</v>
      </c>
      <c t="n" s="5" r="B11">
        <v>1033394</v>
      </c>
    </row>
    <row spans="1:4" r="12">
      <c t="s" s="4" r="A12">
        <v>328</v>
      </c>
      <c t="n" s="5" r="D12">
        <v>1131154</v>
      </c>
    </row>
    <row spans="1:4" r="13">
      <c t="s" s="4" r="A13">
        <v>329</v>
      </c>
      <c t="n" s="5" r="D13">
        <v>1929</v>
      </c>
    </row>
    <row spans="1:4" r="14">
      <c t="s" s="4" r="A14">
        <v>330</v>
      </c>
      <c t="n" s="5" r="D14">
        <v>95831</v>
      </c>
    </row>
    <row spans="1:4" r="15">
      <c t="s" s="4" r="A15">
        <v>331</v>
      </c>
      <c t="n" s="5" r="D15">
        <v>1033394</v>
      </c>
    </row>
    <row spans="1:4" r="16">
      <c t="s" s="3" r="A16">
        <v>332</v>
      </c>
    </row>
    <row spans="1:4" r="17">
      <c t="s" s="4" r="A17">
        <v>333</v>
      </c>
      <c t="n" s="8" r="D17">
        <v>19.8</v>
      </c>
    </row>
    <row spans="1:4" r="18">
      <c t="s" s="4" r="A18">
        <v>334</v>
      </c>
      <c t="n" s="9" r="D18">
        <v>19.8</v>
      </c>
    </row>
    <row spans="1:4" r="19">
      <c t="s" s="4" r="A19">
        <v>335</v>
      </c>
      <c t="n" s="9" r="D19">
        <v>19.82</v>
      </c>
    </row>
    <row spans="1:4" r="20">
      <c t="s" s="4" r="A20">
        <v>336</v>
      </c>
      <c t="n" s="8" r="D20">
        <v>19.82</v>
      </c>
    </row>
    <row spans="1:4" r="21">
      <c t="s" s="3" r="A21">
        <v>319</v>
      </c>
    </row>
    <row spans="1:4" r="22">
      <c t="s" s="4" r="A22">
        <v>320</v>
      </c>
      <c t="n" s="7" r="D22">
        <v>5</v>
      </c>
    </row>
    <row spans="1:4" r="23">
      <c t="s" s="4" r="A23">
        <v>337</v>
      </c>
    </row>
    <row spans="1:4" r="24">
      <c t="s" s="3" r="A24">
        <v>326</v>
      </c>
    </row>
    <row spans="1:4" r="25">
      <c t="s" s="4" r="A25">
        <v>327</v>
      </c>
      <c t="n" s="5" r="B25">
        <v>1033394</v>
      </c>
    </row>
    <row spans="1:4" r="26">
      <c t="s" s="4" r="A26">
        <v>328</v>
      </c>
      <c t="n" s="5" r="B26">
        <v>3538385</v>
      </c>
    </row>
    <row spans="1:4" r="27">
      <c t="s" s="4" r="A27">
        <v>329</v>
      </c>
      <c t="n" s="5" r="B27">
        <v>-2564</v>
      </c>
    </row>
    <row spans="1:4" r="28">
      <c t="s" s="4" r="A28">
        <v>330</v>
      </c>
      <c t="n" s="5" r="B28">
        <v>-7223</v>
      </c>
    </row>
    <row spans="1:4" r="29">
      <c t="s" s="4" r="A29">
        <v>331</v>
      </c>
      <c t="n" s="5" r="B29">
        <v>4561992</v>
      </c>
      <c t="n" s="5" r="D29">
        <v>1033394</v>
      </c>
    </row>
    <row spans="1:4" r="30">
      <c t="s" s="3" r="A30">
        <v>332</v>
      </c>
    </row>
    <row spans="1:4" r="31">
      <c t="s" s="4" r="A31">
        <v>333</v>
      </c>
      <c t="n" s="8" r="B31">
        <v>11.72</v>
      </c>
      <c t="n" s="8" r="D31">
        <v>19.8</v>
      </c>
    </row>
    <row spans="1:4" r="32">
      <c t="s" s="4" r="A32">
        <v>334</v>
      </c>
      <c t="n" s="9" r="B32">
        <v>9.380000000000001</v>
      </c>
    </row>
    <row spans="1:4" r="33">
      <c t="s" s="4" r="A33">
        <v>335</v>
      </c>
      <c t="n" s="9" r="B33">
        <v>19.82</v>
      </c>
    </row>
    <row spans="1:4" r="34">
      <c t="s" s="4" r="A34">
        <v>336</v>
      </c>
      <c t="n" s="8" r="B34">
        <v>16.21</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I17"/>
  <sheetViews>
    <sheetView workbookViewId="0">
      <selection activeCell="A1" sqref="A1"/>
    </sheetView>
  </sheetViews>
  <sheetFormatPr baseColWidth="10" defaultRowHeight="15"/>
  <cols>
    <col customWidth="1" max="1" min="1" width="60"/>
    <col customWidth="1" max="2" min="2" width="16"/>
    <col customWidth="1" max="3" min="3" width="16"/>
    <col customWidth="1" max="4" min="4" width="21"/>
    <col customWidth="1" max="5" min="5" width="30"/>
    <col customWidth="1" max="6" min="6" width="21"/>
    <col customWidth="1" max="7" min="7" width="21"/>
    <col customWidth="1" max="8" min="8" width="21"/>
    <col customWidth="1" max="9" min="9" width="21"/>
  </cols>
  <sheetData>
    <row spans="1:9" r="1">
      <c t="s" s="1" r="A1">
        <v>338</v>
      </c>
      <c t="s" s="2" r="B1">
        <v>339</v>
      </c>
      <c t="s" s="2" r="C1">
        <v>339</v>
      </c>
      <c t="s" s="2" r="D1">
        <v>340</v>
      </c>
      <c t="s" s="2" r="E1">
        <v>341</v>
      </c>
      <c t="s" s="2" r="F1">
        <v>216</v>
      </c>
      <c t="s" s="2" r="G1">
        <v>217</v>
      </c>
      <c t="s" s="2" r="H1">
        <v>342</v>
      </c>
      <c t="s" s="2" r="I1">
        <v>343</v>
      </c>
    </row>
    <row spans="1:9" r="2">
      <c t="s" s="3" r="A2">
        <v>148</v>
      </c>
    </row>
    <row spans="1:9" r="3">
      <c t="s" s="4" r="A3">
        <v>95</v>
      </c>
      <c t="n" s="7" r="E3">
        <v>432000</v>
      </c>
      <c t="n" s="7" r="F3">
        <v>459000</v>
      </c>
      <c t="n" s="7" r="G3">
        <v>877000</v>
      </c>
      <c t="n" s="7" r="H3">
        <v>2033000</v>
      </c>
      <c t="n" s="7" r="I3">
        <v>1924000</v>
      </c>
    </row>
    <row spans="1:9" r="4">
      <c t="s" s="4" r="A4">
        <v>101</v>
      </c>
      <c t="n" s="5" r="E4">
        <v>20000</v>
      </c>
      <c t="n" s="7" r="F4">
        <v>186000</v>
      </c>
      <c t="n" s="5" r="H4">
        <v>186000</v>
      </c>
    </row>
    <row spans="1:9" r="5">
      <c t="s" s="4" r="A5">
        <v>344</v>
      </c>
    </row>
    <row spans="1:9" r="6">
      <c t="s" s="3" r="A6">
        <v>148</v>
      </c>
    </row>
    <row spans="1:9" r="7">
      <c t="s" s="4" r="A7">
        <v>95</v>
      </c>
      <c t="n" s="7" r="E7">
        <v>7000</v>
      </c>
      <c t="n" s="7" r="H7">
        <v>112000</v>
      </c>
    </row>
    <row spans="1:9" r="8">
      <c t="s" s="4" r="A8">
        <v>345</v>
      </c>
      <c t="n" s="5" r="E8">
        <v>2</v>
      </c>
    </row>
    <row spans="1:9" r="9">
      <c t="s" s="4" r="A9">
        <v>346</v>
      </c>
    </row>
    <row spans="1:9" r="10">
      <c t="s" s="3" r="A10">
        <v>148</v>
      </c>
    </row>
    <row spans="1:9" r="11">
      <c t="s" s="4" r="A11">
        <v>347</v>
      </c>
      <c t="n" s="7" r="D11">
        <v>6250</v>
      </c>
    </row>
    <row spans="1:9" r="12">
      <c t="s" s="4" r="A12">
        <v>348</v>
      </c>
    </row>
    <row spans="1:9" r="13">
      <c t="s" s="3" r="A13">
        <v>148</v>
      </c>
    </row>
    <row spans="1:9" r="14">
      <c t="s" s="4" r="A14">
        <v>281</v>
      </c>
      <c t="s" s="4" r="B14">
        <v>349</v>
      </c>
      <c t="s" s="4" r="C14">
        <v>349</v>
      </c>
    </row>
    <row spans="1:9" r="15">
      <c t="s" s="4" r="A15">
        <v>350</v>
      </c>
    </row>
    <row spans="1:9" r="16">
      <c t="s" s="3" r="A16">
        <v>148</v>
      </c>
    </row>
    <row spans="1:9" r="17">
      <c t="s" s="4" r="A17">
        <v>351</v>
      </c>
      <c t="n" s="7" r="E17">
        <v>5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52"/>
  <sheetViews>
    <sheetView workbookViewId="0">
      <selection activeCell="A1" sqref="A1"/>
    </sheetView>
  </sheetViews>
  <sheetFormatPr baseColWidth="10" defaultRowHeight="15"/>
  <cols>
    <col customWidth="1" max="1" min="1" width="61"/>
    <col customWidth="1" max="2" min="2" width="15"/>
    <col customWidth="1" max="3" min="3" width="15"/>
    <col customWidth="1" max="4" min="4" width="16"/>
    <col customWidth="1" max="5" min="5" width="14"/>
  </cols>
  <sheetData>
    <row spans="1:5" r="1">
      <c t="s" s="1" r="A1">
        <v>352</v>
      </c>
      <c t="s" s="2" r="B1">
        <v>353</v>
      </c>
      <c t="s" s="2" r="C1">
        <v>15</v>
      </c>
      <c t="s" s="2" r="D1">
        <v>16</v>
      </c>
    </row>
    <row spans="1:5" r="2">
      <c t="s" s="2" r="B2">
        <v>354</v>
      </c>
      <c t="s" s="2" r="C2">
        <v>18</v>
      </c>
      <c t="s" s="2" r="D2">
        <v>19</v>
      </c>
      <c t="s" s="2" r="E2">
        <v>20</v>
      </c>
    </row>
    <row spans="1:5" r="3">
      <c t="s" s="3" r="A3">
        <v>21</v>
      </c>
    </row>
    <row spans="1:5" r="4">
      <c t="s" s="4" r="A4">
        <v>22</v>
      </c>
      <c t="n" s="7" r="C4">
        <v>499</v>
      </c>
      <c t="n" s="7" r="D4">
        <v>1705</v>
      </c>
      <c t="n" s="7" r="E4">
        <v>1254</v>
      </c>
    </row>
    <row spans="1:5" r="5">
      <c t="s" s="4" r="A5">
        <v>23</v>
      </c>
      <c t="n" s="5" r="C5">
        <v>216</v>
      </c>
      <c t="n" s="5" r="D5">
        <v>284</v>
      </c>
      <c t="n" s="5" r="E5">
        <v>300</v>
      </c>
    </row>
    <row spans="1:5" r="6">
      <c t="s" s="4" r="A6">
        <v>24</v>
      </c>
      <c t="n" s="5" r="C6">
        <v>28</v>
      </c>
      <c t="n" s="5" r="D6">
        <v>110</v>
      </c>
      <c t="n" s="5" r="E6">
        <v>74</v>
      </c>
    </row>
    <row spans="1:5" r="7">
      <c t="s" s="4" r="A7">
        <v>25</v>
      </c>
      <c t="n" s="5" r="C7">
        <v>-62</v>
      </c>
      <c t="n" s="5" r="D7">
        <v>985</v>
      </c>
      <c t="n" s="5" r="E7">
        <v>-52</v>
      </c>
    </row>
    <row spans="1:5" r="8">
      <c t="s" s="4" r="A8">
        <v>26</v>
      </c>
      <c t="n" s="5" r="C8">
        <v>681</v>
      </c>
      <c t="n" s="5" r="D8">
        <v>3084</v>
      </c>
      <c t="n" s="5" r="E8">
        <v>1576</v>
      </c>
    </row>
    <row spans="1:5" r="9">
      <c t="s" s="3" r="A9">
        <v>27</v>
      </c>
    </row>
    <row spans="1:5" r="10">
      <c t="s" s="4" r="A10">
        <v>28</v>
      </c>
      <c t="n" s="5" r="C10">
        <v>19</v>
      </c>
      <c t="n" s="5" r="D10">
        <v>23</v>
      </c>
      <c t="n" s="5" r="E10">
        <v>25</v>
      </c>
    </row>
    <row spans="1:5" r="11">
      <c t="s" s="4" r="A11">
        <v>29</v>
      </c>
      <c t="n" s="5" r="C11">
        <v>48</v>
      </c>
      <c t="n" s="5" r="D11">
        <v>100</v>
      </c>
      <c t="n" s="5" r="E11">
        <v>85</v>
      </c>
    </row>
    <row spans="1:5" r="12">
      <c t="s" s="4" r="A12">
        <v>30</v>
      </c>
      <c t="n" s="5" r="C12">
        <v>63</v>
      </c>
      <c t="n" s="5" r="D12">
        <v>193</v>
      </c>
      <c t="n" s="5" r="E12">
        <v>147</v>
      </c>
    </row>
    <row spans="1:5" r="13">
      <c t="s" s="4" r="A13">
        <v>31</v>
      </c>
      <c t="n" s="5" r="C13">
        <v>358</v>
      </c>
      <c t="n" s="5" r="D13">
        <v>160</v>
      </c>
      <c t="n" s="5" r="E13">
        <v>228</v>
      </c>
    </row>
    <row spans="1:5" r="14">
      <c t="s" s="4" r="A14">
        <v>32</v>
      </c>
      <c t="n" s="5" r="C14">
        <v>188</v>
      </c>
      <c t="n" s="5" r="D14">
        <v>875</v>
      </c>
      <c t="n" s="5" r="E14">
        <v>585</v>
      </c>
    </row>
    <row spans="1:5" r="15">
      <c t="s" s="4" r="A15">
        <v>355</v>
      </c>
      <c t="n" s="5" r="C15">
        <v>1</v>
      </c>
      <c t="n" s="5" r="D15">
        <v>2</v>
      </c>
      <c t="n" s="5" r="E15">
        <v>2</v>
      </c>
    </row>
    <row spans="1:5" r="16">
      <c t="s" s="4" r="A16">
        <v>33</v>
      </c>
      <c t="n" s="5" r="C16">
        <v>40</v>
      </c>
      <c t="n" s="5" r="D16">
        <v>25</v>
      </c>
      <c t="n" s="5" r="E16">
        <v>41</v>
      </c>
    </row>
    <row spans="1:5" r="17">
      <c t="s" s="4" r="A17">
        <v>34</v>
      </c>
      <c t="n" s="5" r="C17">
        <v>36</v>
      </c>
      <c t="n" s="5" r="D17">
        <v>129</v>
      </c>
      <c t="n" s="5" r="E17">
        <v>79</v>
      </c>
    </row>
    <row spans="1:5" r="18">
      <c t="s" s="4" r="A18">
        <v>35</v>
      </c>
      <c t="n" s="5" r="C18">
        <v>753</v>
      </c>
      <c t="n" s="5" r="D18">
        <v>1507</v>
      </c>
      <c t="n" s="5" r="E18">
        <v>1192</v>
      </c>
    </row>
    <row spans="1:5" r="19">
      <c t="s" s="4" r="A19">
        <v>36</v>
      </c>
      <c t="n" s="5" r="C19">
        <v>-72</v>
      </c>
      <c t="n" s="5" r="D19">
        <v>1577</v>
      </c>
      <c t="n" s="5" r="E19">
        <v>384</v>
      </c>
    </row>
    <row spans="1:5" r="20">
      <c t="s" s="4" r="A20">
        <v>356</v>
      </c>
      <c t="n" s="5" r="C20">
        <v>-1</v>
      </c>
      <c t="n" s="5" r="D20">
        <v>1</v>
      </c>
      <c t="n" s="5" r="E20">
        <v>-12</v>
      </c>
    </row>
    <row spans="1:5" r="21">
      <c t="s" s="4" r="A21">
        <v>357</v>
      </c>
      <c t="n" s="5" r="C21">
        <v>-14</v>
      </c>
      <c t="n" s="5" r="E21">
        <v>-9</v>
      </c>
    </row>
    <row spans="1:5" r="22">
      <c t="s" s="4" r="A22">
        <v>37</v>
      </c>
      <c t="n" s="5" r="C22">
        <v>-218</v>
      </c>
      <c t="n" s="5" r="D22">
        <v>-316</v>
      </c>
      <c t="n" s="5" r="E22">
        <v>-321</v>
      </c>
    </row>
    <row spans="1:5" r="23">
      <c t="s" s="3" r="A23">
        <v>37</v>
      </c>
    </row>
    <row spans="1:5" r="24">
      <c t="s" s="4" r="A24">
        <v>38</v>
      </c>
      <c t="n" s="5" r="C24">
        <v>-305</v>
      </c>
      <c t="n" s="5" r="D24">
        <v>1262</v>
      </c>
      <c t="n" s="5" r="E24">
        <v>42</v>
      </c>
    </row>
    <row spans="1:5" r="25">
      <c t="s" s="4" r="A25">
        <v>39</v>
      </c>
      <c t="n" s="5" r="D25">
        <v>1121</v>
      </c>
    </row>
    <row spans="1:5" r="26">
      <c t="s" s="4" r="A26">
        <v>40</v>
      </c>
      <c t="n" s="5" r="C26">
        <v>-305</v>
      </c>
      <c t="n" s="5" r="D26">
        <v>141</v>
      </c>
      <c t="n" s="5" r="E26">
        <v>42</v>
      </c>
    </row>
    <row spans="1:5" r="27">
      <c t="s" s="4" r="A27">
        <v>182</v>
      </c>
      <c t="n" s="5" r="C27">
        <v>50</v>
      </c>
      <c t="n" s="5" r="D27">
        <v>7</v>
      </c>
      <c t="n" s="5" r="E27">
        <v>507</v>
      </c>
    </row>
    <row spans="1:5" r="28">
      <c t="s" s="4" r="A28">
        <v>42</v>
      </c>
      <c t="n" s="7" r="C28">
        <v>-255</v>
      </c>
      <c t="n" s="7" r="D28">
        <v>148</v>
      </c>
      <c t="n" s="7" r="E28">
        <v>549</v>
      </c>
    </row>
    <row spans="1:5" r="29">
      <c t="s" s="4" r="A29">
        <v>358</v>
      </c>
    </row>
    <row spans="1:5" r="30">
      <c t="s" s="3" r="A30">
        <v>21</v>
      </c>
    </row>
    <row spans="1:5" r="31">
      <c t="s" s="4" r="A31">
        <v>22</v>
      </c>
      <c t="n" s="7" r="B31">
        <v>310</v>
      </c>
    </row>
    <row spans="1:5" r="32">
      <c t="s" s="4" r="A32">
        <v>23</v>
      </c>
      <c t="n" s="5" r="B32">
        <v>228</v>
      </c>
    </row>
    <row spans="1:5" r="33">
      <c t="s" s="4" r="A33">
        <v>24</v>
      </c>
      <c t="n" s="5" r="B33">
        <v>29</v>
      </c>
    </row>
    <row spans="1:5" r="34">
      <c t="s" s="4" r="A34">
        <v>25</v>
      </c>
      <c t="n" s="5" r="B34">
        <v>365</v>
      </c>
    </row>
    <row spans="1:5" r="35">
      <c t="s" s="4" r="A35">
        <v>26</v>
      </c>
      <c t="n" s="5" r="B35">
        <v>932</v>
      </c>
    </row>
    <row spans="1:5" r="36">
      <c t="s" s="3" r="A36">
        <v>27</v>
      </c>
    </row>
    <row spans="1:5" r="37">
      <c t="s" s="4" r="A37">
        <v>29</v>
      </c>
      <c t="n" s="5" r="B37">
        <v>45</v>
      </c>
    </row>
    <row spans="1:5" r="38">
      <c t="s" s="4" r="A38">
        <v>30</v>
      </c>
      <c t="n" s="5" r="B38">
        <v>80</v>
      </c>
    </row>
    <row spans="1:5" r="39">
      <c t="s" s="4" r="A39">
        <v>31</v>
      </c>
      <c t="n" s="5" r="B39">
        <v>69</v>
      </c>
    </row>
    <row spans="1:5" r="40">
      <c t="s" s="4" r="A40">
        <v>32</v>
      </c>
      <c t="n" s="5" r="B40">
        <v>307</v>
      </c>
    </row>
    <row spans="1:5" r="41">
      <c t="s" s="4" r="A41">
        <v>355</v>
      </c>
      <c t="n" s="5" r="B41">
        <v>62</v>
      </c>
    </row>
    <row spans="1:5" r="42">
      <c t="s" s="4" r="A42">
        <v>34</v>
      </c>
      <c t="n" s="5" r="B42">
        <v>31</v>
      </c>
    </row>
    <row spans="1:5" r="43">
      <c t="s" s="4" r="A43">
        <v>35</v>
      </c>
      <c t="n" s="5" r="B43">
        <v>594</v>
      </c>
    </row>
    <row spans="1:5" r="44">
      <c t="s" s="4" r="A44">
        <v>36</v>
      </c>
      <c t="n" s="5" r="B44">
        <v>338</v>
      </c>
    </row>
    <row spans="1:5" r="45">
      <c t="s" s="4" r="A45">
        <v>356</v>
      </c>
      <c t="n" s="5" r="B45">
        <v>-3</v>
      </c>
    </row>
    <row spans="1:5" r="46">
      <c t="s" s="4" r="A46">
        <v>37</v>
      </c>
      <c t="n" s="5" r="B46">
        <v>-14</v>
      </c>
    </row>
    <row spans="1:5" r="47">
      <c t="s" s="3" r="A47">
        <v>37</v>
      </c>
    </row>
    <row spans="1:5" r="48">
      <c t="s" s="4" r="A48">
        <v>38</v>
      </c>
      <c t="n" s="5" r="B48">
        <v>321</v>
      </c>
    </row>
    <row spans="1:5" r="49">
      <c t="s" s="4" r="A49">
        <v>39</v>
      </c>
      <c t="n" s="5" r="B49">
        <v>134</v>
      </c>
    </row>
    <row spans="1:5" r="50">
      <c t="s" s="4" r="A50">
        <v>40</v>
      </c>
      <c t="n" s="5" r="B50">
        <v>187</v>
      </c>
    </row>
    <row spans="1:5" r="51">
      <c t="s" s="4" r="A51">
        <v>182</v>
      </c>
      <c t="n" s="5" r="B51">
        <v>-9</v>
      </c>
    </row>
    <row spans="1:5" r="52">
      <c t="s" s="4" r="A52">
        <v>42</v>
      </c>
      <c t="n" s="7" r="B52">
        <v>178</v>
      </c>
    </row>
  </sheetData>
  <mergeCells count="2">
    <mergeCell ref="A1:A2"/>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2"/>
    <col customWidth="1" max="2" min="2" width="15"/>
    <col customWidth="1" max="3" min="3" width="15"/>
    <col customWidth="1" max="4" min="4" width="16"/>
    <col customWidth="1" max="5" min="5" width="14"/>
  </cols>
  <sheetData>
    <row spans="1:5" r="1">
      <c t="s" s="1" r="A1">
        <v>359</v>
      </c>
      <c t="s" s="2" r="B1">
        <v>353</v>
      </c>
      <c t="s" s="2" r="C1">
        <v>15</v>
      </c>
      <c t="s" s="2" r="D1">
        <v>16</v>
      </c>
    </row>
    <row spans="1:5" r="2">
      <c t="s" s="2" r="B2">
        <v>354</v>
      </c>
      <c t="s" s="2" r="C2">
        <v>18</v>
      </c>
      <c t="s" s="2" r="D2">
        <v>19</v>
      </c>
      <c t="s" s="2" r="E2">
        <v>20</v>
      </c>
    </row>
    <row spans="1:5" r="3">
      <c t="s" s="4" r="A3">
        <v>42</v>
      </c>
      <c t="n" s="7" r="C3">
        <v>-255</v>
      </c>
      <c t="n" s="7" r="D3">
        <v>148</v>
      </c>
      <c t="n" s="7" r="E3">
        <v>549</v>
      </c>
    </row>
    <row spans="1:5" r="4">
      <c t="s" s="3" r="A4">
        <v>360</v>
      </c>
    </row>
    <row spans="1:5" r="5">
      <c t="s" s="4" r="A5">
        <v>361</v>
      </c>
      <c t="n" s="7" r="C5">
        <v>-255</v>
      </c>
      <c t="n" s="7" r="D5">
        <v>148</v>
      </c>
      <c t="n" s="7" r="E5">
        <v>549</v>
      </c>
    </row>
    <row spans="1:5" r="6">
      <c t="s" s="4" r="A6">
        <v>358</v>
      </c>
    </row>
    <row spans="1:5" r="7">
      <c t="s" s="4" r="A7">
        <v>42</v>
      </c>
      <c t="n" s="7" r="B7">
        <v>178</v>
      </c>
    </row>
    <row spans="1:5" r="8">
      <c t="s" s="3" r="A8">
        <v>360</v>
      </c>
    </row>
    <row spans="1:5" r="9">
      <c t="s" s="4" r="A9">
        <v>362</v>
      </c>
      <c t="n" s="5" r="B9">
        <v>3</v>
      </c>
    </row>
    <row spans="1:5" r="10">
      <c t="s" s="4" r="A10">
        <v>361</v>
      </c>
      <c t="n" s="7" r="B10">
        <v>181</v>
      </c>
    </row>
  </sheetData>
  <mergeCells count="2">
    <mergeCell ref="A1:A2"/>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21"/>
  </cols>
  <sheetData>
    <row spans="1:2" r="1">
      <c t="s" s="1" r="A1">
        <v>363</v>
      </c>
      <c t="s" s="2" r="B1">
        <v>353</v>
      </c>
    </row>
    <row spans="1:2" r="2">
      <c t="s" s="2" r="B2">
        <v>364</v>
      </c>
    </row>
    <row spans="1:2" r="3">
      <c t="s" s="4" r="A3">
        <v>358</v>
      </c>
    </row>
    <row spans="1:2" r="4">
      <c t="s" s="4" r="A4">
        <v>365</v>
      </c>
      <c t="n" s="7" r="B4">
        <v>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0"/>
  <sheetViews>
    <sheetView workbookViewId="0">
      <selection activeCell="A1" sqref="A1"/>
    </sheetView>
  </sheetViews>
  <sheetFormatPr baseColWidth="10" defaultRowHeight="15"/>
  <cols>
    <col customWidth="1" max="1" min="1" width="60"/>
    <col customWidth="1" max="2" min="2" width="14"/>
  </cols>
  <sheetData>
    <row spans="1:2" r="1">
      <c t="s" s="1" r="A1">
        <v>366</v>
      </c>
      <c t="s" s="2" r="B1">
        <v>20</v>
      </c>
    </row>
    <row spans="1:2" r="2">
      <c t="s" s="3" r="A2">
        <v>44</v>
      </c>
    </row>
    <row spans="1:2" r="3">
      <c t="s" s="4" r="A3">
        <v>45</v>
      </c>
      <c t="n" s="7" r="B3">
        <v>48</v>
      </c>
    </row>
    <row spans="1:2" r="4">
      <c t="s" s="3" r="A4">
        <v>46</v>
      </c>
    </row>
    <row spans="1:2" r="5">
      <c t="s" s="4" r="A5">
        <v>367</v>
      </c>
      <c t="n" s="5" r="B5">
        <v>231</v>
      </c>
    </row>
    <row spans="1:2" r="6">
      <c t="s" s="4" r="A6">
        <v>368</v>
      </c>
      <c t="n" s="5" r="B6">
        <v>40</v>
      </c>
    </row>
    <row spans="1:2" r="7">
      <c t="s" s="4" r="A7">
        <v>49</v>
      </c>
      <c t="n" s="5" r="B7">
        <v>20</v>
      </c>
    </row>
    <row spans="1:2" r="8">
      <c t="s" s="4" r="A8">
        <v>50</v>
      </c>
      <c t="n" s="5" r="B8">
        <v>47</v>
      </c>
    </row>
    <row spans="1:2" r="9">
      <c t="s" s="4" r="A9">
        <v>369</v>
      </c>
      <c t="n" s="5" r="B9">
        <v>293</v>
      </c>
    </row>
    <row spans="1:2" r="10">
      <c t="s" s="4" r="A10">
        <v>51</v>
      </c>
      <c t="n" s="5" r="B10">
        <v>10</v>
      </c>
    </row>
    <row spans="1:2" r="11">
      <c t="s" s="4" r="A11">
        <v>52</v>
      </c>
      <c t="n" s="5" r="B11">
        <v>689</v>
      </c>
    </row>
    <row spans="1:2" r="12">
      <c t="s" s="3" r="A12">
        <v>53</v>
      </c>
    </row>
    <row spans="1:2" r="13">
      <c t="s" s="4" r="A13">
        <v>54</v>
      </c>
      <c t="n" s="5" r="B13">
        <v>8136</v>
      </c>
    </row>
    <row spans="1:2" r="14">
      <c t="s" s="4" r="A14">
        <v>55</v>
      </c>
      <c t="n" s="5" r="B14">
        <v>56</v>
      </c>
    </row>
    <row spans="1:2" r="15">
      <c t="s" s="4" r="A15">
        <v>56</v>
      </c>
      <c t="n" s="5" r="B15">
        <v>8192</v>
      </c>
    </row>
    <row spans="1:2" r="16">
      <c t="s" s="4" r="A16">
        <v>57</v>
      </c>
      <c t="n" s="5" r="B16">
        <v>770</v>
      </c>
    </row>
    <row spans="1:2" r="17">
      <c t="s" s="4" r="A17">
        <v>58</v>
      </c>
      <c t="n" s="5" r="B17">
        <v>7422</v>
      </c>
    </row>
    <row spans="1:2" r="18">
      <c t="s" s="3" r="A18">
        <v>59</v>
      </c>
    </row>
    <row spans="1:2" r="19">
      <c t="s" s="4" r="A19">
        <v>50</v>
      </c>
      <c t="n" s="5" r="B19">
        <v>97</v>
      </c>
    </row>
    <row spans="1:2" r="20">
      <c t="s" s="4" r="A20">
        <v>60</v>
      </c>
      <c t="n" s="5" r="B20">
        <v>111</v>
      </c>
    </row>
    <row spans="1:2" r="21">
      <c t="s" s="4" r="A21">
        <v>61</v>
      </c>
      <c t="n" s="5" r="B21">
        <v>7</v>
      </c>
    </row>
    <row spans="1:2" r="22">
      <c t="s" s="4" r="A22">
        <v>62</v>
      </c>
      <c t="n" s="5" r="B22">
        <v>215</v>
      </c>
    </row>
    <row spans="1:2" r="23">
      <c t="s" s="4" r="A23">
        <v>63</v>
      </c>
      <c t="n" s="5" r="B23">
        <v>8326</v>
      </c>
    </row>
    <row spans="1:2" r="24">
      <c t="s" s="3" r="A24">
        <v>64</v>
      </c>
    </row>
    <row spans="1:2" r="25">
      <c t="s" s="4" r="A25">
        <v>65</v>
      </c>
      <c t="n" s="5" r="B25">
        <v>135</v>
      </c>
    </row>
    <row spans="1:2" r="26">
      <c t="s" s="4" r="A26">
        <v>61</v>
      </c>
      <c t="n" s="5" r="B26">
        <v>382</v>
      </c>
    </row>
    <row spans="1:2" r="27">
      <c t="s" s="4" r="A27">
        <v>50</v>
      </c>
      <c t="n" s="5" r="B27">
        <v>35</v>
      </c>
    </row>
    <row spans="1:2" r="28">
      <c t="s" s="4" r="A28">
        <v>68</v>
      </c>
      <c t="n" s="5" r="B28">
        <v>54</v>
      </c>
    </row>
    <row spans="1:2" r="29">
      <c t="s" s="4" r="A29">
        <v>69</v>
      </c>
      <c t="n" s="5" r="B29">
        <v>2</v>
      </c>
    </row>
    <row spans="1:2" r="30">
      <c t="s" s="4" r="A30">
        <v>370</v>
      </c>
      <c t="n" s="5" r="B30">
        <v>125</v>
      </c>
    </row>
    <row spans="1:2" r="31">
      <c t="s" s="4" r="A31">
        <v>70</v>
      </c>
      <c t="n" s="5" r="B31">
        <v>64</v>
      </c>
    </row>
    <row spans="1:2" r="32">
      <c t="s" s="4" r="A32">
        <v>71</v>
      </c>
      <c t="n" s="5" r="B32">
        <v>797</v>
      </c>
    </row>
    <row spans="1:2" r="33">
      <c t="s" s="3" r="A33">
        <v>73</v>
      </c>
    </row>
    <row spans="1:2" r="34">
      <c t="s" s="4" r="A34">
        <v>72</v>
      </c>
      <c t="n" s="5" r="B34">
        <v>4039</v>
      </c>
    </row>
    <row spans="1:2" r="35">
      <c t="s" s="4" r="A35">
        <v>69</v>
      </c>
      <c t="n" s="5" r="B35">
        <v>28</v>
      </c>
    </row>
    <row spans="1:2" r="36">
      <c t="s" s="4" r="A36">
        <v>61</v>
      </c>
      <c t="n" s="5" r="B36">
        <v>7</v>
      </c>
    </row>
    <row spans="1:2" r="37">
      <c t="s" s="4" r="A37">
        <v>74</v>
      </c>
      <c t="n" s="7" r="B37">
        <v>4074</v>
      </c>
    </row>
    <row spans="1:2" r="38">
      <c t="s" s="4" r="A38">
        <v>371</v>
      </c>
    </row>
    <row spans="1:2" r="39">
      <c t="s" s="4" r="A39">
        <v>76</v>
      </c>
      <c t="n" s="7" r="B39">
        <v>3455</v>
      </c>
    </row>
    <row spans="1:2" r="40">
      <c t="s" s="4" r="A40">
        <v>77</v>
      </c>
      <c t="n" s="7" r="B40">
        <v>8326</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s>
  <sheetData>
    <row spans="1:4" r="1">
      <c t="s" s="1" r="A1">
        <v>372</v>
      </c>
      <c t="s" s="2" r="B1">
        <v>2</v>
      </c>
      <c t="s" s="2" r="C1">
        <v>19</v>
      </c>
      <c t="s" s="2" r="D1">
        <v>20</v>
      </c>
    </row>
    <row spans="1:4" r="2">
      <c t="s" s="3" r="A2">
        <v>79</v>
      </c>
    </row>
    <row spans="1:4" r="3">
      <c t="s" s="4" r="A3">
        <v>373</v>
      </c>
      <c t="n" s="7" r="B3">
        <v>1</v>
      </c>
      <c t="n" s="7" r="C3">
        <v>1</v>
      </c>
      <c t="n" s="7" r="D3">
        <v>1</v>
      </c>
    </row>
    <row spans="1:4" r="4">
      <c t="s" s="4" r="A4">
        <v>81</v>
      </c>
      <c t="n" s="7" r="B4">
        <v>1</v>
      </c>
      <c t="n" s="7" r="C4">
        <v>1</v>
      </c>
      <c t="n" s="7" r="D4">
        <v>1</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F7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 customWidth="1" max="6" min="6" width="14"/>
  </cols>
  <sheetData>
    <row spans="1:6" r="1">
      <c t="s" s="1" r="A1">
        <v>374</v>
      </c>
      <c t="s" s="2" r="B1">
        <v>353</v>
      </c>
      <c t="s" s="2" r="C1">
        <v>15</v>
      </c>
      <c t="s" s="2" r="D1">
        <v>16</v>
      </c>
    </row>
    <row spans="1:6" r="2">
      <c t="s" s="2" r="B2">
        <v>354</v>
      </c>
      <c t="s" s="2" r="C2">
        <v>18</v>
      </c>
      <c t="s" s="2" r="D2">
        <v>19</v>
      </c>
      <c t="s" s="2" r="E2">
        <v>20</v>
      </c>
      <c t="s" s="2" r="F2">
        <v>18</v>
      </c>
    </row>
    <row spans="1:6" r="3">
      <c t="s" s="3" r="A3">
        <v>83</v>
      </c>
    </row>
    <row spans="1:6" r="4">
      <c t="s" s="4" r="A4">
        <v>42</v>
      </c>
      <c t="n" s="7" r="C4">
        <v>-255</v>
      </c>
      <c t="n" s="7" r="D4">
        <v>148</v>
      </c>
      <c t="n" s="7" r="E4">
        <v>549</v>
      </c>
    </row>
    <row spans="1:6" r="5">
      <c t="s" s="3" r="A5">
        <v>84</v>
      </c>
    </row>
    <row spans="1:6" r="6">
      <c t="s" s="4" r="A6">
        <v>32</v>
      </c>
      <c t="n" s="5" r="C6">
        <v>268</v>
      </c>
      <c t="n" s="5" r="D6">
        <v>883</v>
      </c>
      <c t="n" s="5" r="E6">
        <v>666</v>
      </c>
    </row>
    <row spans="1:6" r="7">
      <c t="s" s="4" r="A7">
        <v>85</v>
      </c>
      <c t="n" s="5" r="D7">
        <v>-2</v>
      </c>
      <c t="n" s="5" r="E7">
        <v>-468</v>
      </c>
    </row>
    <row spans="1:6" r="8">
      <c t="s" s="4" r="A8">
        <v>86</v>
      </c>
      <c t="n" s="5" r="C8">
        <v>1</v>
      </c>
      <c t="n" s="5" r="D8">
        <v>1120</v>
      </c>
      <c t="n" s="5" r="E8">
        <v>1</v>
      </c>
    </row>
    <row spans="1:6" r="9">
      <c t="s" s="4" r="A9">
        <v>375</v>
      </c>
      <c t="n" s="5" r="C9">
        <v>15</v>
      </c>
      <c t="n" s="5" r="E9">
        <v>37</v>
      </c>
    </row>
    <row spans="1:6" r="10">
      <c t="s" s="4" r="A10">
        <v>355</v>
      </c>
      <c t="n" s="5" r="C10">
        <v>1</v>
      </c>
      <c t="n" s="5" r="D10">
        <v>20</v>
      </c>
      <c t="n" s="5" r="E10">
        <v>46</v>
      </c>
    </row>
    <row spans="1:6" r="11">
      <c t="s" s="4" r="A11">
        <v>357</v>
      </c>
      <c t="n" s="5" r="C11">
        <v>14</v>
      </c>
      <c t="n" s="5" r="E11">
        <v>9</v>
      </c>
    </row>
    <row spans="1:6" r="12">
      <c t="s" s="4" r="A12">
        <v>87</v>
      </c>
      <c t="n" s="5" r="C12">
        <v>17</v>
      </c>
      <c t="n" s="5" r="D12">
        <v>13</v>
      </c>
      <c t="n" s="5" r="E12">
        <v>22</v>
      </c>
    </row>
    <row spans="1:6" r="13">
      <c t="s" s="4" r="A13">
        <v>88</v>
      </c>
      <c t="n" s="5" r="C13">
        <v>23</v>
      </c>
      <c t="n" s="5" r="D13">
        <v>19</v>
      </c>
      <c t="n" s="5" r="E13">
        <v>39</v>
      </c>
    </row>
    <row spans="1:6" r="14">
      <c t="s" s="4" r="A14">
        <v>89</v>
      </c>
      <c t="n" s="5" r="C14">
        <v>12</v>
      </c>
      <c t="n" s="5" r="D14">
        <v>21</v>
      </c>
      <c t="n" s="5" r="E14">
        <v>21</v>
      </c>
    </row>
    <row spans="1:6" r="15">
      <c t="s" s="4" r="A15">
        <v>61</v>
      </c>
      <c t="n" s="5" r="C15">
        <v>1</v>
      </c>
      <c t="n" s="5" r="D15">
        <v>2</v>
      </c>
      <c t="n" s="5" r="E15">
        <v>1</v>
      </c>
    </row>
    <row spans="1:6" r="16">
      <c t="s" s="3" r="A16">
        <v>90</v>
      </c>
    </row>
    <row spans="1:6" r="17">
      <c t="s" s="4" r="A17">
        <v>46</v>
      </c>
      <c t="n" s="5" r="C17">
        <v>-73</v>
      </c>
      <c t="n" s="5" r="D17">
        <v>8</v>
      </c>
      <c t="n" s="5" r="E17">
        <v>-51</v>
      </c>
    </row>
    <row spans="1:6" r="18">
      <c t="s" s="4" r="A18">
        <v>64</v>
      </c>
      <c t="n" s="5" r="C18">
        <v>66</v>
      </c>
      <c t="n" s="5" r="D18">
        <v>17</v>
      </c>
      <c t="n" s="5" r="E18">
        <v>80</v>
      </c>
    </row>
    <row spans="1:6" r="19">
      <c t="s" s="4" r="A19">
        <v>50</v>
      </c>
      <c t="n" s="5" r="C19">
        <v>281</v>
      </c>
      <c t="n" s="5" r="D19">
        <v>-939</v>
      </c>
      <c t="n" s="5" r="E19">
        <v>56</v>
      </c>
    </row>
    <row spans="1:6" r="20">
      <c t="s" s="4" r="A20">
        <v>68</v>
      </c>
      <c t="n" s="5" r="C20">
        <v>57</v>
      </c>
      <c t="n" s="5" r="E20">
        <v>-3</v>
      </c>
    </row>
    <row spans="1:6" r="21">
      <c t="s" s="4" r="A21">
        <v>91</v>
      </c>
      <c t="n" s="5" r="C21">
        <v>-18</v>
      </c>
      <c t="n" s="5" r="D21">
        <v>4</v>
      </c>
      <c t="n" s="5" r="E21">
        <v>-10</v>
      </c>
    </row>
    <row spans="1:6" r="22">
      <c t="s" s="4" r="A22">
        <v>92</v>
      </c>
      <c t="n" s="5" r="C22">
        <v>39</v>
      </c>
      <c t="n" s="5" r="D22">
        <v>-19</v>
      </c>
      <c t="n" s="5" r="E22">
        <v>-20</v>
      </c>
    </row>
    <row spans="1:6" r="23">
      <c t="s" s="4" r="A23">
        <v>93</v>
      </c>
      <c t="n" s="5" r="C23">
        <v>449</v>
      </c>
      <c t="n" s="5" r="D23">
        <v>1295</v>
      </c>
      <c t="n" s="5" r="E23">
        <v>975</v>
      </c>
    </row>
    <row spans="1:6" r="24">
      <c t="s" s="3" r="A24">
        <v>94</v>
      </c>
    </row>
    <row spans="1:6" r="25">
      <c t="s" s="4" r="A25">
        <v>95</v>
      </c>
      <c t="n" s="5" r="C25">
        <v>-877</v>
      </c>
      <c t="n" s="5" r="D25">
        <v>-2033</v>
      </c>
      <c t="n" s="5" r="E25">
        <v>-1924</v>
      </c>
    </row>
    <row spans="1:6" r="26">
      <c t="s" s="4" r="A26">
        <v>376</v>
      </c>
      <c t="n" s="5" r="C26">
        <v>110</v>
      </c>
      <c t="n" s="5" r="D26">
        <v>154</v>
      </c>
      <c t="n" s="5" r="E26">
        <v>1451</v>
      </c>
    </row>
    <row spans="1:6" r="27">
      <c t="s" s="4" r="A27">
        <v>377</v>
      </c>
      <c t="n" s="5" r="C27">
        <v>-7126</v>
      </c>
      <c t="n" s="5" r="D27">
        <v>-165</v>
      </c>
      <c t="n" s="5" r="E27">
        <v>-2</v>
      </c>
    </row>
    <row spans="1:6" r="28">
      <c t="s" s="4" r="A28">
        <v>378</v>
      </c>
      <c t="n" s="5" r="D28">
        <v>-20</v>
      </c>
    </row>
    <row spans="1:6" r="29">
      <c t="s" s="4" r="A29">
        <v>97</v>
      </c>
      <c t="n" s="5" r="C29">
        <v>-7893</v>
      </c>
      <c t="n" s="5" r="D29">
        <v>-2064</v>
      </c>
      <c t="n" s="5" r="E29">
        <v>-475</v>
      </c>
    </row>
    <row spans="1:6" r="30">
      <c t="s" s="3" r="A30">
        <v>98</v>
      </c>
    </row>
    <row spans="1:6" r="31">
      <c t="s" s="4" r="A31">
        <v>99</v>
      </c>
      <c t="n" s="5" r="C31">
        <v>5477</v>
      </c>
      <c t="n" s="5" r="D31">
        <v>2455</v>
      </c>
      <c t="n" s="5" r="E31">
        <v>1880</v>
      </c>
    </row>
    <row spans="1:6" r="32">
      <c t="s" s="4" r="A32">
        <v>379</v>
      </c>
      <c t="n" s="5" r="C32">
        <v>-1139</v>
      </c>
      <c t="n" s="5" r="D32">
        <v>-1898</v>
      </c>
      <c t="n" s="5" r="E32">
        <v>-2190</v>
      </c>
    </row>
    <row spans="1:6" r="33">
      <c t="s" s="4" r="A33">
        <v>380</v>
      </c>
      <c t="n" s="5" r="E33">
        <v>-200</v>
      </c>
    </row>
    <row spans="1:6" r="34">
      <c t="s" s="4" r="A34">
        <v>381</v>
      </c>
      <c t="n" s="5" r="C34">
        <v>3323</v>
      </c>
    </row>
    <row spans="1:6" r="35">
      <c t="s" s="4" r="A35">
        <v>382</v>
      </c>
      <c t="n" s="5" r="D35">
        <v>186</v>
      </c>
    </row>
    <row spans="1:6" r="36">
      <c t="s" s="4" r="A36">
        <v>383</v>
      </c>
      <c t="n" s="5" r="C36">
        <v>-154</v>
      </c>
      <c t="n" s="5" r="D36">
        <v>-1</v>
      </c>
      <c t="n" s="5" r="E36">
        <v>-5</v>
      </c>
    </row>
    <row spans="1:6" r="37">
      <c t="s" s="4" r="A37">
        <v>102</v>
      </c>
      <c t="n" s="5" r="C37">
        <v>7507</v>
      </c>
      <c t="n" s="5" r="D37">
        <v>742</v>
      </c>
      <c t="n" s="5" r="E37">
        <v>-515</v>
      </c>
    </row>
    <row spans="1:6" r="38">
      <c t="s" s="4" r="A38">
        <v>103</v>
      </c>
      <c t="n" s="5" r="C38">
        <v>63</v>
      </c>
      <c t="n" s="5" r="D38">
        <v>-27</v>
      </c>
      <c t="n" s="5" r="E38">
        <v>-15</v>
      </c>
    </row>
    <row spans="1:6" r="39">
      <c t="s" s="3" r="A39">
        <v>45</v>
      </c>
    </row>
    <row spans="1:6" r="40">
      <c t="s" s="4" r="A40">
        <v>104</v>
      </c>
      <c t="n" s="5" r="D40">
        <v>48</v>
      </c>
      <c t="n" s="5" r="E40">
        <v>63</v>
      </c>
    </row>
    <row spans="1:6" r="41">
      <c t="s" s="4" r="A41">
        <v>105</v>
      </c>
      <c t="n" s="5" r="C41">
        <v>63</v>
      </c>
      <c t="n" s="5" r="D41">
        <v>21</v>
      </c>
      <c t="n" s="5" r="E41">
        <v>48</v>
      </c>
      <c t="n" s="7" r="F41">
        <v>63</v>
      </c>
    </row>
    <row spans="1:6" r="42">
      <c t="s" s="3" r="A42">
        <v>384</v>
      </c>
    </row>
    <row spans="1:6" r="43">
      <c t="s" s="4" r="A43">
        <v>385</v>
      </c>
      <c t="n" s="5" r="C43">
        <v>145</v>
      </c>
      <c t="n" s="5" r="D43">
        <v>289</v>
      </c>
      <c t="n" s="5" r="E43">
        <v>305</v>
      </c>
    </row>
    <row spans="1:6" r="44">
      <c t="s" s="4" r="A44">
        <v>386</v>
      </c>
      <c t="n" s="7" r="C44">
        <v>2</v>
      </c>
      <c t="n" s="7" r="D44">
        <v>3</v>
      </c>
      <c t="n" s="7" r="E44">
        <v>4</v>
      </c>
    </row>
    <row spans="1:6" r="45">
      <c t="s" s="4" r="A45">
        <v>358</v>
      </c>
    </row>
    <row spans="1:6" r="46">
      <c t="s" s="3" r="A46">
        <v>83</v>
      </c>
    </row>
    <row spans="1:6" r="47">
      <c t="s" s="4" r="A47">
        <v>42</v>
      </c>
      <c t="n" s="7" r="B47">
        <v>178</v>
      </c>
    </row>
    <row spans="1:6" r="48">
      <c t="s" s="3" r="A48">
        <v>84</v>
      </c>
    </row>
    <row spans="1:6" r="49">
      <c t="s" s="4" r="A49">
        <v>32</v>
      </c>
      <c t="n" s="5" r="B49">
        <v>319</v>
      </c>
    </row>
    <row spans="1:6" r="50">
      <c t="s" s="4" r="A50">
        <v>86</v>
      </c>
      <c t="n" s="5" r="B50">
        <v>199</v>
      </c>
    </row>
    <row spans="1:6" r="51">
      <c t="s" s="4" r="A51">
        <v>375</v>
      </c>
      <c t="n" s="5" r="B51">
        <v>12</v>
      </c>
    </row>
    <row spans="1:6" r="52">
      <c t="s" s="4" r="A52">
        <v>355</v>
      </c>
      <c t="n" s="5" r="B52">
        <v>62</v>
      </c>
    </row>
    <row spans="1:6" r="53">
      <c t="s" s="4" r="A53">
        <v>89</v>
      </c>
      <c t="n" s="5" r="B53">
        <v>7</v>
      </c>
    </row>
    <row spans="1:6" r="54">
      <c t="s" s="3" r="A54">
        <v>90</v>
      </c>
    </row>
    <row spans="1:6" r="55">
      <c t="s" s="4" r="A55">
        <v>46</v>
      </c>
      <c t="n" s="5" r="B55">
        <v>132</v>
      </c>
    </row>
    <row spans="1:6" r="56">
      <c t="s" s="4" r="A56">
        <v>64</v>
      </c>
      <c t="n" s="5" r="B56">
        <v>-56</v>
      </c>
    </row>
    <row spans="1:6" r="57">
      <c t="s" s="4" r="A57">
        <v>50</v>
      </c>
      <c t="n" s="5" r="B57">
        <v>-201</v>
      </c>
    </row>
    <row spans="1:6" r="58">
      <c t="s" s="4" r="A58">
        <v>68</v>
      </c>
      <c t="n" s="5" r="B58">
        <v>-1</v>
      </c>
    </row>
    <row spans="1:6" r="59">
      <c t="s" s="4" r="A59">
        <v>91</v>
      </c>
      <c t="n" s="5" r="B59">
        <v>-7</v>
      </c>
    </row>
    <row spans="1:6" r="60">
      <c t="s" s="4" r="A60">
        <v>92</v>
      </c>
      <c t="n" s="5" r="B60">
        <v>-64</v>
      </c>
    </row>
    <row spans="1:6" r="61">
      <c t="s" s="4" r="A61">
        <v>93</v>
      </c>
      <c t="n" s="5" r="B61">
        <v>580</v>
      </c>
    </row>
    <row spans="1:6" r="62">
      <c t="s" s="3" r="A62">
        <v>94</v>
      </c>
    </row>
    <row spans="1:6" r="63">
      <c t="s" s="4" r="A63">
        <v>95</v>
      </c>
      <c t="n" s="5" r="B63">
        <v>-636</v>
      </c>
    </row>
    <row spans="1:6" r="64">
      <c t="s" s="4" r="A64">
        <v>376</v>
      </c>
      <c t="n" s="5" r="B64">
        <v>9</v>
      </c>
    </row>
    <row spans="1:6" r="65">
      <c t="s" s="4" r="A65">
        <v>377</v>
      </c>
      <c t="n" s="5" r="B65">
        <v>-1</v>
      </c>
    </row>
    <row spans="1:6" r="66">
      <c t="s" s="4" r="A66">
        <v>97</v>
      </c>
      <c t="n" s="5" r="B66">
        <v>-628</v>
      </c>
    </row>
    <row spans="1:6" r="67">
      <c t="s" s="3" r="A67">
        <v>98</v>
      </c>
    </row>
    <row spans="1:6" r="68">
      <c t="s" s="4" r="A68">
        <v>99</v>
      </c>
      <c t="n" s="5" r="B68">
        <v>215</v>
      </c>
    </row>
    <row spans="1:6" r="69">
      <c t="s" s="4" r="A69">
        <v>379</v>
      </c>
      <c t="n" s="5" r="B69">
        <v>-1065</v>
      </c>
    </row>
    <row spans="1:6" r="70">
      <c t="s" s="4" r="A70">
        <v>382</v>
      </c>
      <c t="n" s="5" r="B70">
        <v>960</v>
      </c>
    </row>
    <row spans="1:6" r="71">
      <c t="s" s="4" r="A71">
        <v>102</v>
      </c>
      <c t="n" s="5" r="B71">
        <v>110</v>
      </c>
    </row>
    <row spans="1:6" r="72">
      <c t="s" s="4" r="A72">
        <v>103</v>
      </c>
      <c t="n" s="5" r="B72">
        <v>62</v>
      </c>
    </row>
    <row spans="1:6" r="73">
      <c t="s" s="3" r="A73">
        <v>45</v>
      </c>
    </row>
    <row spans="1:6" r="74">
      <c t="s" s="4" r="A74">
        <v>104</v>
      </c>
      <c t="n" s="5" r="B74">
        <v>25</v>
      </c>
      <c t="n" s="7" r="F74">
        <v>25</v>
      </c>
    </row>
    <row spans="1:6" r="75">
      <c t="s" s="4" r="A75">
        <v>105</v>
      </c>
      <c t="n" s="5" r="B75">
        <v>87</v>
      </c>
    </row>
    <row spans="1:6" r="76">
      <c t="s" s="3" r="A76">
        <v>384</v>
      </c>
    </row>
    <row spans="1:6" r="77">
      <c t="s" s="4" r="A77">
        <v>385</v>
      </c>
      <c t="n" s="5" r="B77">
        <v>7</v>
      </c>
    </row>
    <row spans="1:6" r="78">
      <c t="s" s="4" r="A78">
        <v>386</v>
      </c>
      <c t="n" s="7" r="B78">
        <v>2</v>
      </c>
    </row>
  </sheetData>
  <mergeCells count="2">
    <mergeCell ref="A1:A2"/>
    <mergeCell ref="D1:F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59"/>
    <col customWidth="1" max="2" min="2" width="11"/>
  </cols>
  <sheetData>
    <row spans="1:2" r="1">
      <c t="s" s="1" r="A1">
        <v>387</v>
      </c>
      <c t="s" s="2" r="B1">
        <v>107</v>
      </c>
    </row>
    <row spans="1:2" r="2">
      <c t="s" s="4" r="A2">
        <v>108</v>
      </c>
      <c t="n" s="7" r="B2">
        <v>3085</v>
      </c>
    </row>
    <row spans="1:2" r="3">
      <c t="s" s="3" r="A3">
        <v>109</v>
      </c>
    </row>
    <row spans="1:2" r="4">
      <c t="s" s="4" r="A4">
        <v>388</v>
      </c>
      <c t="n" s="5" r="B4">
        <v>-200</v>
      </c>
    </row>
    <row spans="1:2" r="5">
      <c t="s" s="4" r="A5">
        <v>87</v>
      </c>
      <c t="n" s="5" r="B5">
        <v>22</v>
      </c>
    </row>
    <row spans="1:2" r="6">
      <c t="s" s="4" r="A6">
        <v>61</v>
      </c>
      <c t="n" s="5" r="B6">
        <v>-1</v>
      </c>
    </row>
    <row spans="1:2" r="7">
      <c t="s" s="4" r="A7">
        <v>42</v>
      </c>
      <c t="n" s="5" r="B7">
        <v>549</v>
      </c>
    </row>
    <row spans="1:2" r="8">
      <c t="s" s="4" r="A8">
        <v>111</v>
      </c>
      <c t="n" s="5" r="B8">
        <v>3455</v>
      </c>
    </row>
    <row spans="1:2" r="9">
      <c t="s" s="3" r="A9">
        <v>109</v>
      </c>
    </row>
    <row spans="1:2" r="10">
      <c t="s" s="4" r="A10">
        <v>87</v>
      </c>
      <c t="n" s="5" r="B10">
        <v>13</v>
      </c>
    </row>
    <row spans="1:2" r="11">
      <c t="s" s="4" r="A11">
        <v>112</v>
      </c>
      <c t="n" s="5" r="B11">
        <v>186</v>
      </c>
    </row>
    <row spans="1:2" r="12">
      <c t="s" s="4" r="A12">
        <v>42</v>
      </c>
      <c t="n" s="5" r="B12">
        <v>148</v>
      </c>
    </row>
    <row spans="1:2" r="13">
      <c t="s" s="4" r="A13">
        <v>389</v>
      </c>
      <c t="n" s="5" r="B13">
        <v>-20</v>
      </c>
    </row>
    <row spans="1:2" r="14">
      <c t="s" s="4" r="A14">
        <v>113</v>
      </c>
      <c t="n" s="5" r="B14">
        <v>3782</v>
      </c>
    </row>
    <row spans="1:2" r="15">
      <c t="s" s="3" r="A15">
        <v>390</v>
      </c>
    </row>
    <row spans="1:2" r="16">
      <c t="s" s="4" r="A16">
        <v>114</v>
      </c>
      <c t="n" s="5" r="B16">
        <v>19</v>
      </c>
    </row>
    <row spans="1:2" r="17">
      <c t="s" s="3" r="A17">
        <v>109</v>
      </c>
    </row>
    <row spans="1:2" r="18">
      <c t="s" s="4" r="A18">
        <v>87</v>
      </c>
      <c t="n" s="5" r="B18">
        <v>5</v>
      </c>
    </row>
    <row spans="1:2" r="19">
      <c t="s" s="4" r="A19">
        <v>112</v>
      </c>
      <c t="n" s="5" r="B19">
        <v>20</v>
      </c>
    </row>
    <row spans="1:2" r="20">
      <c t="s" s="4" r="A20">
        <v>115</v>
      </c>
      <c t="n" s="7" r="B20">
        <v>382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s>
  <sheetData>
    <row spans="1:4" r="1">
      <c t="s" s="1" r="A1">
        <v>78</v>
      </c>
      <c t="s" s="2" r="B1">
        <v>2</v>
      </c>
      <c t="s" s="2" r="C1">
        <v>19</v>
      </c>
      <c t="s" s="2" r="D1">
        <v>20</v>
      </c>
    </row>
    <row spans="1:4" r="2">
      <c t="s" s="3" r="A2">
        <v>79</v>
      </c>
    </row>
    <row spans="1:4" r="3">
      <c t="s" s="4" r="A3">
        <v>80</v>
      </c>
      <c t="n" s="7" r="B3">
        <v>1</v>
      </c>
      <c t="n" s="7" r="C3">
        <v>1</v>
      </c>
      <c t="n" s="7" r="D3">
        <v>1</v>
      </c>
    </row>
    <row spans="1:4" r="4">
      <c t="s" s="4" r="A4">
        <v>81</v>
      </c>
      <c t="n" s="7" r="B4">
        <v>1</v>
      </c>
      <c t="n" s="7" r="C4">
        <v>1</v>
      </c>
      <c t="n" s="7" r="D4">
        <v>1</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t="s" s="1" r="A1">
        <v>116</v>
      </c>
      <c t="s" s="2" r="B1">
        <v>1</v>
      </c>
      <c t="s" s="2" r="C1">
        <v>16</v>
      </c>
    </row>
    <row spans="1:3" r="2">
      <c t="s" s="2" r="B2">
        <v>2</v>
      </c>
      <c t="s" s="2" r="C2">
        <v>19</v>
      </c>
    </row>
    <row spans="1:3" r="3">
      <c t="s" s="3" r="A3">
        <v>117</v>
      </c>
    </row>
    <row spans="1:3" r="4">
      <c t="s" s="4" r="A4">
        <v>116</v>
      </c>
      <c t="s" s="4" r="B4">
        <v>118</v>
      </c>
      <c t="s" s="4" r="C4">
        <v>11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3"/>
    <col customWidth="1" max="2" min="2" width="80"/>
    <col customWidth="1" max="3" min="3" width="80"/>
  </cols>
  <sheetData>
    <row spans="1:3" r="1">
      <c t="s" s="1" r="A1">
        <v>120</v>
      </c>
      <c t="s" s="2" r="B1">
        <v>1</v>
      </c>
      <c t="s" s="2" r="C1">
        <v>16</v>
      </c>
    </row>
    <row spans="1:3" r="2">
      <c t="s" s="2" r="B2">
        <v>2</v>
      </c>
      <c t="s" s="2" r="C2">
        <v>19</v>
      </c>
    </row>
    <row spans="1:3" r="3">
      <c t="s" s="3" r="A3">
        <v>121</v>
      </c>
    </row>
    <row spans="1:3" r="4">
      <c t="s" s="4" r="A4">
        <v>120</v>
      </c>
      <c t="s" s="4" r="B4">
        <v>122</v>
      </c>
      <c t="s" s="4" r="C4">
        <v>12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3"/>
    <col customWidth="1" max="2" min="2" width="80"/>
    <col customWidth="1" max="3" min="3" width="80"/>
  </cols>
  <sheetData>
    <row spans="1:3" r="1">
      <c t="s" s="1" r="A1">
        <v>124</v>
      </c>
      <c t="s" s="2" r="B1">
        <v>1</v>
      </c>
      <c t="s" s="2" r="C1">
        <v>16</v>
      </c>
    </row>
    <row spans="1:3" r="2">
      <c t="s" s="2" r="B2">
        <v>2</v>
      </c>
      <c t="s" s="2" r="C2">
        <v>19</v>
      </c>
    </row>
    <row spans="1:3" r="3">
      <c t="s" s="3" r="A3">
        <v>125</v>
      </c>
    </row>
    <row spans="1:3" r="4">
      <c t="s" s="4" r="A4">
        <v>124</v>
      </c>
      <c t="s" s="4" r="B4">
        <v>126</v>
      </c>
      <c t="s" s="4" r="C4">
        <v>12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8"/>
    <col customWidth="1" max="2" min="2" width="80"/>
    <col customWidth="1" max="3" min="3" width="80"/>
  </cols>
  <sheetData>
    <row spans="1:3" r="1">
      <c t="s" s="1" r="A1">
        <v>128</v>
      </c>
      <c t="s" s="2" r="B1">
        <v>1</v>
      </c>
      <c t="s" s="2" r="C1">
        <v>16</v>
      </c>
    </row>
    <row spans="1:3" r="2">
      <c t="s" s="2" r="B2">
        <v>2</v>
      </c>
      <c t="s" s="2" r="C2">
        <v>19</v>
      </c>
    </row>
    <row spans="1:3" r="3">
      <c t="s" s="3" r="A3">
        <v>129</v>
      </c>
    </row>
    <row spans="1:3" r="4">
      <c t="s" s="4" r="A4">
        <v>128</v>
      </c>
      <c t="s" s="4" r="B4">
        <v>130</v>
      </c>
      <c t="s" s="4" r="C4">
        <v>13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3"/>
    <col customWidth="1" max="2" min="2" width="80"/>
    <col customWidth="1" max="3" min="3" width="80"/>
  </cols>
  <sheetData>
    <row spans="1:3" r="1">
      <c t="s" s="1" r="A1">
        <v>132</v>
      </c>
      <c t="s" s="2" r="B1">
        <v>1</v>
      </c>
      <c t="s" s="2" r="C1">
        <v>16</v>
      </c>
    </row>
    <row spans="1:3" r="2">
      <c t="s" s="2" r="B2">
        <v>2</v>
      </c>
      <c t="s" s="2" r="C2">
        <v>19</v>
      </c>
    </row>
    <row spans="1:3" r="3">
      <c t="s" s="3" r="A3">
        <v>133</v>
      </c>
    </row>
    <row spans="1:3" r="4">
      <c t="s" s="4" r="A4">
        <v>132</v>
      </c>
      <c t="s" s="4" r="B4">
        <v>134</v>
      </c>
      <c t="s" s="4" r="C4">
        <v>13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7"/>
    <col customWidth="1" max="2" min="2" width="80"/>
    <col customWidth="1" max="3" min="3" width="80"/>
  </cols>
  <sheetData>
    <row spans="1:3" r="1">
      <c t="s" s="1" r="A1">
        <v>136</v>
      </c>
      <c t="s" s="2" r="B1">
        <v>1</v>
      </c>
      <c t="s" s="2" r="C1">
        <v>16</v>
      </c>
    </row>
    <row spans="1:3" r="2">
      <c t="s" s="2" r="B2">
        <v>2</v>
      </c>
      <c t="s" s="2" r="C2">
        <v>19</v>
      </c>
    </row>
    <row spans="1:3" r="3">
      <c t="s" s="3" r="A3">
        <v>137</v>
      </c>
    </row>
    <row spans="1:3" r="4">
      <c t="s" s="4" r="A4">
        <v>136</v>
      </c>
      <c t="s" s="4" r="B4">
        <v>138</v>
      </c>
      <c t="s" s="4" r="C4">
        <v>13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2"/>
    <col customWidth="1" max="2" min="2" width="80"/>
    <col customWidth="1" max="3" min="3" width="80"/>
  </cols>
  <sheetData>
    <row spans="1:3" r="1">
      <c t="s" s="1" r="A1">
        <v>140</v>
      </c>
      <c t="s" s="2" r="B1">
        <v>1</v>
      </c>
      <c t="s" s="2" r="C1">
        <v>16</v>
      </c>
    </row>
    <row spans="1:3" r="2">
      <c t="s" s="2" r="B2">
        <v>2</v>
      </c>
      <c t="s" s="2" r="C2">
        <v>19</v>
      </c>
    </row>
    <row spans="1:3" r="3">
      <c t="s" s="3" r="A3">
        <v>141</v>
      </c>
    </row>
    <row spans="1:3" r="4">
      <c t="s" s="4" r="A4">
        <v>140</v>
      </c>
      <c t="s" s="4" r="B4">
        <v>142</v>
      </c>
      <c t="s" s="4" r="C4">
        <v>14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8"/>
    <col customWidth="1" max="2" min="2" width="80"/>
    <col customWidth="1" max="3" min="3" width="80"/>
  </cols>
  <sheetData>
    <row spans="1:3" r="1">
      <c t="s" s="1" r="A1">
        <v>391</v>
      </c>
      <c t="s" s="2" r="B1">
        <v>1</v>
      </c>
      <c t="s" s="2" r="C1">
        <v>16</v>
      </c>
    </row>
    <row spans="1:3" r="2">
      <c t="s" s="2" r="B2">
        <v>2</v>
      </c>
      <c t="s" s="2" r="C2">
        <v>19</v>
      </c>
    </row>
    <row spans="1:3" r="3">
      <c t="s" s="3" r="A3">
        <v>145</v>
      </c>
    </row>
    <row spans="1:3" r="4">
      <c t="s" s="4" r="A4">
        <v>144</v>
      </c>
      <c t="s" s="4" r="B4">
        <v>146</v>
      </c>
      <c t="s" s="4" r="C4">
        <v>14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392</v>
      </c>
      <c t="s" s="2" r="B1">
        <v>16</v>
      </c>
    </row>
    <row spans="1:2" r="2">
      <c t="s" s="2" r="B2">
        <v>19</v>
      </c>
    </row>
    <row spans="1:2" r="3">
      <c t="s" s="3" r="A3">
        <v>392</v>
      </c>
    </row>
    <row spans="1:2" r="4">
      <c t="s" s="4" r="A4">
        <v>393</v>
      </c>
      <c t="s" s="4" r="B4">
        <v>39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8"/>
    <col customWidth="1" max="2" min="2" width="80"/>
    <col customWidth="1" max="3" min="3" width="80"/>
  </cols>
  <sheetData>
    <row spans="1:3" r="1">
      <c t="s" s="1" r="A1">
        <v>148</v>
      </c>
      <c t="s" s="2" r="B1">
        <v>1</v>
      </c>
      <c t="s" s="2" r="C1">
        <v>16</v>
      </c>
    </row>
    <row spans="1:3" r="2">
      <c t="s" s="2" r="B2">
        <v>2</v>
      </c>
      <c t="s" s="2" r="C2">
        <v>19</v>
      </c>
    </row>
    <row spans="1:3" r="3">
      <c t="s" s="3" r="A3">
        <v>149</v>
      </c>
    </row>
    <row spans="1:3" r="4">
      <c t="s" s="4" r="A4">
        <v>148</v>
      </c>
      <c t="s" s="4" r="B4">
        <v>150</v>
      </c>
      <c t="s" s="4" r="C4">
        <v>15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6"/>
    <col customWidth="1" max="6" min="6" width="14"/>
  </cols>
  <sheetData>
    <row spans="1:6" r="1">
      <c t="s" s="1" r="A1">
        <v>82</v>
      </c>
      <c t="s" s="2" r="B1">
        <v>1</v>
      </c>
      <c t="s" s="2" r="D1">
        <v>15</v>
      </c>
      <c t="s" s="2" r="E1">
        <v>16</v>
      </c>
    </row>
    <row spans="1:6" r="2">
      <c t="s" s="2" r="B2">
        <v>2</v>
      </c>
      <c t="s" s="2" r="C2">
        <v>17</v>
      </c>
      <c t="s" s="2" r="D2">
        <v>18</v>
      </c>
      <c t="s" s="2" r="E2">
        <v>19</v>
      </c>
      <c t="s" s="2" r="F2">
        <v>20</v>
      </c>
    </row>
    <row spans="1:6" r="3">
      <c t="s" s="3" r="A3">
        <v>83</v>
      </c>
    </row>
    <row spans="1:6" r="4">
      <c t="s" s="4" r="A4">
        <v>42</v>
      </c>
      <c t="n" s="7" r="B4">
        <v>19</v>
      </c>
      <c t="n" s="7" r="C4">
        <v>-36</v>
      </c>
    </row>
    <row spans="1:6" r="5">
      <c t="s" s="3" r="A5">
        <v>84</v>
      </c>
    </row>
    <row spans="1:6" r="6">
      <c t="s" s="4" r="A6">
        <v>32</v>
      </c>
      <c t="n" s="5" r="B6">
        <v>224</v>
      </c>
      <c t="n" s="5" r="C6">
        <v>198</v>
      </c>
      <c t="n" s="7" r="D6">
        <v>268</v>
      </c>
      <c t="n" s="7" r="E6">
        <v>883</v>
      </c>
      <c t="n" s="7" r="F6">
        <v>666</v>
      </c>
    </row>
    <row spans="1:6" r="7">
      <c t="s" s="4" r="A7">
        <v>85</v>
      </c>
      <c t="n" s="5" r="B7">
        <v>0</v>
      </c>
      <c t="n" s="5" r="C7">
        <v>-13</v>
      </c>
      <c t="n" s="5" r="E7">
        <v>-2</v>
      </c>
      <c t="n" s="5" r="F7">
        <v>-468</v>
      </c>
    </row>
    <row spans="1:6" r="8">
      <c t="s" s="4" r="A8">
        <v>86</v>
      </c>
      <c t="n" s="5" r="B8">
        <v>6</v>
      </c>
      <c t="n" s="5" r="C8">
        <v>0</v>
      </c>
      <c t="n" s="5" r="D8">
        <v>1</v>
      </c>
      <c t="n" s="5" r="E8">
        <v>1120</v>
      </c>
      <c t="n" s="5" r="F8">
        <v>1</v>
      </c>
    </row>
    <row spans="1:6" r="9">
      <c t="s" s="4" r="A9">
        <v>87</v>
      </c>
      <c t="n" s="5" r="B9">
        <v>5</v>
      </c>
      <c t="n" s="5" r="C9">
        <v>4</v>
      </c>
      <c t="n" s="5" r="D9">
        <v>17</v>
      </c>
      <c t="n" s="5" r="E9">
        <v>13</v>
      </c>
      <c t="n" s="5" r="F9">
        <v>22</v>
      </c>
    </row>
    <row spans="1:6" r="10">
      <c t="s" s="4" r="A10">
        <v>88</v>
      </c>
      <c t="n" s="5" r="B10">
        <v>4</v>
      </c>
      <c t="n" s="5" r="C10">
        <v>7</v>
      </c>
      <c t="n" s="5" r="D10">
        <v>23</v>
      </c>
      <c t="n" s="5" r="E10">
        <v>19</v>
      </c>
      <c t="n" s="5" r="F10">
        <v>39</v>
      </c>
    </row>
    <row spans="1:6" r="11">
      <c t="s" s="4" r="A11">
        <v>89</v>
      </c>
      <c t="n" s="5" r="B11">
        <v>5</v>
      </c>
      <c t="n" s="5" r="C11">
        <v>5</v>
      </c>
      <c t="n" s="5" r="D11">
        <v>12</v>
      </c>
      <c t="n" s="5" r="E11">
        <v>21</v>
      </c>
      <c t="n" s="5" r="F11">
        <v>21</v>
      </c>
    </row>
    <row spans="1:6" r="12">
      <c t="s" s="4" r="A12">
        <v>61</v>
      </c>
      <c t="n" s="5" r="B12">
        <v>-1</v>
      </c>
      <c t="n" s="5" r="C12">
        <v>3</v>
      </c>
      <c t="n" s="5" r="D12">
        <v>1</v>
      </c>
      <c t="n" s="5" r="E12">
        <v>2</v>
      </c>
      <c t="n" s="5" r="F12">
        <v>1</v>
      </c>
    </row>
    <row spans="1:6" r="13">
      <c t="s" s="3" r="A13">
        <v>90</v>
      </c>
    </row>
    <row spans="1:6" r="14">
      <c t="s" s="4" r="A14">
        <v>46</v>
      </c>
      <c t="n" s="5" r="B14">
        <v>38</v>
      </c>
      <c t="n" s="5" r="C14">
        <v>-16</v>
      </c>
      <c t="n" s="5" r="D14">
        <v>-73</v>
      </c>
      <c t="n" s="5" r="E14">
        <v>8</v>
      </c>
      <c t="n" s="5" r="F14">
        <v>-51</v>
      </c>
    </row>
    <row spans="1:6" r="15">
      <c t="s" s="4" r="A15">
        <v>64</v>
      </c>
      <c t="n" s="5" r="B15">
        <v>-90</v>
      </c>
      <c t="n" s="5" r="C15">
        <v>6</v>
      </c>
      <c t="n" s="5" r="D15">
        <v>66</v>
      </c>
      <c t="n" s="5" r="E15">
        <v>17</v>
      </c>
      <c t="n" s="5" r="F15">
        <v>80</v>
      </c>
    </row>
    <row spans="1:6" r="16">
      <c t="s" s="4" r="A16">
        <v>50</v>
      </c>
      <c t="n" s="5" r="B16">
        <v>14</v>
      </c>
      <c t="n" s="5" r="C16">
        <v>111</v>
      </c>
      <c t="n" s="5" r="D16">
        <v>281</v>
      </c>
      <c t="n" s="5" r="E16">
        <v>-939</v>
      </c>
      <c t="n" s="5" r="F16">
        <v>56</v>
      </c>
    </row>
    <row spans="1:6" r="17">
      <c t="s" s="4" r="A17">
        <v>68</v>
      </c>
      <c t="n" s="5" r="B17">
        <v>53</v>
      </c>
      <c t="n" s="5" r="C17">
        <v>53</v>
      </c>
      <c t="n" s="5" r="D17">
        <v>57</v>
      </c>
      <c t="n" s="5" r="F17">
        <v>-3</v>
      </c>
    </row>
    <row spans="1:6" r="18">
      <c t="s" s="4" r="A18">
        <v>91</v>
      </c>
      <c t="n" s="5" r="B18">
        <v>1</v>
      </c>
      <c t="n" s="5" r="C18">
        <v>2</v>
      </c>
      <c t="n" s="5" r="D18">
        <v>-18</v>
      </c>
      <c t="n" s="5" r="E18">
        <v>4</v>
      </c>
      <c t="n" s="5" r="F18">
        <v>-10</v>
      </c>
    </row>
    <row spans="1:6" r="19">
      <c t="s" s="4" r="A19">
        <v>92</v>
      </c>
      <c t="n" s="5" r="B19">
        <v>-8</v>
      </c>
      <c t="n" s="5" r="C19">
        <v>-17</v>
      </c>
      <c t="n" s="5" r="D19">
        <v>39</v>
      </c>
      <c t="n" s="5" r="E19">
        <v>-19</v>
      </c>
      <c t="n" s="5" r="F19">
        <v>-20</v>
      </c>
    </row>
    <row spans="1:6" r="20">
      <c t="s" s="4" r="A20">
        <v>93</v>
      </c>
      <c t="n" s="5" r="B20">
        <v>270</v>
      </c>
      <c t="n" s="5" r="C20">
        <v>307</v>
      </c>
      <c t="n" s="5" r="D20">
        <v>449</v>
      </c>
      <c t="n" s="5" r="E20">
        <v>1295</v>
      </c>
      <c t="n" s="5" r="F20">
        <v>975</v>
      </c>
    </row>
    <row spans="1:6" r="21">
      <c t="s" s="3" r="A21">
        <v>94</v>
      </c>
    </row>
    <row spans="1:6" r="22">
      <c t="s" s="4" r="A22">
        <v>95</v>
      </c>
      <c t="n" s="5" r="B22">
        <v>-432</v>
      </c>
      <c t="n" s="5" r="C22">
        <v>-459</v>
      </c>
      <c t="n" s="5" r="D22">
        <v>-877</v>
      </c>
      <c t="n" s="5" r="E22">
        <v>-2033</v>
      </c>
      <c t="n" s="5" r="F22">
        <v>-1924</v>
      </c>
    </row>
    <row spans="1:6" r="23">
      <c t="s" s="4" r="A23">
        <v>96</v>
      </c>
      <c t="n" s="5" r="B23">
        <v>0</v>
      </c>
      <c t="n" s="5" r="C23">
        <v>17</v>
      </c>
      <c t="n" s="5" r="D23">
        <v>110</v>
      </c>
      <c t="n" s="5" r="E23">
        <v>154</v>
      </c>
      <c t="n" s="5" r="F23">
        <v>1451</v>
      </c>
    </row>
    <row spans="1:6" r="24">
      <c t="s" s="4" r="A24">
        <v>97</v>
      </c>
      <c t="n" s="5" r="B24">
        <v>-432</v>
      </c>
      <c t="n" s="5" r="C24">
        <v>-442</v>
      </c>
      <c t="n" s="5" r="D24">
        <v>-7893</v>
      </c>
      <c t="n" s="5" r="E24">
        <v>-2064</v>
      </c>
      <c t="n" s="5" r="F24">
        <v>-475</v>
      </c>
    </row>
    <row spans="1:6" r="25">
      <c t="s" s="3" r="A25">
        <v>98</v>
      </c>
    </row>
    <row spans="1:6" r="26">
      <c t="s" s="4" r="A26">
        <v>99</v>
      </c>
      <c t="n" s="5" r="B26">
        <v>364</v>
      </c>
      <c t="n" s="5" r="C26">
        <v>550</v>
      </c>
      <c t="n" s="5" r="D26">
        <v>5477</v>
      </c>
      <c t="n" s="5" r="E26">
        <v>2455</v>
      </c>
      <c t="n" s="5" r="F26">
        <v>1880</v>
      </c>
    </row>
    <row spans="1:6" r="27">
      <c t="s" s="4" r="A27">
        <v>100</v>
      </c>
      <c t="n" s="5" r="B27">
        <v>-236</v>
      </c>
      <c t="n" s="5" r="C27">
        <v>-570</v>
      </c>
      <c t="n" s="5" r="D27">
        <v>-1139</v>
      </c>
      <c t="n" s="5" r="E27">
        <v>-1898</v>
      </c>
      <c t="n" s="5" r="F27">
        <v>-2190</v>
      </c>
    </row>
    <row spans="1:6" r="28">
      <c t="s" s="4" r="A28">
        <v>101</v>
      </c>
      <c t="n" s="5" r="B28">
        <v>20</v>
      </c>
      <c t="n" s="5" r="C28">
        <v>186</v>
      </c>
      <c t="n" s="5" r="E28">
        <v>186</v>
      </c>
    </row>
    <row spans="1:6" r="29">
      <c t="s" s="4" r="A29">
        <v>102</v>
      </c>
      <c t="n" s="5" r="B29">
        <v>148</v>
      </c>
      <c t="n" s="5" r="C29">
        <v>166</v>
      </c>
      <c t="n" s="5" r="D29">
        <v>7507</v>
      </c>
      <c t="n" s="5" r="E29">
        <v>742</v>
      </c>
      <c t="n" s="5" r="F29">
        <v>-515</v>
      </c>
    </row>
    <row spans="1:6" r="30">
      <c t="s" s="4" r="A30">
        <v>103</v>
      </c>
      <c t="n" s="5" r="B30">
        <v>-14</v>
      </c>
      <c t="n" s="5" r="C30">
        <v>31</v>
      </c>
      <c t="n" s="5" r="D30">
        <v>63</v>
      </c>
      <c t="n" s="5" r="E30">
        <v>-27</v>
      </c>
      <c t="n" s="5" r="F30">
        <v>-15</v>
      </c>
    </row>
    <row spans="1:6" r="31">
      <c t="s" s="3" r="A31">
        <v>45</v>
      </c>
    </row>
    <row spans="1:6" r="32">
      <c t="s" s="4" r="A32">
        <v>104</v>
      </c>
      <c t="n" s="5" r="B32">
        <v>21</v>
      </c>
      <c t="n" s="5" r="C32">
        <v>48</v>
      </c>
      <c t="n" s="5" r="E32">
        <v>48</v>
      </c>
      <c t="n" s="5" r="F32">
        <v>63</v>
      </c>
    </row>
    <row spans="1:6" r="33">
      <c t="s" s="4" r="A33">
        <v>105</v>
      </c>
      <c t="n" s="7" r="B33">
        <v>7</v>
      </c>
      <c t="n" s="7" r="C33">
        <v>79</v>
      </c>
      <c t="n" s="7" r="D33">
        <v>63</v>
      </c>
      <c t="n" s="7" r="E33">
        <v>21</v>
      </c>
      <c t="n" s="7" r="F33">
        <v>48</v>
      </c>
    </row>
  </sheetData>
  <mergeCells count="3">
    <mergeCell ref="A1:A2"/>
    <mergeCell ref="B1:C1"/>
    <mergeCell ref="E1:F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t="s" s="1" r="A1">
        <v>152</v>
      </c>
      <c t="s" s="2" r="B1">
        <v>1</v>
      </c>
      <c t="s" s="2" r="C1">
        <v>16</v>
      </c>
    </row>
    <row spans="1:3" r="2">
      <c t="s" s="2" r="B2">
        <v>2</v>
      </c>
      <c t="s" s="2" r="C2">
        <v>19</v>
      </c>
    </row>
    <row spans="1:3" r="3">
      <c t="s" s="3" r="A3">
        <v>117</v>
      </c>
    </row>
    <row spans="1:3" r="4">
      <c t="s" s="4" r="A4">
        <v>395</v>
      </c>
      <c t="s" s="4" r="C4">
        <v>396</v>
      </c>
    </row>
    <row spans="1:3" r="5">
      <c t="s" s="4" r="A5">
        <v>154</v>
      </c>
      <c t="s" s="4" r="B5">
        <v>155</v>
      </c>
      <c t="s" s="4" r="C5">
        <v>156</v>
      </c>
    </row>
    <row spans="1:3" r="6">
      <c t="s" s="4" r="A6">
        <v>397</v>
      </c>
      <c t="s" s="4" r="C6">
        <v>398</v>
      </c>
    </row>
    <row spans="1:3" r="7">
      <c t="s" s="4" r="A7">
        <v>399</v>
      </c>
      <c t="s" s="4" r="C7">
        <v>400</v>
      </c>
    </row>
    <row spans="1:3" r="8">
      <c t="s" s="4" r="A8">
        <v>401</v>
      </c>
      <c t="s" s="4" r="C8">
        <v>402</v>
      </c>
    </row>
    <row spans="1:3" r="9">
      <c t="s" s="4" r="A9">
        <v>403</v>
      </c>
      <c t="s" s="4" r="C9">
        <v>404</v>
      </c>
    </row>
    <row spans="1:3" r="10">
      <c t="s" s="4" r="A10">
        <v>405</v>
      </c>
      <c t="s" s="4" r="C10">
        <v>406</v>
      </c>
    </row>
    <row spans="1:3" r="11">
      <c t="s" s="4" r="A11">
        <v>407</v>
      </c>
      <c t="s" s="4" r="C11">
        <v>408</v>
      </c>
    </row>
    <row spans="1:3" r="12">
      <c t="s" s="4" r="A12">
        <v>409</v>
      </c>
      <c t="s" s="4" r="C12">
        <v>410</v>
      </c>
    </row>
    <row spans="1:3" r="13">
      <c t="s" s="4" r="A13">
        <v>411</v>
      </c>
      <c t="s" s="4" r="C13">
        <v>412</v>
      </c>
    </row>
    <row spans="1:3" r="14">
      <c t="s" s="4" r="A14">
        <v>413</v>
      </c>
      <c t="s" s="4" r="C14">
        <v>414</v>
      </c>
    </row>
    <row spans="1:3" r="15">
      <c t="s" s="4" r="A15">
        <v>415</v>
      </c>
      <c t="s" s="4" r="C15">
        <v>416</v>
      </c>
    </row>
    <row spans="1:3" r="16">
      <c t="s" s="4" r="A16">
        <v>124</v>
      </c>
      <c t="s" s="4" r="C16">
        <v>41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t="s" s="1" r="A1">
        <v>157</v>
      </c>
      <c t="s" s="2" r="B1">
        <v>1</v>
      </c>
      <c t="s" s="2" r="C1">
        <v>16</v>
      </c>
    </row>
    <row spans="1:3" r="2">
      <c t="s" s="2" r="B2">
        <v>2</v>
      </c>
      <c t="s" s="2" r="C2">
        <v>19</v>
      </c>
    </row>
    <row spans="1:3" r="3">
      <c t="s" s="3" r="A3">
        <v>121</v>
      </c>
    </row>
    <row spans="1:3" r="4">
      <c t="s" s="4" r="A4">
        <v>418</v>
      </c>
      <c t="s" s="4" r="C4">
        <v>419</v>
      </c>
    </row>
    <row spans="1:3" r="5">
      <c t="s" s="4" r="A5">
        <v>420</v>
      </c>
      <c t="s" s="4" r="B5">
        <v>159</v>
      </c>
      <c t="s" s="4" r="C5">
        <v>16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421</v>
      </c>
      <c t="s" s="2" r="B1">
        <v>16</v>
      </c>
    </row>
    <row spans="1:2" r="2">
      <c t="s" s="2" r="B2">
        <v>19</v>
      </c>
    </row>
    <row spans="1:2" r="3">
      <c t="s" s="3" r="A3">
        <v>125</v>
      </c>
    </row>
    <row spans="1:2" r="4">
      <c t="s" s="4" r="A4">
        <v>422</v>
      </c>
      <c t="s" s="4" r="B4">
        <v>423</v>
      </c>
    </row>
    <row spans="1:2" r="5">
      <c t="s" s="4" r="A5">
        <v>424</v>
      </c>
      <c t="s" s="4" r="B5">
        <v>425</v>
      </c>
    </row>
    <row spans="1:2" r="6">
      <c t="s" s="4" r="A6">
        <v>426</v>
      </c>
      <c t="s" s="4" r="B6">
        <v>42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t="s" s="1" r="A1">
        <v>161</v>
      </c>
      <c t="s" s="2" r="B1">
        <v>1</v>
      </c>
      <c t="s" s="2" r="C1">
        <v>16</v>
      </c>
    </row>
    <row spans="1:3" r="2">
      <c t="s" s="2" r="B2">
        <v>2</v>
      </c>
      <c t="s" s="2" r="C2">
        <v>19</v>
      </c>
    </row>
    <row spans="1:3" r="3">
      <c t="s" s="3" r="A3">
        <v>129</v>
      </c>
    </row>
    <row spans="1:3" r="4">
      <c t="s" s="4" r="A4">
        <v>162</v>
      </c>
      <c t="s" s="4" r="B4">
        <v>163</v>
      </c>
      <c t="s" s="4" r="C4">
        <v>164</v>
      </c>
    </row>
    <row spans="1:3" r="5">
      <c t="s" s="4" r="A5">
        <v>165</v>
      </c>
      <c t="s" s="4" r="C5">
        <v>428</v>
      </c>
    </row>
    <row spans="1:3" r="6">
      <c t="s" s="4" r="A6">
        <v>167</v>
      </c>
      <c t="s" s="4" r="B6">
        <v>168</v>
      </c>
      <c t="s" s="4" r="C6">
        <v>169</v>
      </c>
    </row>
    <row spans="1:3" r="7">
      <c t="s" s="4" r="A7">
        <v>429</v>
      </c>
      <c t="s" s="4" r="C7">
        <v>43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3"/>
    <col customWidth="1" max="2" min="2" width="80"/>
    <col customWidth="1" max="3" min="3" width="80"/>
  </cols>
  <sheetData>
    <row spans="1:3" r="1">
      <c t="s" s="1" r="A1">
        <v>170</v>
      </c>
      <c t="s" s="2" r="B1">
        <v>1</v>
      </c>
      <c t="s" s="2" r="C1">
        <v>16</v>
      </c>
    </row>
    <row spans="1:3" r="2">
      <c t="s" s="2" r="B2">
        <v>2</v>
      </c>
      <c t="s" s="2" r="C2">
        <v>19</v>
      </c>
    </row>
    <row spans="1:3" r="3">
      <c t="s" s="3" r="A3">
        <v>133</v>
      </c>
    </row>
    <row spans="1:3" r="4">
      <c t="s" s="4" r="A4">
        <v>171</v>
      </c>
      <c t="s" s="4" r="B4">
        <v>172</v>
      </c>
      <c t="s" s="4" r="C4">
        <v>17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3"/>
    <col customWidth="1" max="2" min="2" width="80"/>
    <col customWidth="1" max="3" min="3" width="80"/>
  </cols>
  <sheetData>
    <row spans="1:3" r="1">
      <c t="s" s="1" r="A1">
        <v>174</v>
      </c>
      <c t="s" s="2" r="B1">
        <v>1</v>
      </c>
      <c t="s" s="2" r="C1">
        <v>16</v>
      </c>
    </row>
    <row spans="1:3" r="2">
      <c t="s" s="2" r="B2">
        <v>2</v>
      </c>
      <c t="s" s="2" r="C2">
        <v>19</v>
      </c>
    </row>
    <row spans="1:3" r="3">
      <c t="s" s="3" r="A3">
        <v>137</v>
      </c>
    </row>
    <row spans="1:3" r="4">
      <c t="s" s="4" r="A4">
        <v>175</v>
      </c>
      <c t="s" s="4" r="B4">
        <v>176</v>
      </c>
      <c t="s" s="4" r="C4">
        <v>177</v>
      </c>
    </row>
    <row spans="1:3" r="5">
      <c t="s" s="4" r="A5">
        <v>431</v>
      </c>
      <c t="s" s="4" r="C5">
        <v>43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433</v>
      </c>
      <c t="s" s="2" r="B1">
        <v>16</v>
      </c>
    </row>
    <row spans="1:2" r="2">
      <c t="s" s="2" r="B2">
        <v>19</v>
      </c>
    </row>
    <row spans="1:2" r="3">
      <c t="s" s="3" r="A3">
        <v>141</v>
      </c>
    </row>
    <row spans="1:2" r="4">
      <c t="s" s="4" r="A4">
        <v>434</v>
      </c>
      <c t="s" s="4" r="B4">
        <v>43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7"/>
    <col customWidth="1" max="2" min="2" width="80"/>
  </cols>
  <sheetData>
    <row spans="1:2" r="1">
      <c t="s" s="1" r="A1">
        <v>436</v>
      </c>
      <c t="s" s="2" r="B1">
        <v>16</v>
      </c>
    </row>
    <row spans="1:2" r="2">
      <c t="s" s="2" r="B2">
        <v>19</v>
      </c>
    </row>
    <row spans="1:2" r="3">
      <c t="s" s="3" r="A3">
        <v>145</v>
      </c>
    </row>
    <row spans="1:2" r="4">
      <c t="s" s="4" r="A4">
        <v>437</v>
      </c>
      <c t="s" s="4" r="B4">
        <v>438</v>
      </c>
    </row>
    <row spans="1:2" r="5">
      <c t="s" s="4" r="A5">
        <v>439</v>
      </c>
      <c t="s" s="4" r="B5">
        <v>440</v>
      </c>
    </row>
    <row spans="1:2" r="6">
      <c t="s" s="4" r="A6">
        <v>441</v>
      </c>
      <c t="s" s="4" r="B6">
        <v>44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443</v>
      </c>
      <c t="s" s="2" r="B1">
        <v>16</v>
      </c>
    </row>
    <row spans="1:2" r="2">
      <c t="s" s="2" r="B2">
        <v>19</v>
      </c>
    </row>
    <row spans="1:2" r="3">
      <c t="s" s="3" r="A3">
        <v>392</v>
      </c>
    </row>
    <row spans="1:2" r="4">
      <c t="s" s="4" r="A4">
        <v>444</v>
      </c>
      <c t="s" s="4" r="B4">
        <v>44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446</v>
      </c>
      <c t="s" s="2" r="B1">
        <v>16</v>
      </c>
    </row>
    <row spans="1:2" r="2">
      <c t="s" s="2" r="B2">
        <v>19</v>
      </c>
    </row>
    <row spans="1:2" r="3">
      <c t="s" s="3" r="A3">
        <v>149</v>
      </c>
    </row>
    <row spans="1:2" r="4">
      <c t="s" s="4" r="A4">
        <v>447</v>
      </c>
      <c t="s" s="4" r="B4">
        <v>44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68"/>
    <col customWidth="1" max="2" min="2" width="9"/>
  </cols>
  <sheetData>
    <row spans="1:2" r="1">
      <c t="s" s="1" r="A1">
        <v>106</v>
      </c>
      <c t="s" s="2" r="B1">
        <v>107</v>
      </c>
    </row>
    <row spans="1:2" r="2">
      <c t="s" s="4" r="A2">
        <v>108</v>
      </c>
      <c t="n" s="7" r="B2">
        <v>3085</v>
      </c>
    </row>
    <row spans="1:2" r="3">
      <c t="s" s="3" r="A3">
        <v>109</v>
      </c>
    </row>
    <row spans="1:2" r="4">
      <c t="s" s="4" r="A4">
        <v>110</v>
      </c>
      <c t="n" s="5" r="B4">
        <v>22</v>
      </c>
    </row>
    <row spans="1:2" r="5">
      <c t="s" s="4" r="A5">
        <v>111</v>
      </c>
      <c t="n" s="5" r="B5">
        <v>3455</v>
      </c>
    </row>
    <row spans="1:2" r="6">
      <c t="s" s="3" r="A6">
        <v>109</v>
      </c>
    </row>
    <row spans="1:2" r="7">
      <c t="s" s="4" r="A7">
        <v>110</v>
      </c>
      <c t="n" s="5" r="B7">
        <v>13</v>
      </c>
    </row>
    <row spans="1:2" r="8">
      <c t="s" s="4" r="A8">
        <v>112</v>
      </c>
      <c t="n" s="5" r="B8">
        <v>186</v>
      </c>
    </row>
    <row spans="1:2" r="9">
      <c t="s" s="4" r="A9">
        <v>113</v>
      </c>
      <c t="n" s="5" r="B9">
        <v>3782</v>
      </c>
    </row>
    <row spans="1:2" r="10">
      <c t="s" s="3" r="A10">
        <v>109</v>
      </c>
    </row>
    <row spans="1:2" r="11">
      <c t="s" s="4" r="A11">
        <v>110</v>
      </c>
      <c t="n" s="5" r="B11">
        <v>5</v>
      </c>
    </row>
    <row spans="1:2" r="12">
      <c t="s" s="4" r="A12">
        <v>112</v>
      </c>
      <c t="n" s="5" r="B12">
        <v>20</v>
      </c>
    </row>
    <row spans="1:2" r="13">
      <c t="s" s="4" r="A13">
        <v>114</v>
      </c>
      <c t="n" s="5" r="B13">
        <v>19</v>
      </c>
    </row>
    <row spans="1:2" r="14">
      <c t="s" s="4" r="A14">
        <v>115</v>
      </c>
      <c t="n" s="7" r="B14">
        <v>3826</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t="s" s="1" r="A1">
        <v>449</v>
      </c>
      <c t="s" s="2" r="B1">
        <v>364</v>
      </c>
      <c t="s" s="2" r="C1">
        <v>450</v>
      </c>
      <c t="s" s="2" r="D1">
        <v>451</v>
      </c>
    </row>
    <row spans="1:4" r="2">
      <c t="s" s="3" r="A2">
        <v>452</v>
      </c>
    </row>
    <row spans="1:4" r="3">
      <c t="s" s="4" r="A3">
        <v>453</v>
      </c>
      <c t="n" s="7" r="C3">
        <v>2750</v>
      </c>
    </row>
    <row spans="1:4" r="4">
      <c t="s" s="4" r="A4">
        <v>454</v>
      </c>
      <c t="n" s="5" r="D4">
        <v>1</v>
      </c>
    </row>
    <row spans="1:4" r="5">
      <c t="s" s="4" r="A5">
        <v>455</v>
      </c>
    </row>
    <row spans="1:4" r="6">
      <c t="s" s="3" r="A6">
        <v>452</v>
      </c>
    </row>
    <row spans="1:4" r="7">
      <c t="s" s="4" r="A7">
        <v>456</v>
      </c>
      <c t="n" s="7" r="B7">
        <v>720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s>
  <sheetData>
    <row spans="1:5" r="1">
      <c t="s" s="1" r="A1">
        <v>457</v>
      </c>
      <c t="s" s="2" r="B1">
        <v>353</v>
      </c>
      <c t="s" s="2" r="C1">
        <v>15</v>
      </c>
      <c t="s" s="2" r="D1">
        <v>16</v>
      </c>
    </row>
    <row spans="1:5" r="2">
      <c t="s" s="2" r="B2">
        <v>354</v>
      </c>
      <c t="s" s="2" r="C2">
        <v>18</v>
      </c>
      <c t="s" s="2" r="D2">
        <v>19</v>
      </c>
      <c t="s" s="2" r="E2">
        <v>20</v>
      </c>
    </row>
    <row spans="1:5" r="3">
      <c t="s" s="4" r="A3">
        <v>458</v>
      </c>
    </row>
    <row spans="1:5" r="4">
      <c t="s" s="3" r="A4">
        <v>399</v>
      </c>
    </row>
    <row spans="1:5" r="5">
      <c t="s" s="4" r="A5">
        <v>459</v>
      </c>
      <c t="n" s="5" r="C5">
        <v>2</v>
      </c>
      <c t="n" s="5" r="D5">
        <v>2</v>
      </c>
      <c t="n" s="5" r="E5">
        <v>2</v>
      </c>
    </row>
    <row spans="1:5" r="6">
      <c t="s" s="4" r="A6">
        <v>358</v>
      </c>
    </row>
    <row spans="1:5" r="7">
      <c t="s" s="3" r="A7">
        <v>399</v>
      </c>
    </row>
    <row spans="1:5" r="8">
      <c t="s" s="4" r="A8">
        <v>459</v>
      </c>
      <c t="n" s="5" r="B8">
        <v>3</v>
      </c>
    </row>
  </sheetData>
  <mergeCells count="2">
    <mergeCell ref="A1:A2"/>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60</v>
      </c>
      <c t="s" s="2" r="B1">
        <v>19</v>
      </c>
      <c t="s" s="2" r="C1">
        <v>20</v>
      </c>
    </row>
    <row spans="1:3" r="2">
      <c t="s" s="4" r="A2">
        <v>253</v>
      </c>
    </row>
    <row spans="1:3" r="3">
      <c t="s" s="3" r="A3">
        <v>45</v>
      </c>
    </row>
    <row spans="1:3" r="4">
      <c t="s" s="4" r="A4">
        <v>461</v>
      </c>
      <c t="n" s="7" r="B4">
        <v>1</v>
      </c>
      <c t="n" s="7" r="C4">
        <v>1</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0"/>
  </cols>
  <sheetData>
    <row spans="1:2" r="1">
      <c t="s" s="1" r="A1">
        <v>462</v>
      </c>
      <c t="s" s="2" r="B1">
        <v>463</v>
      </c>
    </row>
    <row spans="1:2" r="2">
      <c t="s" s="3" r="A2">
        <v>464</v>
      </c>
    </row>
    <row spans="1:2" r="3">
      <c t="s" s="4" r="A3">
        <v>465</v>
      </c>
      <c t="s" s="4" r="B3">
        <v>466</v>
      </c>
    </row>
    <row spans="1:2" r="4">
      <c t="s" s="4" r="A4">
        <v>467</v>
      </c>
      <c t="s" s="4" r="B4">
        <v>468</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4"/>
    <col customWidth="1" max="2" min="2" width="16"/>
  </cols>
  <sheetData>
    <row spans="1:2" r="1">
      <c t="s" s="1" r="A1">
        <v>469</v>
      </c>
      <c t="s" s="2" r="B1">
        <v>16</v>
      </c>
    </row>
    <row spans="1:2" r="2">
      <c t="s" s="2" r="B2">
        <v>19</v>
      </c>
    </row>
    <row spans="1:2" r="3">
      <c t="s" s="4" r="A3">
        <v>250</v>
      </c>
    </row>
    <row spans="1:2" r="4">
      <c t="s" s="3" r="A4">
        <v>470</v>
      </c>
    </row>
    <row spans="1:2" r="5">
      <c t="s" s="4" r="A5">
        <v>471</v>
      </c>
      <c t="s" s="4" r="B5">
        <v>472</v>
      </c>
    </row>
    <row spans="1:2" r="6">
      <c t="s" s="4" r="A6">
        <v>253</v>
      </c>
    </row>
    <row spans="1:2" r="7">
      <c t="s" s="3" r="A7">
        <v>470</v>
      </c>
    </row>
    <row spans="1:2" r="8">
      <c t="s" s="4" r="A8">
        <v>471</v>
      </c>
      <c t="s" s="4" r="B8">
        <v>473</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9"/>
  </cols>
  <sheetData>
    <row spans="1:2" r="1">
      <c t="s" s="1" r="A1">
        <v>474</v>
      </c>
      <c t="s" s="2" r="B1">
        <v>475</v>
      </c>
    </row>
    <row spans="1:2" r="2">
      <c t="s" s="3" r="A2">
        <v>476</v>
      </c>
    </row>
    <row spans="1:2" r="3">
      <c t="s" s="4" r="A3">
        <v>477</v>
      </c>
      <c t="n" s="7" r="B3">
        <v>0</v>
      </c>
    </row>
    <row spans="1:2" r="4">
      <c t="s" s="4" r="A4">
        <v>478</v>
      </c>
    </row>
    <row spans="1:2" r="5">
      <c t="s" s="3" r="A5">
        <v>476</v>
      </c>
    </row>
    <row spans="1:2" r="6">
      <c t="s" s="4" r="A6">
        <v>479</v>
      </c>
      <c t="n" s="5" r="B6">
        <v>37000</v>
      </c>
    </row>
    <row spans="1:2" r="7">
      <c t="s" s="4" r="A7">
        <v>480</v>
      </c>
      <c t="s" s="4" r="B7">
        <v>481</v>
      </c>
    </row>
    <row spans="1:2" r="8">
      <c t="s" s="4" r="A8">
        <v>482</v>
      </c>
      <c t="n" s="7" r="B8">
        <v>152</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483</v>
      </c>
      <c t="s" s="2" r="B1">
        <v>354</v>
      </c>
      <c t="s" s="2" r="C1">
        <v>354</v>
      </c>
      <c t="s" s="2" r="D1">
        <v>18</v>
      </c>
      <c t="s" s="2" r="E1">
        <v>18</v>
      </c>
    </row>
    <row spans="1:5" r="2">
      <c t="s" s="3" r="A2">
        <v>452</v>
      </c>
    </row>
    <row spans="1:5" r="3">
      <c t="s" s="4" r="A3">
        <v>484</v>
      </c>
      <c t="n" s="7" r="D3">
        <v>3323</v>
      </c>
    </row>
    <row spans="1:5" r="4">
      <c t="s" s="3" r="A4">
        <v>485</v>
      </c>
    </row>
    <row spans="1:5" r="5">
      <c t="s" s="4" r="A5">
        <v>486</v>
      </c>
      <c t="n" s="7" r="E5">
        <v>1659</v>
      </c>
    </row>
    <row spans="1:5" r="6">
      <c t="s" s="4" r="A6">
        <v>487</v>
      </c>
      <c t="n" s="7" r="E6">
        <v>143</v>
      </c>
    </row>
    <row spans="1:5" r="7">
      <c t="s" s="4" r="A7">
        <v>455</v>
      </c>
    </row>
    <row spans="1:5" r="8">
      <c t="s" s="3" r="A8">
        <v>485</v>
      </c>
    </row>
    <row spans="1:5" r="9">
      <c t="s" s="4" r="A9">
        <v>488</v>
      </c>
      <c t="n" s="5" r="D9">
        <v>48</v>
      </c>
    </row>
    <row spans="1:5" r="10">
      <c t="s" s="4" r="A10">
        <v>489</v>
      </c>
      <c t="n" s="5" r="D10">
        <v>17</v>
      </c>
    </row>
    <row spans="1:5" r="11">
      <c t="s" s="4" r="A11">
        <v>490</v>
      </c>
    </row>
    <row spans="1:5" r="12">
      <c t="s" s="3" r="A12">
        <v>485</v>
      </c>
    </row>
    <row spans="1:5" r="13">
      <c t="s" s="4" r="A13">
        <v>489</v>
      </c>
      <c t="n" s="7" r="D13">
        <v>4</v>
      </c>
    </row>
    <row spans="1:5" r="14">
      <c t="s" s="4" r="A14">
        <v>491</v>
      </c>
    </row>
    <row spans="1:5" r="15">
      <c t="s" s="3" r="A15">
        <v>452</v>
      </c>
    </row>
    <row spans="1:5" r="16">
      <c t="s" s="4" r="A16">
        <v>492</v>
      </c>
      <c t="n" s="7" r="B16">
        <v>7200</v>
      </c>
    </row>
    <row spans="1:5" r="17">
      <c t="s" s="4" r="A17">
        <v>484</v>
      </c>
      <c t="n" s="5" r="B17">
        <v>3300</v>
      </c>
    </row>
    <row spans="1:5" r="18">
      <c t="s" s="4" r="A18">
        <v>493</v>
      </c>
      <c t="n" s="5" r="B18">
        <v>4250</v>
      </c>
    </row>
    <row spans="1:5" r="19">
      <c t="s" s="4" r="A19">
        <v>494</v>
      </c>
      <c t="n" s="5" r="B19">
        <v>960</v>
      </c>
    </row>
    <row spans="1:5" r="20">
      <c t="s" s="3" r="A20">
        <v>485</v>
      </c>
    </row>
    <row spans="1:5" r="21">
      <c t="s" s="4" r="A21">
        <v>495</v>
      </c>
      <c t="n" s="5" r="B21">
        <v>330</v>
      </c>
      <c t="n" s="7" r="C21">
        <v>330</v>
      </c>
    </row>
    <row spans="1:5" r="22">
      <c t="s" s="4" r="A22">
        <v>496</v>
      </c>
      <c t="n" s="5" r="C22">
        <v>173</v>
      </c>
    </row>
    <row spans="1:5" r="23">
      <c t="s" s="4" r="A23">
        <v>497</v>
      </c>
    </row>
    <row spans="1:5" r="24">
      <c t="s" s="3" r="A24">
        <v>485</v>
      </c>
    </row>
    <row spans="1:5" r="25">
      <c t="s" s="4" r="A25">
        <v>495</v>
      </c>
      <c t="n" s="5" r="B25">
        <v>142</v>
      </c>
      <c t="n" s="5" r="C25">
        <v>142</v>
      </c>
    </row>
    <row spans="1:5" r="26">
      <c t="s" s="4" r="A26">
        <v>498</v>
      </c>
    </row>
    <row spans="1:5" r="27">
      <c t="s" s="3" r="A27">
        <v>485</v>
      </c>
    </row>
    <row spans="1:5" r="28">
      <c t="s" s="4" r="A28">
        <v>495</v>
      </c>
      <c t="n" s="7" r="B28">
        <v>15</v>
      </c>
      <c t="n" s="7" r="C28">
        <v>15</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I9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5"/>
    <col customWidth="1" max="7" min="7" width="16"/>
    <col customWidth="1" max="8" min="8" width="14"/>
    <col customWidth="1" max="9" min="9" width="14"/>
  </cols>
  <sheetData>
    <row spans="1:9" r="1">
      <c t="s" s="1" r="A1">
        <v>499</v>
      </c>
      <c t="s" s="2" r="B1">
        <v>194</v>
      </c>
      <c t="s" s="2" r="C1">
        <v>1</v>
      </c>
      <c t="s" s="2" r="E1">
        <v>353</v>
      </c>
      <c t="s" s="2" r="F1">
        <v>15</v>
      </c>
      <c t="s" s="2" r="G1">
        <v>16</v>
      </c>
    </row>
    <row spans="1:9" r="2">
      <c t="s" s="2" r="B2">
        <v>500</v>
      </c>
      <c t="s" s="2" r="C2">
        <v>2</v>
      </c>
      <c t="s" s="2" r="D2">
        <v>17</v>
      </c>
      <c t="s" s="2" r="E2">
        <v>354</v>
      </c>
      <c t="s" s="2" r="F2">
        <v>18</v>
      </c>
      <c t="s" s="2" r="G2">
        <v>19</v>
      </c>
      <c t="s" s="2" r="H2">
        <v>20</v>
      </c>
      <c t="s" s="2" r="I2">
        <v>18</v>
      </c>
    </row>
    <row spans="1:9" r="3">
      <c t="s" s="3" r="A3">
        <v>120</v>
      </c>
    </row>
    <row spans="1:9" r="4">
      <c t="s" s="4" r="A4">
        <v>376</v>
      </c>
      <c t="n" s="7" r="C4">
        <v>0</v>
      </c>
      <c t="n" s="7" r="D4">
        <v>17</v>
      </c>
      <c t="n" s="7" r="F4">
        <v>110</v>
      </c>
      <c t="n" s="7" r="G4">
        <v>154</v>
      </c>
      <c t="n" s="7" r="H4">
        <v>1451</v>
      </c>
    </row>
    <row spans="1:9" r="5">
      <c t="s" s="4" r="A5">
        <v>501</v>
      </c>
      <c t="n" s="5" r="G5">
        <v>28</v>
      </c>
    </row>
    <row spans="1:9" r="6">
      <c t="s" s="3" r="A6">
        <v>27</v>
      </c>
    </row>
    <row spans="1:9" r="7">
      <c t="s" s="4" r="A7">
        <v>182</v>
      </c>
      <c t="n" s="7" r="C7">
        <v>0</v>
      </c>
      <c t="n" s="5" r="D7">
        <v>17</v>
      </c>
      <c t="n" s="5" r="F7">
        <v>50</v>
      </c>
      <c t="n" s="5" r="G7">
        <v>7</v>
      </c>
      <c t="n" s="5" r="H7">
        <v>507</v>
      </c>
    </row>
    <row spans="1:9" r="8">
      <c t="s" s="3" r="A8">
        <v>369</v>
      </c>
    </row>
    <row spans="1:9" r="9">
      <c t="s" s="4" r="A9">
        <v>44</v>
      </c>
      <c t="n" s="5" r="H9">
        <v>293</v>
      </c>
    </row>
    <row spans="1:9" r="10">
      <c t="s" s="3" r="A10">
        <v>370</v>
      </c>
    </row>
    <row spans="1:9" r="11">
      <c t="s" s="4" r="A11">
        <v>502</v>
      </c>
      <c t="n" s="5" r="G11">
        <v>0</v>
      </c>
    </row>
    <row spans="1:9" r="12">
      <c t="s" s="4" r="A12">
        <v>184</v>
      </c>
      <c t="n" s="5" r="F12">
        <v>1</v>
      </c>
      <c t="n" s="5" r="G12">
        <v>2</v>
      </c>
      <c t="n" s="7" r="H12">
        <v>2</v>
      </c>
    </row>
    <row spans="1:9" r="13">
      <c t="s" s="4" r="A13">
        <v>503</v>
      </c>
    </row>
    <row spans="1:9" r="14">
      <c t="s" s="3" r="A14">
        <v>370</v>
      </c>
    </row>
    <row spans="1:9" r="15">
      <c t="s" s="4" r="A15">
        <v>504</v>
      </c>
      <c t="s" s="4" r="H15">
        <v>505</v>
      </c>
    </row>
    <row spans="1:9" r="16">
      <c t="s" s="4" r="A16">
        <v>506</v>
      </c>
      <c t="n" s="7" r="B16">
        <v>183</v>
      </c>
      <c t="n" s="7" r="H16">
        <v>183</v>
      </c>
    </row>
    <row spans="1:9" r="17">
      <c t="s" s="4" r="A17">
        <v>507</v>
      </c>
      <c t="n" s="7" r="B17">
        <v>20</v>
      </c>
      <c t="n" s="5" r="H17">
        <v>20</v>
      </c>
    </row>
    <row spans="1:9" r="18">
      <c t="s" s="4" r="A18">
        <v>358</v>
      </c>
    </row>
    <row spans="1:9" r="19">
      <c t="s" s="3" r="A19">
        <v>120</v>
      </c>
    </row>
    <row spans="1:9" r="20">
      <c t="s" s="4" r="A20">
        <v>376</v>
      </c>
      <c t="n" s="7" r="E20">
        <v>9</v>
      </c>
    </row>
    <row spans="1:9" r="21">
      <c t="s" s="3" r="A21">
        <v>27</v>
      </c>
    </row>
    <row spans="1:9" r="22">
      <c t="s" s="4" r="A22">
        <v>182</v>
      </c>
      <c t="n" s="5" r="E22">
        <v>-9</v>
      </c>
    </row>
    <row spans="1:9" r="23">
      <c t="s" s="3" r="A23">
        <v>370</v>
      </c>
    </row>
    <row spans="1:9" r="24">
      <c t="s" s="4" r="A24">
        <v>184</v>
      </c>
      <c t="n" s="5" r="E24">
        <v>62</v>
      </c>
    </row>
    <row spans="1:9" r="25">
      <c t="s" s="4" r="A25">
        <v>508</v>
      </c>
    </row>
    <row spans="1:9" r="26">
      <c t="s" s="3" r="A26">
        <v>420</v>
      </c>
    </row>
    <row spans="1:9" r="27">
      <c t="s" s="4" r="A27">
        <v>21</v>
      </c>
      <c t="n" s="5" r="G27">
        <v>82</v>
      </c>
      <c t="n" s="5" r="H27">
        <v>361</v>
      </c>
    </row>
    <row spans="1:9" r="28">
      <c t="s" s="3" r="A28">
        <v>27</v>
      </c>
    </row>
    <row spans="1:9" r="29">
      <c t="s" s="4" r="A29">
        <v>28</v>
      </c>
      <c t="n" s="5" r="H29">
        <v>19</v>
      </c>
    </row>
    <row spans="1:9" r="30">
      <c t="s" s="4" r="A30">
        <v>29</v>
      </c>
      <c t="n" s="5" r="G30">
        <v>5</v>
      </c>
      <c t="n" s="5" r="H30">
        <v>25</v>
      </c>
    </row>
    <row spans="1:9" r="31">
      <c t="s" s="4" r="A31">
        <v>30</v>
      </c>
      <c t="n" s="5" r="G31">
        <v>31</v>
      </c>
      <c t="n" s="5" r="H31">
        <v>92</v>
      </c>
    </row>
    <row spans="1:9" r="32">
      <c t="s" s="4" r="A32">
        <v>32</v>
      </c>
      <c t="n" s="5" r="G32">
        <v>8</v>
      </c>
      <c t="n" s="5" r="H32">
        <v>81</v>
      </c>
    </row>
    <row spans="1:9" r="33">
      <c t="s" s="4" r="A33">
        <v>509</v>
      </c>
      <c t="n" s="5" r="G33">
        <v>18</v>
      </c>
      <c t="n" s="5" r="H33">
        <v>44</v>
      </c>
    </row>
    <row spans="1:9" r="34">
      <c t="s" s="4" r="A34">
        <v>185</v>
      </c>
      <c t="n" s="5" r="G34">
        <v>17</v>
      </c>
      <c t="n" s="5" r="H34">
        <v>53</v>
      </c>
    </row>
    <row spans="1:9" r="35">
      <c t="s" s="4" r="A35">
        <v>35</v>
      </c>
      <c t="n" s="5" r="G35">
        <v>79</v>
      </c>
      <c t="n" s="5" r="H35">
        <v>314</v>
      </c>
    </row>
    <row spans="1:9" r="36">
      <c t="s" s="4" r="A36">
        <v>85</v>
      </c>
      <c t="n" s="5" r="G36">
        <v>2</v>
      </c>
      <c t="n" s="5" r="H36">
        <v>468</v>
      </c>
    </row>
    <row spans="1:9" r="37">
      <c t="s" s="4" r="A37">
        <v>356</v>
      </c>
      <c t="n" s="5" r="G37">
        <v>4</v>
      </c>
      <c t="n" s="5" r="H37">
        <v>-2</v>
      </c>
    </row>
    <row spans="1:9" r="38">
      <c t="s" s="4" r="A38">
        <v>187</v>
      </c>
      <c t="n" s="5" r="G38">
        <v>9</v>
      </c>
      <c t="n" s="5" r="H38">
        <v>513</v>
      </c>
    </row>
    <row spans="1:9" r="39">
      <c t="s" s="4" r="A39">
        <v>39</v>
      </c>
      <c t="n" s="5" r="G39">
        <v>2</v>
      </c>
      <c t="n" s="5" r="H39">
        <v>6</v>
      </c>
    </row>
    <row spans="1:9" r="40">
      <c t="s" s="4" r="A40">
        <v>182</v>
      </c>
      <c t="n" s="5" r="G40">
        <v>7</v>
      </c>
      <c t="n" s="5" r="H40">
        <v>507</v>
      </c>
    </row>
    <row spans="1:9" r="41">
      <c t="s" s="3" r="A41">
        <v>369</v>
      </c>
    </row>
    <row spans="1:9" r="42">
      <c t="s" s="4" r="A42">
        <v>44</v>
      </c>
      <c t="n" s="5" r="H42">
        <v>37</v>
      </c>
    </row>
    <row spans="1:9" r="43">
      <c t="s" s="4" r="A43">
        <v>510</v>
      </c>
      <c t="n" s="5" r="H43">
        <v>246</v>
      </c>
    </row>
    <row spans="1:9" r="44">
      <c t="s" s="4" r="A44">
        <v>511</v>
      </c>
      <c t="n" s="5" r="H44">
        <v>10</v>
      </c>
    </row>
    <row spans="1:9" r="45">
      <c t="s" s="4" r="A45">
        <v>512</v>
      </c>
      <c t="n" s="5" r="H45">
        <v>293</v>
      </c>
    </row>
    <row spans="1:9" r="46">
      <c t="s" s="3" r="A46">
        <v>370</v>
      </c>
    </row>
    <row spans="1:9" r="47">
      <c t="s" s="4" r="A47">
        <v>64</v>
      </c>
      <c t="n" s="5" r="H47">
        <v>50</v>
      </c>
    </row>
    <row spans="1:9" r="48">
      <c t="s" s="4" r="A48">
        <v>513</v>
      </c>
      <c t="n" s="5" r="H48">
        <v>10</v>
      </c>
    </row>
    <row spans="1:9" r="49">
      <c t="s" s="4" r="A49">
        <v>69</v>
      </c>
      <c t="n" s="5" r="H49">
        <v>60</v>
      </c>
    </row>
    <row spans="1:9" r="50">
      <c t="s" s="4" r="A50">
        <v>514</v>
      </c>
      <c t="n" s="5" r="H50">
        <v>5</v>
      </c>
    </row>
    <row spans="1:9" r="51">
      <c t="s" s="4" r="A51">
        <v>515</v>
      </c>
      <c t="n" s="5" r="H51">
        <v>125</v>
      </c>
    </row>
    <row spans="1:9" r="52">
      <c t="s" s="4" r="A52">
        <v>516</v>
      </c>
    </row>
    <row spans="1:9" r="53">
      <c t="s" s="3" r="A53">
        <v>420</v>
      </c>
    </row>
    <row spans="1:9" r="54">
      <c t="s" s="4" r="A54">
        <v>21</v>
      </c>
      <c t="n" s="5" r="F54">
        <v>309</v>
      </c>
    </row>
    <row spans="1:9" r="55">
      <c t="s" s="3" r="A55">
        <v>27</v>
      </c>
    </row>
    <row spans="1:9" r="56">
      <c t="s" s="4" r="A56">
        <v>28</v>
      </c>
      <c t="n" s="5" r="F56">
        <v>23</v>
      </c>
    </row>
    <row spans="1:9" r="57">
      <c t="s" s="4" r="A57">
        <v>29</v>
      </c>
      <c t="n" s="5" r="F57">
        <v>25</v>
      </c>
    </row>
    <row spans="1:9" r="58">
      <c t="s" s="4" r="A58">
        <v>30</v>
      </c>
      <c t="n" s="5" r="F58">
        <v>74</v>
      </c>
    </row>
    <row spans="1:9" r="59">
      <c t="s" s="4" r="A59">
        <v>32</v>
      </c>
      <c t="n" s="5" r="F59">
        <v>80</v>
      </c>
    </row>
    <row spans="1:9" r="60">
      <c t="s" s="4" r="A60">
        <v>509</v>
      </c>
      <c t="n" s="7" r="D60">
        <v>3</v>
      </c>
    </row>
    <row spans="1:9" r="61">
      <c t="s" s="4" r="A61">
        <v>517</v>
      </c>
      <c t="n" s="5" r="H61">
        <v>10</v>
      </c>
    </row>
    <row spans="1:9" r="62">
      <c t="s" s="4" r="A62">
        <v>185</v>
      </c>
      <c t="n" s="5" r="F62">
        <v>58</v>
      </c>
    </row>
    <row spans="1:9" r="63">
      <c t="s" s="4" r="A63">
        <v>35</v>
      </c>
      <c t="n" s="5" r="F63">
        <v>260</v>
      </c>
    </row>
    <row spans="1:9" r="64">
      <c t="s" s="4" r="A64">
        <v>356</v>
      </c>
      <c t="n" s="5" r="F64">
        <v>3</v>
      </c>
    </row>
    <row spans="1:9" r="65">
      <c t="s" s="4" r="A65">
        <v>187</v>
      </c>
      <c t="n" s="5" r="F65">
        <v>52</v>
      </c>
    </row>
    <row spans="1:9" r="66">
      <c t="s" s="4" r="A66">
        <v>39</v>
      </c>
      <c t="n" s="5" r="F66">
        <v>2</v>
      </c>
    </row>
    <row spans="1:9" r="67">
      <c t="s" s="4" r="A67">
        <v>182</v>
      </c>
      <c t="n" s="7" r="F67">
        <v>50</v>
      </c>
    </row>
    <row spans="1:9" r="68">
      <c t="s" s="3" r="A68">
        <v>370</v>
      </c>
    </row>
    <row spans="1:9" r="69">
      <c t="s" s="4" r="A69">
        <v>507</v>
      </c>
      <c t="n" s="5" r="H69">
        <v>34</v>
      </c>
    </row>
    <row spans="1:9" r="70">
      <c t="s" s="4" r="A70">
        <v>184</v>
      </c>
      <c t="n" s="7" r="G70">
        <v>18</v>
      </c>
      <c t="n" s="5" r="H70">
        <v>44</v>
      </c>
    </row>
    <row spans="1:9" r="71">
      <c t="s" s="4" r="A71">
        <v>518</v>
      </c>
    </row>
    <row spans="1:9" r="72">
      <c t="s" s="3" r="A72">
        <v>420</v>
      </c>
    </row>
    <row spans="1:9" r="73">
      <c t="s" s="4" r="A73">
        <v>21</v>
      </c>
      <c t="n" s="5" r="E73">
        <v>46</v>
      </c>
    </row>
    <row spans="1:9" r="74">
      <c t="s" s="3" r="A74">
        <v>27</v>
      </c>
    </row>
    <row spans="1:9" r="75">
      <c t="s" s="4" r="A75">
        <v>30</v>
      </c>
      <c t="n" s="5" r="E75">
        <v>16</v>
      </c>
    </row>
    <row spans="1:9" r="76">
      <c t="s" s="4" r="A76">
        <v>32</v>
      </c>
      <c t="n" s="5" r="E76">
        <v>12</v>
      </c>
    </row>
    <row spans="1:9" r="77">
      <c t="s" s="4" r="A77">
        <v>185</v>
      </c>
      <c t="n" s="5" r="E77">
        <v>20</v>
      </c>
    </row>
    <row spans="1:9" r="78">
      <c t="s" s="4" r="A78">
        <v>35</v>
      </c>
      <c t="n" s="5" r="E78">
        <v>48</v>
      </c>
    </row>
    <row spans="1:9" r="79">
      <c t="s" s="4" r="A79">
        <v>356</v>
      </c>
      <c t="n" s="5" r="E79">
        <v>-5</v>
      </c>
    </row>
    <row spans="1:9" r="80">
      <c t="s" s="4" r="A80">
        <v>187</v>
      </c>
      <c t="n" s="5" r="E80">
        <v>-7</v>
      </c>
    </row>
    <row spans="1:9" r="81">
      <c t="s" s="4" r="A81">
        <v>39</v>
      </c>
      <c t="n" s="5" r="E81">
        <v>2</v>
      </c>
    </row>
    <row spans="1:9" r="82">
      <c t="s" s="4" r="A82">
        <v>182</v>
      </c>
      <c t="n" s="7" r="E82">
        <v>-9</v>
      </c>
    </row>
    <row spans="1:9" r="83">
      <c t="s" s="4" r="A83">
        <v>519</v>
      </c>
    </row>
    <row spans="1:9" r="84">
      <c t="s" s="3" r="A84">
        <v>120</v>
      </c>
    </row>
    <row spans="1:9" r="85">
      <c t="s" s="4" r="A85">
        <v>376</v>
      </c>
      <c t="n" s="7" r="H85">
        <v>10</v>
      </c>
    </row>
    <row spans="1:9" r="86">
      <c t="s" s="4" r="A86">
        <v>520</v>
      </c>
    </row>
    <row spans="1:9" r="87">
      <c t="s" s="3" r="A87">
        <v>370</v>
      </c>
    </row>
    <row spans="1:9" r="88">
      <c t="s" s="4" r="A88">
        <v>521</v>
      </c>
      <c t="n" s="7" r="I88">
        <v>79</v>
      </c>
    </row>
    <row spans="1:9" r="89">
      <c t="s" s="4" r="A89">
        <v>522</v>
      </c>
    </row>
    <row spans="1:9" r="90">
      <c t="s" s="3" r="A90">
        <v>120</v>
      </c>
    </row>
    <row spans="1:9" r="91">
      <c t="s" s="4" r="A91">
        <v>376</v>
      </c>
      <c t="n" s="7" r="I91">
        <v>22</v>
      </c>
    </row>
  </sheetData>
  <mergeCells count="3">
    <mergeCell ref="A1:A2"/>
    <mergeCell ref="C1:D1"/>
    <mergeCell ref="G1:I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G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5"/>
    <col customWidth="1" max="6" min="6" width="16"/>
    <col customWidth="1" max="7" min="7" width="14"/>
  </cols>
  <sheetData>
    <row spans="1:7" r="1">
      <c t="s" s="1" r="A1">
        <v>523</v>
      </c>
      <c t="s" s="2" r="B1">
        <v>1</v>
      </c>
      <c t="s" s="2" r="D1">
        <v>353</v>
      </c>
      <c t="s" s="2" r="E1">
        <v>15</v>
      </c>
      <c t="s" s="2" r="F1">
        <v>16</v>
      </c>
    </row>
    <row spans="1:7" r="2">
      <c t="s" s="2" r="B2">
        <v>2</v>
      </c>
      <c t="s" s="2" r="C2">
        <v>17</v>
      </c>
      <c t="s" s="2" r="D2">
        <v>354</v>
      </c>
      <c t="s" s="2" r="E2">
        <v>18</v>
      </c>
      <c t="s" s="2" r="F2">
        <v>19</v>
      </c>
      <c t="s" s="2" r="G2">
        <v>20</v>
      </c>
    </row>
    <row spans="1:7" r="3">
      <c t="s" s="3" r="A3">
        <v>524</v>
      </c>
    </row>
    <row spans="1:7" r="4">
      <c t="s" s="4" r="A4">
        <v>525</v>
      </c>
      <c t="n" s="7" r="E4">
        <v>-305</v>
      </c>
      <c t="n" s="7" r="F4">
        <v>1262</v>
      </c>
      <c t="n" s="7" r="G4">
        <v>42</v>
      </c>
    </row>
    <row spans="1:7" r="5">
      <c t="s" s="4" r="A5">
        <v>38</v>
      </c>
      <c t="n" s="7" r="B5">
        <v>29</v>
      </c>
      <c t="n" s="7" r="C5">
        <v>-53</v>
      </c>
      <c t="n" s="5" r="E5">
        <v>-305</v>
      </c>
      <c t="n" s="5" r="F5">
        <v>1262</v>
      </c>
      <c t="n" s="5" r="G5">
        <v>42</v>
      </c>
    </row>
    <row spans="1:7" r="6">
      <c t="s" s="3" r="A6">
        <v>526</v>
      </c>
    </row>
    <row spans="1:7" r="7">
      <c t="s" s="4" r="A7">
        <v>527</v>
      </c>
      <c t="n" s="5" r="F7">
        <v>1072</v>
      </c>
    </row>
    <row spans="1:7" r="8">
      <c t="s" s="4" r="A8">
        <v>528</v>
      </c>
      <c t="n" s="5" r="F8">
        <v>49</v>
      </c>
    </row>
    <row spans="1:7" r="9">
      <c t="s" s="4" r="A9">
        <v>526</v>
      </c>
      <c t="n" s="5" r="B9">
        <v>6</v>
      </c>
      <c t="n" s="5" r="C9">
        <v>0</v>
      </c>
      <c t="n" s="5" r="E9">
        <v>1</v>
      </c>
      <c t="n" s="5" r="F9">
        <v>1120</v>
      </c>
      <c t="n" s="5" r="G9">
        <v>1</v>
      </c>
    </row>
    <row spans="1:7" r="10">
      <c t="s" s="4" r="A10">
        <v>526</v>
      </c>
      <c t="n" s="5" r="F10">
        <v>1121</v>
      </c>
    </row>
    <row spans="1:7" r="11">
      <c t="s" s="4" r="A11">
        <v>529</v>
      </c>
      <c t="n" s="5" r="B11">
        <v>10</v>
      </c>
      <c t="n" s="5" r="C11">
        <v>0</v>
      </c>
      <c t="n" s="7" r="F11">
        <v>1121</v>
      </c>
    </row>
    <row spans="1:7" r="12">
      <c t="s" s="3" r="A12">
        <v>530</v>
      </c>
    </row>
    <row spans="1:7" r="13">
      <c t="s" s="4" r="A13">
        <v>531</v>
      </c>
      <c t="s" s="4" r="F13">
        <v>532</v>
      </c>
    </row>
    <row spans="1:7" r="14">
      <c t="s" s="4" r="A14">
        <v>533</v>
      </c>
      <c t="n" s="5" r="E14">
        <v>-107</v>
      </c>
      <c t="n" s="7" r="F14">
        <v>442</v>
      </c>
      <c t="n" s="5" r="G14">
        <v>15</v>
      </c>
    </row>
    <row spans="1:7" r="15">
      <c t="s" s="3" r="A15">
        <v>534</v>
      </c>
    </row>
    <row spans="1:7" r="16">
      <c t="s" s="4" r="A16">
        <v>535</v>
      </c>
      <c t="n" s="7" r="E16">
        <v>107</v>
      </c>
      <c t="n" s="5" r="F16">
        <v>-442</v>
      </c>
      <c t="n" s="7" r="G16">
        <v>-15</v>
      </c>
    </row>
    <row spans="1:7" r="17">
      <c t="s" s="4" r="A17">
        <v>536</v>
      </c>
      <c t="n" s="5" r="F17">
        <v>1121</v>
      </c>
    </row>
    <row spans="1:7" r="18">
      <c t="s" s="4" r="A18">
        <v>39</v>
      </c>
      <c t="n" s="7" r="B18">
        <v>10</v>
      </c>
      <c t="n" s="7" r="C18">
        <v>0</v>
      </c>
      <c t="n" s="7" r="F18">
        <v>1121</v>
      </c>
    </row>
    <row spans="1:7" r="19">
      <c t="s" s="4" r="A19">
        <v>358</v>
      </c>
    </row>
    <row spans="1:7" r="20">
      <c t="s" s="3" r="A20">
        <v>524</v>
      </c>
    </row>
    <row spans="1:7" r="21">
      <c t="s" s="4" r="A21">
        <v>525</v>
      </c>
      <c t="n" s="7" r="D21">
        <v>384</v>
      </c>
    </row>
    <row spans="1:7" r="22">
      <c t="s" s="4" r="A22">
        <v>537</v>
      </c>
      <c t="n" s="5" r="D22">
        <v>-63</v>
      </c>
    </row>
    <row spans="1:7" r="23">
      <c t="s" s="4" r="A23">
        <v>38</v>
      </c>
      <c t="n" s="5" r="D23">
        <v>321</v>
      </c>
    </row>
    <row spans="1:7" r="24">
      <c t="s" s="3" r="A24">
        <v>538</v>
      </c>
    </row>
    <row spans="1:7" r="25">
      <c t="s" s="4" r="A25">
        <v>527</v>
      </c>
      <c t="n" s="5" r="D25">
        <v>-62</v>
      </c>
    </row>
    <row spans="1:7" r="26">
      <c t="s" s="4" r="A26">
        <v>528</v>
      </c>
      <c t="n" s="5" r="D26">
        <v>-3</v>
      </c>
    </row>
    <row spans="1:7" r="27">
      <c t="s" s="4" r="A27">
        <v>538</v>
      </c>
      <c t="n" s="5" r="D27">
        <v>-65</v>
      </c>
    </row>
    <row spans="1:7" r="28">
      <c t="s" s="3" r="A28">
        <v>526</v>
      </c>
    </row>
    <row spans="1:7" r="29">
      <c t="s" s="4" r="A29">
        <v>527</v>
      </c>
      <c t="n" s="5" r="D29">
        <v>188</v>
      </c>
    </row>
    <row spans="1:7" r="30">
      <c t="s" s="4" r="A30">
        <v>528</v>
      </c>
      <c t="n" s="5" r="D30">
        <v>11</v>
      </c>
    </row>
    <row spans="1:7" r="31">
      <c t="s" s="4" r="A31">
        <v>526</v>
      </c>
      <c t="n" s="5" r="D31">
        <v>199</v>
      </c>
    </row>
    <row spans="1:7" r="32">
      <c t="s" s="4" r="A32">
        <v>526</v>
      </c>
      <c t="n" s="5" r="D32">
        <v>199</v>
      </c>
    </row>
    <row spans="1:7" r="33">
      <c t="s" s="4" r="A33">
        <v>529</v>
      </c>
      <c t="n" s="5" r="D33">
        <v>134</v>
      </c>
    </row>
    <row spans="1:7" r="34">
      <c t="s" s="3" r="A34">
        <v>530</v>
      </c>
    </row>
    <row spans="1:7" r="35">
      <c t="s" s="4" r="A35">
        <v>533</v>
      </c>
      <c t="n" s="5" r="D35">
        <v>112</v>
      </c>
    </row>
    <row spans="1:7" r="36">
      <c t="s" s="3" r="A36">
        <v>534</v>
      </c>
    </row>
    <row spans="1:7" r="37">
      <c t="s" s="4" r="A37">
        <v>539</v>
      </c>
      <c t="n" s="5" r="D37">
        <v>5</v>
      </c>
    </row>
    <row spans="1:7" r="38">
      <c t="s" s="4" r="A38">
        <v>540</v>
      </c>
      <c t="n" s="5" r="D38">
        <v>-2</v>
      </c>
    </row>
    <row spans="1:7" r="39">
      <c t="s" s="4" r="A39">
        <v>541</v>
      </c>
      <c t="n" s="5" r="D39">
        <v>22</v>
      </c>
    </row>
    <row spans="1:7" r="40">
      <c t="s" s="4" r="A40">
        <v>61</v>
      </c>
      <c t="n" s="5" r="D40">
        <v>-3</v>
      </c>
    </row>
    <row spans="1:7" r="41">
      <c t="s" s="4" r="A41">
        <v>39</v>
      </c>
      <c t="n" s="7" r="D41">
        <v>134</v>
      </c>
    </row>
  </sheetData>
  <mergeCells count="3">
    <mergeCell ref="A1:A2"/>
    <mergeCell ref="B1:C1"/>
    <mergeCell ref="F1:G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39"/>
    <col customWidth="1" max="2" min="2" width="21"/>
  </cols>
  <sheetData>
    <row spans="1:2" r="1">
      <c t="s" s="1" r="A1">
        <v>542</v>
      </c>
      <c t="s" s="2" r="B1">
        <v>342</v>
      </c>
    </row>
    <row spans="1:2" r="2">
      <c t="s" s="3" r="A2">
        <v>543</v>
      </c>
    </row>
    <row spans="1:2" r="3">
      <c t="s" s="4" r="A3">
        <v>544</v>
      </c>
      <c t="n" s="7" r="B3">
        <v>1</v>
      </c>
    </row>
    <row spans="1:2" r="4">
      <c t="s" s="4" r="A4">
        <v>545</v>
      </c>
      <c t="n" s="5" r="B4">
        <v>5</v>
      </c>
    </row>
    <row spans="1:2" r="5">
      <c t="s" s="4" r="A5">
        <v>69</v>
      </c>
      <c t="n" s="5" r="B5">
        <v>15</v>
      </c>
    </row>
    <row spans="1:2" r="6">
      <c t="s" s="4" r="A6">
        <v>546</v>
      </c>
      <c t="n" s="5" r="B6">
        <v>20</v>
      </c>
    </row>
    <row spans="1:2" r="7">
      <c t="s" s="4" r="A7">
        <v>547</v>
      </c>
      <c t="n" s="5" r="B7">
        <v>41</v>
      </c>
    </row>
    <row spans="1:2" r="8">
      <c t="s" s="3" r="A8">
        <v>548</v>
      </c>
    </row>
    <row spans="1:2" r="9">
      <c t="s" s="4" r="A9">
        <v>549</v>
      </c>
      <c t="n" s="5" r="B9">
        <v>794</v>
      </c>
    </row>
    <row spans="1:2" r="10">
      <c t="s" s="4" r="A10">
        <v>25</v>
      </c>
      <c t="n" s="5" r="B10">
        <v>367</v>
      </c>
    </row>
    <row spans="1:2" r="11">
      <c t="s" s="4" r="A11">
        <v>550</v>
      </c>
      <c t="n" s="5" r="B11">
        <v>1161</v>
      </c>
    </row>
    <row spans="1:2" r="12">
      <c t="s" s="4" r="A12">
        <v>551</v>
      </c>
      <c t="n" s="5" r="B12">
        <v>1120</v>
      </c>
    </row>
    <row spans="1:2" r="13">
      <c t="s" s="4" r="A13">
        <v>552</v>
      </c>
      <c t="n" s="5" r="B13">
        <v>0</v>
      </c>
    </row>
    <row spans="1:2" r="14">
      <c t="s" s="4" r="A14">
        <v>553</v>
      </c>
      <c t="n" s="7" r="B14">
        <v>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t="s" s="1" r="A1">
        <v>116</v>
      </c>
      <c t="s" s="2" r="B1">
        <v>1</v>
      </c>
      <c t="s" s="2" r="C1">
        <v>16</v>
      </c>
    </row>
    <row spans="1:3" r="2">
      <c t="s" s="2" r="B2">
        <v>2</v>
      </c>
      <c t="s" s="2" r="C2">
        <v>19</v>
      </c>
    </row>
    <row spans="1:3" r="3">
      <c t="s" s="3" r="A3">
        <v>117</v>
      </c>
    </row>
    <row spans="1:3" r="4">
      <c t="s" s="4" r="A4">
        <v>116</v>
      </c>
      <c t="s" s="4" r="B4">
        <v>118</v>
      </c>
      <c t="s" s="4" r="C4">
        <v>11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s>
  <sheetData>
    <row spans="1:4" r="1">
      <c t="s" s="1" r="A1">
        <v>554</v>
      </c>
      <c t="s" s="2" r="B1">
        <v>2</v>
      </c>
      <c t="s" s="2" r="C1">
        <v>19</v>
      </c>
      <c t="s" s="2" r="D1">
        <v>20</v>
      </c>
    </row>
    <row spans="1:4" r="2">
      <c t="s" s="4" r="A2">
        <v>190</v>
      </c>
    </row>
    <row spans="1:4" r="3">
      <c t="s" s="3" r="A3">
        <v>191</v>
      </c>
    </row>
    <row spans="1:4" r="4">
      <c t="s" s="4" r="A4">
        <v>72</v>
      </c>
      <c t="n" s="7" r="B4">
        <v>4726</v>
      </c>
      <c t="n" s="7" r="C4">
        <v>4598</v>
      </c>
      <c t="n" s="7" r="D4">
        <v>4039</v>
      </c>
    </row>
    <row spans="1:4" r="5">
      <c t="s" s="4" r="A5">
        <v>50</v>
      </c>
      <c t="n" s="5" r="B5">
        <v>1034</v>
      </c>
      <c t="n" s="5" r="C5">
        <v>1048</v>
      </c>
      <c t="n" s="5" r="D5">
        <v>109</v>
      </c>
    </row>
    <row spans="1:4" r="6">
      <c t="s" s="4" r="A6">
        <v>192</v>
      </c>
    </row>
    <row spans="1:4" r="7">
      <c t="s" s="3" r="A7">
        <v>191</v>
      </c>
    </row>
    <row spans="1:4" r="8">
      <c t="s" s="4" r="A8">
        <v>72</v>
      </c>
      <c t="n" s="5" r="B8">
        <v>4809</v>
      </c>
      <c t="n" s="5" r="C8">
        <v>4582</v>
      </c>
      <c t="n" s="5" r="D8">
        <v>4451</v>
      </c>
    </row>
    <row spans="1:4" r="9">
      <c t="s" s="4" r="A9">
        <v>50</v>
      </c>
      <c t="n" s="7" r="B9">
        <v>1034</v>
      </c>
      <c t="n" s="7" r="C9">
        <v>1048</v>
      </c>
      <c t="n" s="7" r="D9">
        <v>109</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G32"/>
  <sheetViews>
    <sheetView workbookViewId="0">
      <selection activeCell="A1" sqref="A1"/>
    </sheetView>
  </sheetViews>
  <sheetFormatPr baseColWidth="10" defaultRowHeight="15"/>
  <cols>
    <col customWidth="1" max="1" min="1" width="80"/>
    <col customWidth="1" max="2" min="2" width="26"/>
    <col customWidth="1" max="3" min="3" width="29"/>
    <col customWidth="1" max="4" min="4" width="21"/>
    <col customWidth="1" max="5" min="5" width="21"/>
    <col customWidth="1" max="6" min="6" width="36"/>
    <col customWidth="1" max="7" min="7" width="36"/>
  </cols>
  <sheetData>
    <row spans="1:7" r="1">
      <c t="s" s="1" r="A1">
        <v>555</v>
      </c>
      <c t="s" s="2" r="B1">
        <v>556</v>
      </c>
      <c t="s" s="2" r="C1">
        <v>557</v>
      </c>
      <c t="s" s="2" r="D1">
        <v>216</v>
      </c>
      <c t="s" s="2" r="E1">
        <v>217</v>
      </c>
      <c t="s" s="2" r="F1">
        <v>558</v>
      </c>
      <c t="s" s="2" r="G1">
        <v>559</v>
      </c>
    </row>
    <row spans="1:7" r="2">
      <c t="s" s="3" r="A2">
        <v>128</v>
      </c>
    </row>
    <row spans="1:7" r="3">
      <c t="s" s="4" r="A3">
        <v>220</v>
      </c>
      <c t="n" s="5" r="C3">
        <v>0</v>
      </c>
      <c t="n" s="5" r="F3">
        <v>0</v>
      </c>
      <c t="n" s="5" r="G3">
        <v>0</v>
      </c>
    </row>
    <row spans="1:7" r="4">
      <c t="s" s="4" r="A4">
        <v>560</v>
      </c>
    </row>
    <row spans="1:7" r="5">
      <c t="s" s="3" r="A5">
        <v>128</v>
      </c>
    </row>
    <row spans="1:7" r="6">
      <c t="s" s="4" r="A6">
        <v>561</v>
      </c>
      <c t="n" s="5" r="B6">
        <v>3294</v>
      </c>
    </row>
    <row spans="1:7" r="7">
      <c t="s" s="4" r="A7">
        <v>562</v>
      </c>
    </row>
    <row spans="1:7" r="8">
      <c t="s" s="3" r="A8">
        <v>128</v>
      </c>
    </row>
    <row spans="1:7" r="9">
      <c t="s" s="4" r="A9">
        <v>223</v>
      </c>
      <c t="n" s="7" r="C9">
        <v>600</v>
      </c>
      <c t="n" s="7" r="F9">
        <v>600</v>
      </c>
    </row>
    <row spans="1:7" r="10">
      <c t="s" s="4" r="A10">
        <v>225</v>
      </c>
      <c t="n" s="5" r="F10">
        <v>3</v>
      </c>
      <c t="n" s="7" r="G10">
        <v>4</v>
      </c>
    </row>
    <row spans="1:7" r="11">
      <c t="s" s="4" r="A11">
        <v>563</v>
      </c>
      <c t="n" s="5" r="C11">
        <v>1</v>
      </c>
    </row>
    <row spans="1:7" r="12">
      <c t="s" s="4" r="A12">
        <v>226</v>
      </c>
      <c t="n" s="7" r="C12">
        <v>4</v>
      </c>
      <c t="n" s="7" r="D12">
        <v>1</v>
      </c>
      <c t="n" s="7" r="E12">
        <v>3</v>
      </c>
      <c t="n" s="7" r="F12">
        <v>5</v>
      </c>
      <c t="n" s="7" r="G12">
        <v>3</v>
      </c>
    </row>
    <row spans="1:7" r="13">
      <c t="s" s="4" r="A13">
        <v>564</v>
      </c>
    </row>
    <row spans="1:7" r="14">
      <c t="s" s="3" r="A14">
        <v>128</v>
      </c>
    </row>
    <row spans="1:7" r="15">
      <c t="s" s="4" r="A15">
        <v>565</v>
      </c>
      <c t="n" s="5" r="F15">
        <v>37</v>
      </c>
      <c t="n" s="5" r="G15">
        <v>47</v>
      </c>
    </row>
    <row spans="1:7" r="16">
      <c t="s" s="4" r="A16">
        <v>566</v>
      </c>
    </row>
    <row spans="1:7" r="17">
      <c t="s" s="3" r="A17">
        <v>128</v>
      </c>
    </row>
    <row spans="1:7" r="18">
      <c t="s" s="4" r="A18">
        <v>561</v>
      </c>
      <c t="n" s="5" r="F18">
        <v>69</v>
      </c>
      <c t="n" s="5" r="G18">
        <v>135</v>
      </c>
    </row>
    <row spans="1:7" r="19">
      <c t="s" s="4" r="A19">
        <v>567</v>
      </c>
    </row>
    <row spans="1:7" r="20">
      <c t="s" s="3" r="A20">
        <v>128</v>
      </c>
    </row>
    <row spans="1:7" r="21">
      <c t="s" s="4" r="A21">
        <v>561</v>
      </c>
      <c t="n" s="5" r="B21">
        <v>3294</v>
      </c>
    </row>
    <row spans="1:7" r="22">
      <c t="s" s="4" r="A22">
        <v>568</v>
      </c>
      <c t="n" s="7" r="B22">
        <v>0</v>
      </c>
    </row>
    <row spans="1:7" r="23">
      <c t="s" s="4" r="A23">
        <v>569</v>
      </c>
    </row>
    <row spans="1:7" r="24">
      <c t="s" s="3" r="A24">
        <v>128</v>
      </c>
    </row>
    <row spans="1:7" r="25">
      <c t="s" s="4" r="A25">
        <v>561</v>
      </c>
      <c t="n" s="5" r="B25">
        <v>4015</v>
      </c>
    </row>
    <row spans="1:7" r="26">
      <c t="s" s="4" r="A26">
        <v>570</v>
      </c>
    </row>
    <row spans="1:7" r="27">
      <c t="s" s="3" r="A27">
        <v>128</v>
      </c>
    </row>
    <row spans="1:7" r="28">
      <c t="s" s="4" r="A28">
        <v>561</v>
      </c>
      <c t="n" s="5" r="B28">
        <v>1830</v>
      </c>
    </row>
    <row spans="1:7" r="29">
      <c t="s" s="4" r="A29">
        <v>568</v>
      </c>
      <c t="n" s="7" r="B29">
        <v>0</v>
      </c>
    </row>
    <row spans="1:7" r="30">
      <c t="s" s="4" r="A30">
        <v>571</v>
      </c>
    </row>
    <row spans="1:7" r="31">
      <c t="s" s="3" r="A31">
        <v>128</v>
      </c>
    </row>
    <row spans="1:7" r="32">
      <c t="s" s="4" r="A32">
        <v>561</v>
      </c>
      <c t="n" s="5" r="B32">
        <v>183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s>
  <sheetData>
    <row spans="1:4" r="1">
      <c t="s" s="1" r="A1">
        <v>572</v>
      </c>
      <c t="s" s="2" r="B1">
        <v>2</v>
      </c>
      <c t="s" s="2" r="C1">
        <v>19</v>
      </c>
      <c t="s" s="2" r="D1">
        <v>20</v>
      </c>
    </row>
    <row spans="1:4" r="2">
      <c t="s" s="3" r="A2">
        <v>205</v>
      </c>
    </row>
    <row spans="1:4" r="3">
      <c t="s" s="4" r="A3">
        <v>206</v>
      </c>
      <c t="n" s="7" r="B3">
        <v>1069</v>
      </c>
      <c t="n" s="7" r="C3">
        <v>1093</v>
      </c>
      <c t="n" s="7" r="D3">
        <v>164</v>
      </c>
    </row>
    <row spans="1:4" r="4">
      <c t="s" s="4" r="A4">
        <v>207</v>
      </c>
      <c t="n" s="5" r="B4">
        <v>-34</v>
      </c>
      <c t="n" s="5" r="C4">
        <v>-44</v>
      </c>
      <c t="n" s="5" r="D4">
        <v>-20</v>
      </c>
    </row>
    <row spans="1:4" r="5">
      <c t="s" s="3" r="A5">
        <v>208</v>
      </c>
    </row>
    <row spans="1:4" r="6">
      <c t="s" s="4" r="A6">
        <v>206</v>
      </c>
      <c t="n" s="5" r="B6">
        <v>-35</v>
      </c>
      <c t="n" s="5" r="C6">
        <v>-45</v>
      </c>
      <c t="n" s="5" r="D6">
        <v>-55</v>
      </c>
    </row>
    <row spans="1:4" r="7">
      <c t="s" s="4" r="A7">
        <v>207</v>
      </c>
      <c t="n" s="5" r="B7">
        <v>-34</v>
      </c>
      <c t="n" s="5" r="C7">
        <v>44</v>
      </c>
      <c t="n" s="5" r="D7">
        <v>20</v>
      </c>
    </row>
    <row spans="1:4" r="8">
      <c t="s" s="4" r="A8">
        <v>538</v>
      </c>
    </row>
    <row spans="1:4" r="9">
      <c t="s" s="3" r="A9">
        <v>205</v>
      </c>
    </row>
    <row spans="1:4" r="10">
      <c t="s" s="4" r="A10">
        <v>50</v>
      </c>
      <c t="n" s="5" r="B10">
        <v>746</v>
      </c>
      <c t="n" s="5" r="C10">
        <v>752</v>
      </c>
      <c t="n" s="5" r="D10">
        <v>47</v>
      </c>
    </row>
    <row spans="1:4" r="11">
      <c t="s" s="3" r="A11">
        <v>208</v>
      </c>
    </row>
    <row spans="1:4" r="12">
      <c t="s" s="4" r="A12">
        <v>50</v>
      </c>
      <c t="n" s="5" r="C12">
        <v>-1</v>
      </c>
      <c t="n" s="5" r="D12">
        <v>-35</v>
      </c>
    </row>
    <row spans="1:4" r="13">
      <c t="s" s="4" r="A13">
        <v>573</v>
      </c>
    </row>
    <row spans="1:4" r="14">
      <c t="s" s="3" r="A14">
        <v>205</v>
      </c>
    </row>
    <row spans="1:4" r="15">
      <c t="s" s="4" r="A15">
        <v>50</v>
      </c>
      <c t="n" s="5" r="C15">
        <v>297</v>
      </c>
      <c t="n" s="5" r="D15">
        <v>97</v>
      </c>
    </row>
    <row spans="1:4" r="16">
      <c t="s" s="3" r="A16">
        <v>208</v>
      </c>
    </row>
    <row spans="1:4" r="17">
      <c t="s" s="4" r="A17">
        <v>50</v>
      </c>
      <c t="n" s="7" r="B17">
        <v>0</v>
      </c>
      <c t="n" s="5" r="C17">
        <v>0</v>
      </c>
    </row>
    <row spans="1:4" r="18">
      <c t="s" s="4" r="A18">
        <v>574</v>
      </c>
    </row>
    <row spans="1:4" r="19">
      <c t="s" s="3" r="A19">
        <v>205</v>
      </c>
    </row>
    <row spans="1:4" r="20">
      <c t="s" s="4" r="A20">
        <v>206</v>
      </c>
      <c t="n" s="5" r="C20">
        <v>1088</v>
      </c>
      <c t="n" s="5" r="D20">
        <v>157</v>
      </c>
    </row>
    <row spans="1:4" r="21">
      <c t="s" s="3" r="A21">
        <v>208</v>
      </c>
    </row>
    <row spans="1:4" r="22">
      <c t="s" s="4" r="A22">
        <v>206</v>
      </c>
      <c t="n" s="5" r="C22">
        <v>-43</v>
      </c>
      <c t="n" s="5" r="D22">
        <v>-52</v>
      </c>
    </row>
    <row spans="1:4" r="23">
      <c t="s" s="4" r="A23">
        <v>575</v>
      </c>
    </row>
    <row spans="1:4" r="24">
      <c t="s" s="3" r="A24">
        <v>205</v>
      </c>
    </row>
    <row spans="1:4" r="25">
      <c t="s" s="4" r="A25">
        <v>206</v>
      </c>
      <c t="n" s="5" r="C25">
        <v>5</v>
      </c>
      <c t="n" s="5" r="D25">
        <v>7</v>
      </c>
    </row>
    <row spans="1:4" r="26">
      <c t="s" s="3" r="A26">
        <v>208</v>
      </c>
    </row>
    <row spans="1:4" r="27">
      <c t="s" s="4" r="A27">
        <v>206</v>
      </c>
      <c t="n" s="7" r="C27">
        <v>-2</v>
      </c>
      <c t="n" s="7" r="D27">
        <v>-3</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G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5"/>
    <col customWidth="1" max="6" min="6" width="16"/>
    <col customWidth="1" max="7" min="7" width="14"/>
  </cols>
  <sheetData>
    <row spans="1:7" r="1">
      <c t="s" s="1" r="A1">
        <v>576</v>
      </c>
      <c t="s" s="2" r="B1">
        <v>1</v>
      </c>
      <c t="s" s="2" r="D1">
        <v>353</v>
      </c>
      <c t="s" s="2" r="E1">
        <v>15</v>
      </c>
      <c t="s" s="2" r="F1">
        <v>16</v>
      </c>
    </row>
    <row spans="1:7" r="2">
      <c t="s" s="2" r="B2">
        <v>2</v>
      </c>
      <c t="s" s="2" r="C2">
        <v>17</v>
      </c>
      <c t="s" s="2" r="D2">
        <v>354</v>
      </c>
      <c t="s" s="2" r="E2">
        <v>18</v>
      </c>
      <c t="s" s="2" r="F2">
        <v>19</v>
      </c>
      <c t="s" s="2" r="G2">
        <v>20</v>
      </c>
    </row>
    <row spans="1:7" r="3">
      <c t="s" s="3" r="A3">
        <v>577</v>
      </c>
    </row>
    <row spans="1:7" r="4">
      <c t="s" s="4" r="A4">
        <v>578</v>
      </c>
      <c t="n" s="7" r="B4">
        <v>203</v>
      </c>
      <c t="n" s="7" r="C4">
        <v>-135</v>
      </c>
      <c t="n" s="7" r="E4">
        <v>-62</v>
      </c>
      <c t="n" s="7" r="F4">
        <v>985</v>
      </c>
      <c t="n" s="7" r="G4">
        <v>-52</v>
      </c>
    </row>
    <row spans="1:7" r="5">
      <c t="s" s="4" r="A5">
        <v>358</v>
      </c>
    </row>
    <row spans="1:7" r="6">
      <c t="s" s="3" r="A6">
        <v>577</v>
      </c>
    </row>
    <row spans="1:7" r="7">
      <c t="s" s="4" r="A7">
        <v>578</v>
      </c>
      <c t="n" s="7" r="D7">
        <v>365</v>
      </c>
    </row>
    <row spans="1:7" r="8">
      <c t="s" s="4" r="A8">
        <v>579</v>
      </c>
      <c t="n" s="7" r="D8">
        <v>5</v>
      </c>
    </row>
  </sheetData>
  <mergeCells count="3">
    <mergeCell ref="A1:A2"/>
    <mergeCell ref="B1:C1"/>
    <mergeCell ref="F1:G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9"/>
    <col customWidth="1" max="2" min="2" width="25"/>
    <col customWidth="1" max="3" min="3" width="21"/>
  </cols>
  <sheetData>
    <row spans="1:3" r="1">
      <c t="s" s="1" r="A1">
        <v>580</v>
      </c>
      <c t="s" s="2" r="B1">
        <v>301</v>
      </c>
      <c t="s" s="2" r="C1">
        <v>581</v>
      </c>
    </row>
    <row spans="1:3" r="2">
      <c t="s" s="3" r="A2">
        <v>582</v>
      </c>
    </row>
    <row spans="1:3" r="3">
      <c t="s" s="4" r="A3">
        <v>583</v>
      </c>
      <c t="n" s="5" r="B3">
        <v>12</v>
      </c>
    </row>
    <row spans="1:3" r="4">
      <c t="s" s="4" r="A4">
        <v>584</v>
      </c>
    </row>
    <row spans="1:3" r="5">
      <c t="s" s="3" r="A5">
        <v>582</v>
      </c>
    </row>
    <row spans="1:3" r="6">
      <c t="s" s="4" r="A6">
        <v>269</v>
      </c>
      <c t="n" s="7" r="B6">
        <v>2750</v>
      </c>
      <c t="n" s="7" r="C6">
        <v>275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G4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5"/>
    <col customWidth="1" max="6" min="6" width="16"/>
    <col customWidth="1" max="7" min="7" width="14"/>
  </cols>
  <sheetData>
    <row spans="1:7" r="1">
      <c t="s" s="1" r="A1">
        <v>233</v>
      </c>
      <c t="s" s="2" r="B1">
        <v>1</v>
      </c>
      <c t="s" s="2" r="D1">
        <v>353</v>
      </c>
      <c t="s" s="2" r="E1">
        <v>15</v>
      </c>
      <c t="s" s="2" r="F1">
        <v>16</v>
      </c>
    </row>
    <row spans="1:7" r="2">
      <c t="s" s="2" r="B2">
        <v>2</v>
      </c>
      <c t="s" s="2" r="C2">
        <v>17</v>
      </c>
      <c t="s" s="2" r="D2">
        <v>354</v>
      </c>
      <c t="s" s="2" r="E2">
        <v>18</v>
      </c>
      <c t="s" s="2" r="F2">
        <v>19</v>
      </c>
      <c t="s" s="2" r="G2">
        <v>20</v>
      </c>
    </row>
    <row spans="1:7" r="3">
      <c t="s" s="3" r="A3">
        <v>234</v>
      </c>
    </row>
    <row spans="1:7" r="4">
      <c t="s" s="4" r="A4">
        <v>236</v>
      </c>
      <c t="n" s="7" r="B4">
        <v>500</v>
      </c>
      <c t="n" s="7" r="F4">
        <v>8700</v>
      </c>
      <c t="n" s="7" r="G4">
        <v>7400</v>
      </c>
    </row>
    <row spans="1:7" r="5">
      <c t="s" s="4" r="A5">
        <v>585</v>
      </c>
      <c t="n" s="5" r="F5">
        <v>700</v>
      </c>
      <c t="n" s="5" r="G5">
        <v>1400</v>
      </c>
    </row>
    <row spans="1:7" r="6">
      <c t="s" s="4" r="A6">
        <v>237</v>
      </c>
      <c t="n" s="5" r="B6">
        <v>200</v>
      </c>
      <c t="n" s="5" r="F6">
        <v>700</v>
      </c>
    </row>
    <row spans="1:7" r="7">
      <c t="s" s="4" r="A7">
        <v>238</v>
      </c>
      <c t="n" s="7" r="B7">
        <v>4</v>
      </c>
      <c t="n" s="7" r="C7">
        <v>7</v>
      </c>
      <c t="n" s="7" r="E7">
        <v>23</v>
      </c>
      <c t="n" s="5" r="F7">
        <v>18</v>
      </c>
      <c t="n" s="5" r="G7">
        <v>36</v>
      </c>
    </row>
    <row spans="1:7" r="8">
      <c t="s" s="3" r="A8">
        <v>586</v>
      </c>
    </row>
    <row spans="1:7" r="9">
      <c t="s" s="4" r="A9">
        <v>587</v>
      </c>
      <c t="n" s="5" r="E9">
        <v>1</v>
      </c>
      <c t="n" s="5" r="F9">
        <v>20</v>
      </c>
      <c t="n" s="5" r="G9">
        <v>46</v>
      </c>
    </row>
    <row spans="1:7" r="10">
      <c t="s" s="4" r="A10">
        <v>588</v>
      </c>
      <c t="n" s="7" r="F10">
        <v>700</v>
      </c>
    </row>
    <row spans="1:7" r="11">
      <c t="s" s="3" r="A11">
        <v>589</v>
      </c>
    </row>
    <row spans="1:7" r="12">
      <c t="s" s="4" r="A12">
        <v>240</v>
      </c>
      <c t="s" s="4" r="B12">
        <v>241</v>
      </c>
      <c t="s" s="4" r="F12">
        <v>241</v>
      </c>
    </row>
    <row spans="1:7" r="13">
      <c t="s" s="3" r="A13">
        <v>242</v>
      </c>
    </row>
    <row spans="1:7" r="14">
      <c t="s" s="4" r="A14">
        <v>243</v>
      </c>
      <c t="n" s="7" r="B14">
        <v>42</v>
      </c>
      <c t="n" s="5" r="C14">
        <v>30</v>
      </c>
      <c t="n" s="7" r="F14">
        <v>30</v>
      </c>
      <c t="n" s="5" r="G14">
        <v>24</v>
      </c>
    </row>
    <row spans="1:7" r="15">
      <c t="s" s="4" r="A15">
        <v>244</v>
      </c>
      <c t="n" s="5" r="B15">
        <v>1</v>
      </c>
      <c t="n" s="5" r="F15">
        <v>10</v>
      </c>
      <c t="n" s="5" r="G15">
        <v>6</v>
      </c>
    </row>
    <row spans="1:7" r="16">
      <c t="s" s="4" r="A16">
        <v>245</v>
      </c>
      <c t="n" s="5" r="B16">
        <v>-1</v>
      </c>
      <c t="n" s="5" r="F16">
        <v>-2</v>
      </c>
      <c t="n" s="5" r="G16">
        <v>-2</v>
      </c>
    </row>
    <row spans="1:7" r="17">
      <c t="s" s="4" r="A17">
        <v>246</v>
      </c>
      <c t="n" s="5" r="B17">
        <v>1</v>
      </c>
      <c t="n" s="5" r="F17">
        <v>3</v>
      </c>
      <c t="n" s="5" r="G17">
        <v>2</v>
      </c>
    </row>
    <row spans="1:7" r="18">
      <c t="s" s="4" r="A18">
        <v>590</v>
      </c>
      <c t="n" s="5" r="F18">
        <v>2</v>
      </c>
      <c t="n" s="5" r="G18">
        <v>1</v>
      </c>
    </row>
    <row spans="1:7" r="19">
      <c t="s" s="4" r="A19">
        <v>591</v>
      </c>
      <c t="n" s="5" r="G19">
        <v>-1</v>
      </c>
    </row>
    <row spans="1:7" r="20">
      <c t="s" s="4" r="A20">
        <v>61</v>
      </c>
      <c t="n" s="5" r="F20">
        <v>-1</v>
      </c>
    </row>
    <row spans="1:7" r="21">
      <c t="s" s="4" r="A21">
        <v>247</v>
      </c>
      <c t="n" s="5" r="B21">
        <v>43</v>
      </c>
      <c t="n" s="5" r="E21">
        <v>24</v>
      </c>
      <c t="n" s="5" r="F21">
        <v>42</v>
      </c>
      <c t="n" s="5" r="G21">
        <v>30</v>
      </c>
    </row>
    <row spans="1:7" r="22">
      <c t="s" s="3" r="A22">
        <v>248</v>
      </c>
    </row>
    <row spans="1:7" r="23">
      <c t="s" s="4" r="A23">
        <v>249</v>
      </c>
      <c t="n" s="7" r="B23">
        <v>4</v>
      </c>
      <c t="n" s="7" r="C23">
        <v>5</v>
      </c>
      <c t="n" s="7" r="E23">
        <v>12</v>
      </c>
      <c t="n" s="7" r="F23">
        <v>21</v>
      </c>
      <c t="n" s="7" r="G23">
        <v>19</v>
      </c>
    </row>
    <row spans="1:7" r="24">
      <c t="s" s="4" r="A24">
        <v>253</v>
      </c>
    </row>
    <row spans="1:7" r="25">
      <c t="s" s="3" r="A25">
        <v>589</v>
      </c>
    </row>
    <row spans="1:7" r="26">
      <c t="s" s="4" r="A26">
        <v>251</v>
      </c>
      <c t="s" s="4" r="B26">
        <v>254</v>
      </c>
      <c t="s" s="4" r="F26">
        <v>254</v>
      </c>
    </row>
    <row spans="1:7" r="27">
      <c t="s" s="4" r="A27">
        <v>250</v>
      </c>
    </row>
    <row spans="1:7" r="28">
      <c t="s" s="3" r="A28">
        <v>589</v>
      </c>
    </row>
    <row spans="1:7" r="29">
      <c t="s" s="4" r="A29">
        <v>251</v>
      </c>
      <c t="s" s="4" r="B29">
        <v>252</v>
      </c>
      <c t="s" s="4" r="F29">
        <v>252</v>
      </c>
    </row>
    <row spans="1:7" r="30">
      <c t="s" s="4" r="A30">
        <v>255</v>
      </c>
    </row>
    <row spans="1:7" r="31">
      <c t="s" s="3" r="A31">
        <v>586</v>
      </c>
    </row>
    <row spans="1:7" r="32">
      <c t="s" s="4" r="A32">
        <v>588</v>
      </c>
      <c t="n" s="7" r="F32">
        <v>400</v>
      </c>
    </row>
    <row spans="1:7" r="33">
      <c t="s" s="4" r="A33">
        <v>256</v>
      </c>
    </row>
    <row spans="1:7" r="34">
      <c t="s" s="3" r="A34">
        <v>234</v>
      </c>
    </row>
    <row spans="1:7" r="35">
      <c t="s" s="4" r="A35">
        <v>236</v>
      </c>
      <c t="n" s="7" r="B35">
        <v>100</v>
      </c>
    </row>
    <row spans="1:7" r="36">
      <c t="s" s="3" r="A36">
        <v>586</v>
      </c>
    </row>
    <row spans="1:7" r="37">
      <c t="s" s="4" r="A37">
        <v>588</v>
      </c>
      <c t="n" s="5" r="F37">
        <v>200</v>
      </c>
    </row>
    <row spans="1:7" r="38">
      <c t="s" s="4" r="A38">
        <v>592</v>
      </c>
    </row>
    <row spans="1:7" r="39">
      <c t="s" s="3" r="A39">
        <v>586</v>
      </c>
    </row>
    <row spans="1:7" r="40">
      <c t="s" s="4" r="A40">
        <v>588</v>
      </c>
      <c t="n" s="7" r="F40">
        <v>100</v>
      </c>
    </row>
    <row spans="1:7" r="41">
      <c t="s" s="4" r="A41">
        <v>358</v>
      </c>
    </row>
    <row spans="1:7" r="42">
      <c t="s" s="3" r="A42">
        <v>586</v>
      </c>
    </row>
    <row spans="1:7" r="43">
      <c t="s" s="4" r="A43">
        <v>587</v>
      </c>
      <c t="n" s="7" r="D43">
        <v>62</v>
      </c>
    </row>
    <row spans="1:7" r="44">
      <c t="s" s="3" r="A44">
        <v>248</v>
      </c>
    </row>
    <row spans="1:7" r="45">
      <c t="s" s="4" r="A45">
        <v>249</v>
      </c>
      <c t="n" s="5" r="D45">
        <v>4</v>
      </c>
    </row>
    <row spans="1:7" r="46">
      <c t="s" s="4" r="A46">
        <v>593</v>
      </c>
    </row>
    <row spans="1:7" r="47">
      <c t="s" s="3" r="A47">
        <v>586</v>
      </c>
    </row>
    <row spans="1:7" r="48">
      <c t="s" s="4" r="A48">
        <v>594</v>
      </c>
      <c t="n" s="7" r="D48">
        <v>2</v>
      </c>
    </row>
  </sheetData>
  <mergeCells count="3">
    <mergeCell ref="A1:A2"/>
    <mergeCell ref="B1:C1"/>
    <mergeCell ref="F1:G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I108"/>
  <sheetViews>
    <sheetView workbookViewId="0">
      <selection activeCell="A1" sqref="A1"/>
    </sheetView>
  </sheetViews>
  <sheetFormatPr baseColWidth="10" defaultRowHeight="15"/>
  <cols>
    <col customWidth="1" max="1" min="1" width="80"/>
    <col customWidth="1" max="2" min="2" width="15"/>
    <col customWidth="1" max="3" min="3" width="21"/>
    <col customWidth="1" max="4" min="4" width="21"/>
    <col customWidth="1" max="5" min="5" width="21"/>
    <col customWidth="1" max="6" min="6" width="21"/>
    <col customWidth="1" max="7" min="7" width="21"/>
    <col customWidth="1" max="8" min="8" width="21"/>
    <col customWidth="1" max="9" min="9" width="21"/>
  </cols>
  <sheetData>
    <row spans="1:9" r="1">
      <c t="s" s="1" r="A1">
        <v>595</v>
      </c>
      <c t="s" s="2" r="B1">
        <v>194</v>
      </c>
      <c t="s" s="2" r="C1">
        <v>1</v>
      </c>
      <c t="s" s="2" r="E1">
        <v>353</v>
      </c>
      <c t="s" s="2" r="F1">
        <v>15</v>
      </c>
      <c t="s" s="2" r="G1">
        <v>16</v>
      </c>
    </row>
    <row spans="1:9" r="2">
      <c t="s" s="2" r="B2">
        <v>259</v>
      </c>
      <c t="s" s="2" r="C2">
        <v>302</v>
      </c>
      <c t="s" s="2" r="D2">
        <v>216</v>
      </c>
      <c t="s" s="2" r="E2">
        <v>364</v>
      </c>
      <c t="s" s="2" r="F2">
        <v>217</v>
      </c>
      <c t="s" s="2" r="G2">
        <v>342</v>
      </c>
      <c t="s" s="2" r="H2">
        <v>343</v>
      </c>
      <c t="s" s="2" r="I2">
        <v>581</v>
      </c>
    </row>
    <row spans="1:9" r="3">
      <c t="s" s="3" r="A3">
        <v>260</v>
      </c>
    </row>
    <row spans="1:9" r="4">
      <c t="s" s="4" r="A4">
        <v>72</v>
      </c>
      <c t="n" s="7" r="C4">
        <v>4726000000</v>
      </c>
      <c t="n" s="7" r="G4">
        <v>4598000000</v>
      </c>
      <c t="n" s="7" r="H4">
        <v>4039000000</v>
      </c>
    </row>
    <row spans="1:9" r="5">
      <c t="s" s="4" r="A5">
        <v>261</v>
      </c>
      <c t="n" s="5" r="C5">
        <v>85000000</v>
      </c>
      <c t="n" s="5" r="G5">
        <v>90000000</v>
      </c>
      <c t="n" s="5" r="H5">
        <v>111000000</v>
      </c>
    </row>
    <row spans="1:9" r="6">
      <c t="s" s="4" r="A6">
        <v>262</v>
      </c>
      <c t="n" s="5" r="C6">
        <v>5000000</v>
      </c>
      <c t="n" s="7" r="D6">
        <v>5000000</v>
      </c>
      <c t="n" s="7" r="F6">
        <v>12000000</v>
      </c>
      <c t="n" s="5" r="G6">
        <v>21000000</v>
      </c>
      <c t="n" s="5" r="H6">
        <v>21000000</v>
      </c>
    </row>
    <row spans="1:9" r="7">
      <c t="s" s="4" r="A7">
        <v>357</v>
      </c>
      <c t="n" s="5" r="F7">
        <v>14000000</v>
      </c>
      <c t="n" s="5" r="H7">
        <v>9000000</v>
      </c>
    </row>
    <row spans="1:9" r="8">
      <c t="s" s="3" r="A8">
        <v>596</v>
      </c>
    </row>
    <row spans="1:9" r="9">
      <c t="s" s="4" r="A9">
        <v>597</v>
      </c>
      <c t="n" s="5" r="C9">
        <v>236000000</v>
      </c>
      <c t="n" s="7" r="D9">
        <v>570000000</v>
      </c>
      <c t="n" s="7" r="F9">
        <v>1139000000</v>
      </c>
      <c t="n" s="7" r="G9">
        <v>1898000000</v>
      </c>
      <c t="n" s="5" r="H9">
        <v>2190000000</v>
      </c>
    </row>
    <row spans="1:9" r="10">
      <c t="s" s="4" r="A10">
        <v>358</v>
      </c>
    </row>
    <row spans="1:9" r="11">
      <c t="s" s="3" r="A11">
        <v>260</v>
      </c>
    </row>
    <row spans="1:9" r="12">
      <c t="s" s="4" r="A12">
        <v>262</v>
      </c>
      <c t="n" s="7" r="E12">
        <v>7000000</v>
      </c>
    </row>
    <row spans="1:9" r="13">
      <c t="s" s="3" r="A13">
        <v>596</v>
      </c>
    </row>
    <row spans="1:9" r="14">
      <c t="s" s="4" r="A14">
        <v>597</v>
      </c>
      <c t="n" s="7" r="E14">
        <v>1065000000</v>
      </c>
    </row>
    <row spans="1:9" r="15">
      <c t="s" s="4" r="A15">
        <v>250</v>
      </c>
    </row>
    <row spans="1:9" r="16">
      <c t="s" s="3" r="A16">
        <v>598</v>
      </c>
    </row>
    <row spans="1:9" r="17">
      <c t="s" s="4" r="A17">
        <v>599</v>
      </c>
      <c t="n" s="5" r="G17">
        <v>1</v>
      </c>
    </row>
    <row spans="1:9" r="18">
      <c t="s" s="4" r="A18">
        <v>253</v>
      </c>
    </row>
    <row spans="1:9" r="19">
      <c t="s" s="3" r="A19">
        <v>598</v>
      </c>
    </row>
    <row spans="1:9" r="20">
      <c t="s" s="4" r="A20">
        <v>599</v>
      </c>
      <c t="n" s="9" r="G20">
        <v>4.5</v>
      </c>
    </row>
    <row spans="1:9" r="21">
      <c t="s" s="4" r="A21">
        <v>584</v>
      </c>
    </row>
    <row spans="1:9" r="22">
      <c t="s" s="3" r="A22">
        <v>260</v>
      </c>
    </row>
    <row spans="1:9" r="23">
      <c t="s" s="4" r="A23">
        <v>269</v>
      </c>
      <c t="n" s="7" r="G23">
        <v>2750000000</v>
      </c>
      <c t="n" s="7" r="I23">
        <v>2750000000</v>
      </c>
    </row>
    <row spans="1:9" r="24">
      <c t="s" s="4" r="A24">
        <v>264</v>
      </c>
      <c t="n" s="5" r="G24">
        <v>2750000000</v>
      </c>
    </row>
    <row spans="1:9" r="25">
      <c t="s" s="4" r="A25">
        <v>72</v>
      </c>
      <c t="n" s="5" r="G25">
        <v>852000000</v>
      </c>
      <c t="n" s="5" r="H25">
        <v>295000000</v>
      </c>
    </row>
    <row spans="1:9" r="26">
      <c t="s" s="4" r="A26">
        <v>600</v>
      </c>
      <c t="n" s="5" r="G26">
        <v>852000000</v>
      </c>
    </row>
    <row spans="1:9" r="27">
      <c t="s" s="4" r="A27">
        <v>266</v>
      </c>
      <c t="n" s="5" r="G27">
        <v>83000000</v>
      </c>
    </row>
    <row spans="1:9" r="28">
      <c t="s" s="4" r="A28">
        <v>267</v>
      </c>
      <c t="n" s="7" r="G28">
        <v>1800000000</v>
      </c>
    </row>
    <row spans="1:9" r="29">
      <c t="s" s="3" r="A29">
        <v>596</v>
      </c>
    </row>
    <row spans="1:9" r="30">
      <c t="s" s="4" r="A30">
        <v>601</v>
      </c>
      <c t="s" s="4" r="G30">
        <v>602</v>
      </c>
    </row>
    <row spans="1:9" r="31">
      <c t="s" s="4" r="A31">
        <v>603</v>
      </c>
    </row>
    <row spans="1:9" r="32">
      <c t="s" s="3" r="A32">
        <v>260</v>
      </c>
    </row>
    <row spans="1:9" r="33">
      <c t="s" s="4" r="A33">
        <v>281</v>
      </c>
      <c t="s" s="4" r="G33">
        <v>282</v>
      </c>
    </row>
    <row spans="1:9" r="34">
      <c t="s" s="4" r="A34">
        <v>283</v>
      </c>
      <c t="s" s="4" r="G34">
        <v>604</v>
      </c>
    </row>
    <row spans="1:9" r="35">
      <c t="s" s="4" r="A35">
        <v>605</v>
      </c>
    </row>
    <row spans="1:9" r="36">
      <c t="s" s="3" r="A36">
        <v>260</v>
      </c>
    </row>
    <row spans="1:9" r="37">
      <c t="s" s="4" r="A37">
        <v>281</v>
      </c>
      <c t="s" s="4" r="G37">
        <v>606</v>
      </c>
    </row>
    <row spans="1:9" r="38">
      <c t="s" s="4" r="A38">
        <v>283</v>
      </c>
      <c t="s" s="4" r="G38">
        <v>607</v>
      </c>
    </row>
    <row spans="1:9" r="39">
      <c t="s" s="4" r="A39">
        <v>608</v>
      </c>
    </row>
    <row spans="1:9" r="40">
      <c t="s" s="3" r="A40">
        <v>260</v>
      </c>
    </row>
    <row spans="1:9" r="41">
      <c t="s" s="4" r="A41">
        <v>281</v>
      </c>
      <c t="s" s="4" r="G41">
        <v>282</v>
      </c>
    </row>
    <row spans="1:9" r="42">
      <c t="s" s="4" r="A42">
        <v>283</v>
      </c>
      <c t="s" s="4" r="G42">
        <v>241</v>
      </c>
    </row>
    <row spans="1:9" r="43">
      <c t="s" s="4" r="A43">
        <v>609</v>
      </c>
    </row>
    <row spans="1:9" r="44">
      <c t="s" s="3" r="A44">
        <v>260</v>
      </c>
    </row>
    <row spans="1:9" r="45">
      <c t="s" s="4" r="A45">
        <v>281</v>
      </c>
      <c t="s" s="4" r="G45">
        <v>606</v>
      </c>
    </row>
    <row spans="1:9" r="46">
      <c t="s" s="4" r="A46">
        <v>283</v>
      </c>
      <c t="s" s="4" r="G46">
        <v>604</v>
      </c>
    </row>
    <row spans="1:9" r="47">
      <c t="s" s="4" r="A47">
        <v>275</v>
      </c>
    </row>
    <row spans="1:9" r="48">
      <c t="s" s="3" r="A48">
        <v>260</v>
      </c>
    </row>
    <row spans="1:9" r="49">
      <c t="s" s="4" r="A49">
        <v>264</v>
      </c>
      <c t="n" s="5" r="C49">
        <v>750000000</v>
      </c>
      <c t="n" s="7" r="G49">
        <v>750000000</v>
      </c>
    </row>
    <row spans="1:9" r="50">
      <c t="s" s="4" r="A50">
        <v>72</v>
      </c>
      <c t="n" s="7" r="C50">
        <v>496000000</v>
      </c>
      <c t="n" s="7" r="G50">
        <v>496000000</v>
      </c>
      <c t="n" s="7" r="H50">
        <v>495000000</v>
      </c>
    </row>
    <row spans="1:9" r="51">
      <c t="s" s="4" r="A51">
        <v>278</v>
      </c>
      <c t="s" s="4" r="C51">
        <v>279</v>
      </c>
      <c t="s" s="4" r="G51">
        <v>279</v>
      </c>
      <c t="s" s="4" r="H51">
        <v>279</v>
      </c>
    </row>
    <row spans="1:9" r="52">
      <c t="s" s="4" r="A52">
        <v>276</v>
      </c>
      <c t="s" s="4" r="C52">
        <v>277</v>
      </c>
      <c t="s" s="4" r="G52">
        <v>277</v>
      </c>
    </row>
    <row spans="1:9" r="53">
      <c t="s" s="3" r="A53">
        <v>596</v>
      </c>
    </row>
    <row spans="1:9" r="54">
      <c t="s" s="4" r="A54">
        <v>597</v>
      </c>
      <c t="n" s="7" r="H54">
        <v>250000000</v>
      </c>
    </row>
    <row spans="1:9" r="55">
      <c t="s" s="4" r="A55">
        <v>280</v>
      </c>
    </row>
    <row spans="1:9" r="56">
      <c t="s" s="3" r="A56">
        <v>260</v>
      </c>
    </row>
    <row spans="1:9" r="57">
      <c t="s" s="4" r="A57">
        <v>281</v>
      </c>
      <c t="s" s="4" r="B57">
        <v>282</v>
      </c>
      <c t="s" s="4" r="C57">
        <v>282</v>
      </c>
      <c t="s" s="4" r="G57">
        <v>282</v>
      </c>
    </row>
    <row spans="1:9" r="58">
      <c t="s" s="4" r="A58">
        <v>283</v>
      </c>
      <c t="s" s="4" r="C58">
        <v>284</v>
      </c>
      <c t="s" s="4" r="G58">
        <v>284</v>
      </c>
    </row>
    <row spans="1:9" r="59">
      <c t="s" s="4" r="A59">
        <v>285</v>
      </c>
    </row>
    <row spans="1:9" r="60">
      <c t="s" s="3" r="A60">
        <v>260</v>
      </c>
    </row>
    <row spans="1:9" r="61">
      <c t="s" s="4" r="A61">
        <v>281</v>
      </c>
      <c t="s" s="4" r="B61">
        <v>282</v>
      </c>
      <c t="s" s="4" r="C61">
        <v>282</v>
      </c>
      <c t="s" s="4" r="G61">
        <v>282</v>
      </c>
    </row>
    <row spans="1:9" r="62">
      <c t="s" s="4" r="A62">
        <v>286</v>
      </c>
      <c t="s" s="4" r="C62">
        <v>287</v>
      </c>
      <c t="s" s="4" r="G62">
        <v>287</v>
      </c>
    </row>
    <row spans="1:9" r="63">
      <c t="s" s="4" r="A63">
        <v>288</v>
      </c>
    </row>
    <row spans="1:9" r="64">
      <c t="s" s="3" r="A64">
        <v>260</v>
      </c>
    </row>
    <row spans="1:9" r="65">
      <c t="s" s="4" r="A65">
        <v>264</v>
      </c>
      <c t="n" s="7" r="C65">
        <v>400000000</v>
      </c>
      <c t="n" s="7" r="G65">
        <v>400000000</v>
      </c>
    </row>
    <row spans="1:9" r="66">
      <c t="s" s="4" r="A66">
        <v>72</v>
      </c>
      <c t="n" s="7" r="C66">
        <v>150000000</v>
      </c>
      <c t="n" s="7" r="G66">
        <v>150000000</v>
      </c>
      <c t="n" s="7" r="H66">
        <v>149000000</v>
      </c>
    </row>
    <row spans="1:9" r="67">
      <c t="s" s="4" r="A67">
        <v>278</v>
      </c>
      <c t="s" s="4" r="G67">
        <v>289</v>
      </c>
      <c t="s" s="4" r="H67">
        <v>289</v>
      </c>
    </row>
    <row spans="1:9" r="68">
      <c t="s" s="3" r="A68">
        <v>596</v>
      </c>
    </row>
    <row spans="1:9" r="69">
      <c t="s" s="4" r="A69">
        <v>597</v>
      </c>
      <c t="n" s="7" r="H69">
        <v>250000000</v>
      </c>
    </row>
    <row spans="1:9" r="70">
      <c t="s" s="4" r="A70">
        <v>290</v>
      </c>
    </row>
    <row spans="1:9" r="71">
      <c t="s" s="3" r="A71">
        <v>260</v>
      </c>
    </row>
    <row spans="1:9" r="72">
      <c t="s" s="4" r="A72">
        <v>281</v>
      </c>
      <c t="s" s="4" r="C72">
        <v>282</v>
      </c>
      <c t="s" s="4" r="G72">
        <v>282</v>
      </c>
    </row>
    <row spans="1:9" r="73">
      <c t="s" s="4" r="A73">
        <v>283</v>
      </c>
      <c t="s" s="4" r="C73">
        <v>279</v>
      </c>
      <c t="s" s="4" r="G73">
        <v>279</v>
      </c>
    </row>
    <row spans="1:9" r="74">
      <c t="s" s="4" r="A74">
        <v>278</v>
      </c>
      <c t="s" s="4" r="C74">
        <v>289</v>
      </c>
      <c t="s" s="4" r="G74">
        <v>289</v>
      </c>
    </row>
    <row spans="1:9" r="75">
      <c t="s" s="4" r="A75">
        <v>291</v>
      </c>
    </row>
    <row spans="1:9" r="76">
      <c t="s" s="3" r="A76">
        <v>260</v>
      </c>
    </row>
    <row spans="1:9" r="77">
      <c t="s" s="4" r="A77">
        <v>281</v>
      </c>
      <c t="s" s="4" r="C77">
        <v>282</v>
      </c>
      <c t="s" s="4" r="G77">
        <v>282</v>
      </c>
    </row>
    <row spans="1:9" r="78">
      <c t="s" s="4" r="A78">
        <v>286</v>
      </c>
      <c t="s" s="4" r="C78">
        <v>292</v>
      </c>
      <c t="s" s="4" r="G78">
        <v>292</v>
      </c>
    </row>
    <row spans="1:9" r="79">
      <c t="s" s="4" r="A79">
        <v>293</v>
      </c>
    </row>
    <row spans="1:9" r="80">
      <c t="s" s="3" r="A80">
        <v>260</v>
      </c>
    </row>
    <row spans="1:9" r="81">
      <c t="s" s="4" r="A81">
        <v>264</v>
      </c>
      <c t="n" s="7" r="C81">
        <v>750000000</v>
      </c>
      <c t="n" s="7" r="G81">
        <v>750000000</v>
      </c>
    </row>
    <row spans="1:9" r="82">
      <c t="s" s="4" r="A82">
        <v>273</v>
      </c>
      <c t="s" s="4" r="C82">
        <v>294</v>
      </c>
      <c t="s" s="4" r="G82">
        <v>294</v>
      </c>
    </row>
    <row spans="1:9" r="83">
      <c t="s" s="4" r="A83">
        <v>72</v>
      </c>
      <c t="n" s="7" r="C83">
        <v>750000000</v>
      </c>
      <c t="n" s="7" r="G83">
        <v>750000000</v>
      </c>
      <c t="n" s="5" r="H83">
        <v>750000000</v>
      </c>
    </row>
    <row spans="1:9" r="84">
      <c t="s" s="4" r="A84">
        <v>295</v>
      </c>
    </row>
    <row spans="1:9" r="85">
      <c t="s" s="3" r="A85">
        <v>260</v>
      </c>
    </row>
    <row spans="1:9" r="86">
      <c t="s" s="4" r="A86">
        <v>264</v>
      </c>
      <c t="n" s="7" r="C86">
        <v>2000000000</v>
      </c>
      <c t="n" s="7" r="G86">
        <v>2000000000</v>
      </c>
    </row>
    <row spans="1:9" r="87">
      <c t="s" s="4" r="A87">
        <v>273</v>
      </c>
      <c t="s" s="4" r="C87">
        <v>296</v>
      </c>
      <c t="s" s="4" r="G87">
        <v>296</v>
      </c>
    </row>
    <row spans="1:9" r="88">
      <c t="s" s="4" r="A88">
        <v>72</v>
      </c>
      <c t="n" s="7" r="C88">
        <v>2000000000</v>
      </c>
      <c t="n" s="7" r="G88">
        <v>2000000000</v>
      </c>
      <c t="n" s="5" r="H88">
        <v>2000000000</v>
      </c>
    </row>
    <row spans="1:9" r="89">
      <c t="s" s="4" r="A89">
        <v>297</v>
      </c>
    </row>
    <row spans="1:9" r="90">
      <c t="s" s="3" r="A90">
        <v>260</v>
      </c>
    </row>
    <row spans="1:9" r="91">
      <c t="s" s="4" r="A91">
        <v>264</v>
      </c>
      <c t="n" s="7" r="C91">
        <v>350000000</v>
      </c>
      <c t="n" s="7" r="G91">
        <v>350000000</v>
      </c>
    </row>
    <row spans="1:9" r="92">
      <c t="s" s="4" r="A92">
        <v>273</v>
      </c>
      <c t="s" s="4" r="C92">
        <v>298</v>
      </c>
      <c t="s" s="4" r="G92">
        <v>298</v>
      </c>
    </row>
    <row spans="1:9" r="93">
      <c t="s" s="4" r="A93">
        <v>72</v>
      </c>
      <c t="n" s="7" r="C93">
        <v>350000000</v>
      </c>
      <c t="n" s="7" r="G93">
        <v>350000000</v>
      </c>
      <c t="n" s="7" r="H93">
        <v>350000000</v>
      </c>
    </row>
    <row spans="1:9" r="94">
      <c t="s" s="4" r="A94">
        <v>610</v>
      </c>
    </row>
    <row spans="1:9" r="95">
      <c t="s" s="3" r="A95">
        <v>260</v>
      </c>
    </row>
    <row spans="1:9" r="96">
      <c t="s" s="4" r="A96">
        <v>264</v>
      </c>
      <c t="n" s="5" r="C96">
        <v>2750000000</v>
      </c>
      <c t="n" s="5" r="G96">
        <v>2750000000</v>
      </c>
    </row>
    <row spans="1:9" r="97">
      <c t="s" s="4" r="A97">
        <v>72</v>
      </c>
      <c t="n" s="5" r="C97">
        <v>980000000</v>
      </c>
      <c t="n" s="7" r="G97">
        <v>852000000</v>
      </c>
    </row>
    <row spans="1:9" r="98">
      <c t="s" s="4" r="A98">
        <v>600</v>
      </c>
      <c t="n" s="5" r="C98">
        <v>980000000</v>
      </c>
    </row>
    <row spans="1:9" r="99">
      <c t="s" s="4" r="A99">
        <v>266</v>
      </c>
      <c t="n" s="5" r="C99">
        <v>82000000</v>
      </c>
    </row>
    <row spans="1:9" r="100">
      <c t="s" s="4" r="A100">
        <v>267</v>
      </c>
      <c t="n" s="7" r="C100">
        <v>1700000000</v>
      </c>
    </row>
    <row spans="1:9" r="101">
      <c t="s" s="3" r="A101">
        <v>596</v>
      </c>
    </row>
    <row spans="1:9" r="102">
      <c t="s" s="4" r="A102">
        <v>601</v>
      </c>
      <c t="s" s="4" r="G102">
        <v>602</v>
      </c>
    </row>
    <row spans="1:9" r="103">
      <c t="s" s="4" r="A103">
        <v>611</v>
      </c>
    </row>
    <row spans="1:9" r="104">
      <c t="s" s="3" r="A104">
        <v>260</v>
      </c>
    </row>
    <row spans="1:9" r="105">
      <c t="s" s="4" r="A105">
        <v>273</v>
      </c>
      <c t="s" s="4" r="G105">
        <v>274</v>
      </c>
    </row>
    <row spans="1:9" r="106">
      <c t="s" s="4" r="A106">
        <v>612</v>
      </c>
    </row>
    <row spans="1:9" r="107">
      <c t="s" s="3" r="A107">
        <v>260</v>
      </c>
    </row>
    <row spans="1:9" r="108">
      <c t="s" s="4" r="A108">
        <v>273</v>
      </c>
      <c t="s" s="4" r="G108">
        <v>274</v>
      </c>
    </row>
  </sheetData>
  <mergeCells count="3">
    <mergeCell ref="A1:A2"/>
    <mergeCell ref="C1:D1"/>
    <mergeCell ref="G1:H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38"/>
    <col customWidth="1" max="3" min="3" width="25"/>
    <col customWidth="1" max="4" min="4" width="21"/>
    <col customWidth="1" max="5" min="5" width="18"/>
    <col customWidth="1" max="6" min="6" width="21"/>
  </cols>
  <sheetData>
    <row spans="1:6" r="1">
      <c t="s" s="1" r="A1">
        <v>613</v>
      </c>
      <c t="s" s="2" r="B1">
        <v>300</v>
      </c>
      <c t="s" s="2" r="C1">
        <v>301</v>
      </c>
      <c t="s" s="2" r="D1">
        <v>343</v>
      </c>
      <c t="s" s="2" r="E1">
        <v>614</v>
      </c>
      <c t="s" s="2" r="F1">
        <v>302</v>
      </c>
    </row>
    <row spans="1:6" r="2">
      <c t="s" s="4" r="A2">
        <v>303</v>
      </c>
    </row>
    <row spans="1:6" r="3">
      <c t="s" s="3" r="A3">
        <v>304</v>
      </c>
    </row>
    <row spans="1:6" r="4">
      <c t="s" s="4" r="A4">
        <v>305</v>
      </c>
      <c t="n" s="5" r="B4">
        <v>97</v>
      </c>
      <c t="n" s="5" r="C4">
        <v>97</v>
      </c>
    </row>
    <row spans="1:6" r="5">
      <c t="s" s="4" r="A5">
        <v>615</v>
      </c>
      <c t="n" s="5" r="C5">
        <v>5</v>
      </c>
    </row>
    <row spans="1:6" r="6">
      <c t="s" s="4" r="A6">
        <v>304</v>
      </c>
    </row>
    <row spans="1:6" r="7">
      <c t="s" s="3" r="A7">
        <v>304</v>
      </c>
    </row>
    <row spans="1:6" r="8">
      <c t="s" s="4" r="A8">
        <v>306</v>
      </c>
      <c t="n" s="7" r="C8">
        <v>2</v>
      </c>
    </row>
    <row spans="1:6" r="9">
      <c t="s" s="4" r="A9">
        <v>307</v>
      </c>
    </row>
    <row spans="1:6" r="10">
      <c t="s" s="3" r="A10">
        <v>304</v>
      </c>
    </row>
    <row spans="1:6" r="11">
      <c t="s" s="4" r="A11">
        <v>306</v>
      </c>
      <c t="n" s="7" r="C11">
        <v>8</v>
      </c>
      <c t="n" s="7" r="F11">
        <v>8</v>
      </c>
    </row>
    <row spans="1:6" r="12">
      <c t="s" s="4" r="A12">
        <v>616</v>
      </c>
    </row>
    <row spans="1:6" r="13">
      <c t="s" s="3" r="A13">
        <v>304</v>
      </c>
    </row>
    <row spans="1:6" r="14">
      <c t="s" s="4" r="A14">
        <v>617</v>
      </c>
      <c t="n" s="5" r="E14">
        <v>2</v>
      </c>
    </row>
    <row spans="1:6" r="15">
      <c t="s" s="4" r="A15">
        <v>618</v>
      </c>
      <c t="n" s="7" r="D15">
        <v>3</v>
      </c>
    </row>
    <row spans="1:6" r="16">
      <c t="s" s="4" r="A16">
        <v>619</v>
      </c>
      <c t="n" s="7" r="D16">
        <v>13</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21"/>
    <col customWidth="1" max="5" min="5" width="25"/>
    <col customWidth="1" max="6" min="6" width="21"/>
  </cols>
  <sheetData>
    <row spans="1:6" r="1">
      <c t="s" s="1" r="A1">
        <v>620</v>
      </c>
      <c t="s" s="2" r="B1">
        <v>1</v>
      </c>
      <c t="s" s="2" r="C1">
        <v>353</v>
      </c>
      <c t="s" s="2" r="D1">
        <v>15</v>
      </c>
      <c t="s" s="2" r="E1">
        <v>16</v>
      </c>
    </row>
    <row spans="1:6" r="2">
      <c t="s" s="2" r="B2">
        <v>621</v>
      </c>
      <c t="s" s="2" r="C2">
        <v>364</v>
      </c>
      <c t="s" s="2" r="D2">
        <v>217</v>
      </c>
      <c t="s" s="2" r="E2">
        <v>301</v>
      </c>
      <c t="s" s="2" r="F2">
        <v>343</v>
      </c>
    </row>
    <row spans="1:6" r="3">
      <c t="s" s="3" r="A3">
        <v>622</v>
      </c>
    </row>
    <row spans="1:6" r="4">
      <c t="n" s="5" r="A4">
        <v>2015</v>
      </c>
      <c t="n" s="7" r="E4">
        <v>11</v>
      </c>
    </row>
    <row spans="1:6" r="5">
      <c t="n" s="5" r="A5">
        <v>2016</v>
      </c>
      <c t="n" s="5" r="E5">
        <v>12</v>
      </c>
    </row>
    <row spans="1:6" r="6">
      <c t="n" s="5" r="A6">
        <v>2017</v>
      </c>
      <c t="n" s="5" r="E6">
        <v>7</v>
      </c>
    </row>
    <row spans="1:6" r="7">
      <c t="s" s="4" r="A7">
        <v>463</v>
      </c>
      <c t="n" s="5" r="E7">
        <v>30</v>
      </c>
    </row>
    <row spans="1:6" r="8">
      <c t="s" s="3" r="A8">
        <v>623</v>
      </c>
    </row>
    <row spans="1:6" r="9">
      <c t="n" s="5" r="A9">
        <v>2015</v>
      </c>
      <c t="n" s="5" r="E9">
        <v>184</v>
      </c>
    </row>
    <row spans="1:6" r="10">
      <c t="n" s="5" r="A10">
        <v>2016</v>
      </c>
      <c t="n" s="5" r="E10">
        <v>185</v>
      </c>
    </row>
    <row spans="1:6" r="11">
      <c t="n" s="5" r="A11">
        <v>2017</v>
      </c>
      <c t="n" s="5" r="E11">
        <v>83</v>
      </c>
    </row>
    <row spans="1:6" r="12">
      <c t="n" s="5" r="A12">
        <v>2018</v>
      </c>
      <c t="n" s="5" r="E12">
        <v>83</v>
      </c>
    </row>
    <row spans="1:6" r="13">
      <c t="s" s="4" r="A13">
        <v>624</v>
      </c>
      <c t="n" s="5" r="E13">
        <v>274</v>
      </c>
    </row>
    <row spans="1:6" r="14">
      <c t="s" s="4" r="A14">
        <v>463</v>
      </c>
      <c t="n" s="7" r="E14">
        <v>809</v>
      </c>
    </row>
    <row spans="1:6" r="15">
      <c t="s" s="4" r="A15">
        <v>313</v>
      </c>
      <c t="n" s="5" r="B15">
        <v>2</v>
      </c>
      <c t="n" s="5" r="E15">
        <v>2</v>
      </c>
    </row>
    <row spans="1:6" r="16">
      <c t="s" s="4" r="A16">
        <v>312</v>
      </c>
      <c t="n" s="7" r="B16">
        <v>1</v>
      </c>
      <c t="n" s="7" r="E16">
        <v>1</v>
      </c>
    </row>
    <row spans="1:6" r="17">
      <c t="s" s="4" r="A17">
        <v>625</v>
      </c>
      <c t="n" s="7" r="D17">
        <v>10</v>
      </c>
      <c t="n" s="5" r="E17">
        <v>13</v>
      </c>
      <c t="n" s="7" r="F17">
        <v>13</v>
      </c>
    </row>
    <row spans="1:6" r="18">
      <c t="s" s="4" r="A18">
        <v>358</v>
      </c>
    </row>
    <row spans="1:6" r="19">
      <c t="s" s="3" r="A19">
        <v>623</v>
      </c>
    </row>
    <row spans="1:6" r="20">
      <c t="s" s="4" r="A20">
        <v>625</v>
      </c>
      <c t="n" s="7" r="C20">
        <v>1</v>
      </c>
    </row>
    <row spans="1:6" r="21">
      <c t="s" s="4" r="A21">
        <v>626</v>
      </c>
    </row>
    <row spans="1:6" r="22">
      <c t="s" s="3" r="A22">
        <v>622</v>
      </c>
    </row>
    <row spans="1:6" r="23">
      <c t="n" s="5" r="A23">
        <v>2017</v>
      </c>
      <c t="n" s="5" r="E23">
        <v>5</v>
      </c>
    </row>
    <row spans="1:6" r="24">
      <c t="n" s="5" r="A24">
        <v>2018</v>
      </c>
      <c t="n" s="5" r="E24">
        <v>9</v>
      </c>
    </row>
    <row spans="1:6" r="25">
      <c t="s" s="4" r="A25">
        <v>253</v>
      </c>
    </row>
    <row spans="1:6" r="26">
      <c t="s" s="3" r="A26">
        <v>623</v>
      </c>
    </row>
    <row spans="1:6" r="27">
      <c t="s" s="4" r="A27">
        <v>316</v>
      </c>
      <c t="n" s="5" r="B27">
        <v>1</v>
      </c>
      <c t="n" s="5" r="E27">
        <v>1</v>
      </c>
    </row>
    <row spans="1:6" r="28">
      <c t="s" s="4" r="A28">
        <v>317</v>
      </c>
    </row>
    <row spans="1:6" r="29">
      <c t="s" s="3" r="A29">
        <v>623</v>
      </c>
    </row>
    <row spans="1:6" r="30">
      <c t="s" s="4" r="A30">
        <v>316</v>
      </c>
      <c t="n" s="7" r="B30">
        <v>1</v>
      </c>
      <c t="n" s="7" r="E30">
        <v>1</v>
      </c>
    </row>
  </sheetData>
  <mergeCells count="2">
    <mergeCell ref="A1:A2"/>
    <mergeCell ref="E1:F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J123"/>
  <sheetViews>
    <sheetView workbookViewId="0">
      <selection activeCell="A1" sqref="A1"/>
    </sheetView>
  </sheetViews>
  <sheetFormatPr baseColWidth="10" defaultRowHeight="15"/>
  <cols>
    <col customWidth="1" max="1" min="1" width="80"/>
    <col customWidth="1" max="2" min="2" width="27"/>
    <col customWidth="1" max="3" min="3" width="14"/>
    <col customWidth="1" max="4" min="4" width="37"/>
    <col customWidth="1" max="5" min="5" width="21"/>
    <col customWidth="1" max="6" min="6" width="21"/>
    <col customWidth="1" max="7" min="7" width="21"/>
    <col customWidth="1" max="8" min="8" width="44"/>
    <col customWidth="1" max="9" min="9" width="21"/>
    <col customWidth="1" max="10" min="10" width="21"/>
  </cols>
  <sheetData>
    <row spans="1:10" r="1">
      <c t="s" s="1" r="A1">
        <v>627</v>
      </c>
      <c t="s" s="2" r="B1">
        <v>628</v>
      </c>
      <c t="s" s="2" r="C1">
        <v>354</v>
      </c>
      <c t="s" s="2" r="D1">
        <v>629</v>
      </c>
      <c t="s" s="2" r="E1">
        <v>216</v>
      </c>
      <c t="s" s="2" r="F1">
        <v>217</v>
      </c>
      <c t="s" s="2" r="G1">
        <v>217</v>
      </c>
      <c t="s" s="2" r="H1">
        <v>630</v>
      </c>
      <c t="s" s="2" r="I1">
        <v>343</v>
      </c>
      <c t="s" s="2" r="J1">
        <v>217</v>
      </c>
    </row>
    <row spans="1:10" r="2">
      <c t="s" s="3" r="A2">
        <v>144</v>
      </c>
    </row>
    <row spans="1:10" r="3">
      <c t="s" s="4" r="A3">
        <v>631</v>
      </c>
      <c t="n" s="7" r="D3">
        <v>69</v>
      </c>
    </row>
    <row spans="1:10" r="4">
      <c t="s" s="4" r="A4">
        <v>632</v>
      </c>
      <c t="n" s="5" r="D4">
        <v>36</v>
      </c>
      <c t="n" s="7" r="H4">
        <v>3</v>
      </c>
    </row>
    <row spans="1:10" r="5">
      <c t="s" s="4" r="A5">
        <v>324</v>
      </c>
      <c t="n" s="5" r="D5">
        <v>16</v>
      </c>
    </row>
    <row spans="1:10" r="6">
      <c t="s" s="4" r="A6">
        <v>633</v>
      </c>
      <c t="n" s="7" r="I6">
        <v>22</v>
      </c>
      <c t="n" s="7" r="J6">
        <v>24</v>
      </c>
    </row>
    <row spans="1:10" r="7">
      <c t="s" s="3" r="A7">
        <v>634</v>
      </c>
    </row>
    <row spans="1:10" r="8">
      <c t="s" s="4" r="A8">
        <v>635</v>
      </c>
      <c t="n" s="5" r="D8">
        <v>5</v>
      </c>
      <c t="n" s="7" r="E8">
        <v>9</v>
      </c>
    </row>
    <row spans="1:10" r="9">
      <c t="s" s="4" r="A9">
        <v>636</v>
      </c>
      <c t="n" s="7" r="D9">
        <v>10</v>
      </c>
      <c t="n" s="7" r="E9">
        <v>0</v>
      </c>
      <c t="n" s="7" r="H9">
        <v>1121</v>
      </c>
    </row>
    <row spans="1:10" r="10">
      <c t="s" s="3" r="A10">
        <v>637</v>
      </c>
    </row>
    <row spans="1:10" r="11">
      <c t="s" s="4" r="A11">
        <v>638</v>
      </c>
      <c t="s" s="4" r="H11">
        <v>639</v>
      </c>
    </row>
    <row spans="1:10" r="12">
      <c t="s" s="4" r="A12">
        <v>640</v>
      </c>
      <c t="s" s="4" r="H12">
        <v>641</v>
      </c>
    </row>
    <row spans="1:10" r="13">
      <c t="s" s="4" r="A13">
        <v>642</v>
      </c>
      <c t="n" s="7" r="F13">
        <v>7</v>
      </c>
      <c t="n" s="7" r="H13">
        <v>11</v>
      </c>
      <c t="n" s="5" r="I13">
        <v>12</v>
      </c>
    </row>
    <row spans="1:10" r="14">
      <c t="s" s="4" r="A14">
        <v>643</v>
      </c>
      <c t="s" s="4" r="H14">
        <v>472</v>
      </c>
    </row>
    <row spans="1:10" r="15">
      <c t="s" s="3" r="A15">
        <v>644</v>
      </c>
    </row>
    <row spans="1:10" r="16">
      <c t="s" s="4" r="A16">
        <v>645</v>
      </c>
      <c t="n" s="7" r="G16">
        <v>8</v>
      </c>
      <c t="n" s="7" r="H16">
        <v>9</v>
      </c>
      <c t="n" s="5" r="I16">
        <v>16</v>
      </c>
    </row>
    <row spans="1:10" r="17">
      <c t="s" s="4" r="A17">
        <v>646</v>
      </c>
      <c t="s" s="4" r="H17">
        <v>647</v>
      </c>
    </row>
    <row spans="1:10" r="18">
      <c t="s" s="4" r="A18">
        <v>648</v>
      </c>
      <c t="s" s="4" r="H18">
        <v>481</v>
      </c>
    </row>
    <row spans="1:10" r="19">
      <c t="s" s="4" r="A19">
        <v>325</v>
      </c>
    </row>
    <row spans="1:10" r="20">
      <c t="s" s="3" r="A20">
        <v>144</v>
      </c>
    </row>
    <row spans="1:10" r="21">
      <c t="s" s="4" r="A21">
        <v>649</v>
      </c>
      <c t="s" s="4" r="H21">
        <v>472</v>
      </c>
    </row>
    <row spans="1:10" r="22">
      <c t="s" s="3" r="A22">
        <v>650</v>
      </c>
    </row>
    <row spans="1:10" r="23">
      <c t="s" s="4" r="A23">
        <v>651</v>
      </c>
      <c t="n" s="5" r="D23">
        <v>1033394</v>
      </c>
    </row>
    <row spans="1:10" r="24">
      <c t="s" s="4" r="A24">
        <v>652</v>
      </c>
      <c t="n" s="5" r="H24">
        <v>1131154</v>
      </c>
    </row>
    <row spans="1:10" r="25">
      <c t="s" s="4" r="A25">
        <v>653</v>
      </c>
      <c t="n" s="5" r="H25">
        <v>-1929</v>
      </c>
    </row>
    <row spans="1:10" r="26">
      <c t="s" s="4" r="A26">
        <v>654</v>
      </c>
      <c t="n" s="5" r="H26">
        <v>-95831</v>
      </c>
    </row>
    <row spans="1:10" r="27">
      <c t="s" s="4" r="A27">
        <v>655</v>
      </c>
      <c t="n" s="5" r="H27">
        <v>1033394</v>
      </c>
    </row>
    <row spans="1:10" r="28">
      <c t="s" s="3" r="A28">
        <v>634</v>
      </c>
    </row>
    <row spans="1:10" r="29">
      <c t="s" s="4" r="A29">
        <v>656</v>
      </c>
      <c t="n" s="8" r="D29">
        <v>19.8</v>
      </c>
    </row>
    <row spans="1:10" r="30">
      <c t="s" s="4" r="A30">
        <v>657</v>
      </c>
      <c t="n" s="8" r="H30">
        <v>19.8</v>
      </c>
    </row>
    <row spans="1:10" r="31">
      <c t="s" s="4" r="A31">
        <v>658</v>
      </c>
      <c t="n" s="9" r="H31">
        <v>19.82</v>
      </c>
    </row>
    <row spans="1:10" r="32">
      <c t="s" s="4" r="A32">
        <v>659</v>
      </c>
      <c t="n" s="9" r="H32">
        <v>19.82</v>
      </c>
    </row>
    <row spans="1:10" r="33">
      <c t="s" s="4" r="A33">
        <v>660</v>
      </c>
      <c t="n" s="8" r="H33">
        <v>19.8</v>
      </c>
    </row>
    <row spans="1:10" r="34">
      <c t="s" s="4" r="A34">
        <v>635</v>
      </c>
      <c t="n" s="7" r="H34">
        <v>5</v>
      </c>
    </row>
    <row spans="1:10" r="35">
      <c t="s" s="4" r="A35">
        <v>636</v>
      </c>
      <c t="n" s="5" r="H35">
        <v>-2</v>
      </c>
    </row>
    <row spans="1:10" r="36">
      <c t="s" s="4" r="A36">
        <v>631</v>
      </c>
      <c t="n" s="7" r="H36">
        <v>14</v>
      </c>
    </row>
    <row spans="1:10" r="37">
      <c t="s" s="4" r="A37">
        <v>661</v>
      </c>
      <c t="s" s="4" r="H37">
        <v>662</v>
      </c>
    </row>
    <row spans="1:10" r="38">
      <c t="s" s="4" r="A38">
        <v>663</v>
      </c>
    </row>
    <row spans="1:10" r="39">
      <c t="s" s="3" r="A39">
        <v>144</v>
      </c>
    </row>
    <row spans="1:10" r="40">
      <c t="s" s="4" r="A40">
        <v>664</v>
      </c>
      <c t="n" s="8" r="H40">
        <v>9.029999999999999</v>
      </c>
    </row>
    <row spans="1:10" r="41">
      <c t="s" s="4" r="A41">
        <v>665</v>
      </c>
      <c t="s" s="4" r="H41">
        <v>666</v>
      </c>
    </row>
    <row spans="1:10" r="42">
      <c t="s" s="4" r="A42">
        <v>667</v>
      </c>
      <c t="s" s="4" r="H42">
        <v>668</v>
      </c>
    </row>
    <row spans="1:10" r="43">
      <c t="s" s="4" r="A43">
        <v>669</v>
      </c>
      <c t="s" s="4" r="H43">
        <v>670</v>
      </c>
    </row>
    <row spans="1:10" r="44">
      <c t="s" s="4" r="A44">
        <v>649</v>
      </c>
      <c t="s" s="4" r="H44">
        <v>671</v>
      </c>
    </row>
    <row spans="1:10" r="45">
      <c t="s" s="4" r="A45">
        <v>672</v>
      </c>
      <c t="s" s="4" r="H45">
        <v>673</v>
      </c>
    </row>
    <row spans="1:10" r="46">
      <c t="s" s="4" r="A46">
        <v>674</v>
      </c>
      <c t="n" s="5" r="H46">
        <v>3</v>
      </c>
    </row>
    <row spans="1:10" r="47">
      <c t="s" s="3" r="A47">
        <v>634</v>
      </c>
    </row>
    <row spans="1:10" r="48">
      <c t="s" s="4" r="A48">
        <v>661</v>
      </c>
      <c t="s" s="4" r="H48">
        <v>675</v>
      </c>
    </row>
    <row spans="1:10" r="49">
      <c t="s" s="3" r="A49">
        <v>676</v>
      </c>
    </row>
    <row spans="1:10" r="50">
      <c t="s" s="4" r="A50">
        <v>677</v>
      </c>
      <c t="n" s="5" r="D50">
        <v>219352</v>
      </c>
    </row>
    <row spans="1:10" r="51">
      <c t="s" s="4" r="A51">
        <v>652</v>
      </c>
      <c t="n" s="5" r="H51">
        <v>253740</v>
      </c>
    </row>
    <row spans="1:10" r="52">
      <c t="s" s="4" r="A52">
        <v>678</v>
      </c>
      <c t="n" s="5" r="H52">
        <v>-34388</v>
      </c>
    </row>
    <row spans="1:10" r="53">
      <c t="s" s="4" r="A53">
        <v>679</v>
      </c>
      <c t="n" s="5" r="H53">
        <v>219352</v>
      </c>
    </row>
    <row spans="1:10" r="54">
      <c t="s" s="3" r="A54">
        <v>680</v>
      </c>
    </row>
    <row spans="1:10" r="55">
      <c t="s" s="4" r="A55">
        <v>681</v>
      </c>
      <c t="n" s="8" r="D55">
        <v>19.82</v>
      </c>
    </row>
    <row spans="1:10" r="56">
      <c t="s" s="4" r="A56">
        <v>657</v>
      </c>
      <c t="n" s="8" r="H56">
        <v>19.82</v>
      </c>
    </row>
    <row spans="1:10" r="57">
      <c t="s" s="4" r="A57">
        <v>682</v>
      </c>
      <c t="n" s="9" r="H57">
        <v>19.82</v>
      </c>
    </row>
    <row spans="1:10" r="58">
      <c t="s" s="4" r="A58">
        <v>683</v>
      </c>
      <c t="n" s="8" r="H58">
        <v>19.82</v>
      </c>
    </row>
    <row spans="1:10" r="59">
      <c t="s" s="4" r="A59">
        <v>684</v>
      </c>
      <c t="s" s="4" r="H59">
        <v>685</v>
      </c>
    </row>
    <row spans="1:10" r="60">
      <c t="s" s="4" r="A60">
        <v>631</v>
      </c>
      <c t="n" s="7" r="H60">
        <v>2</v>
      </c>
    </row>
    <row spans="1:10" r="61">
      <c t="s" s="3" r="A61">
        <v>686</v>
      </c>
    </row>
    <row spans="1:10" r="62">
      <c t="s" s="4" r="A62">
        <v>665</v>
      </c>
      <c t="s" s="4" r="H62">
        <v>666</v>
      </c>
    </row>
    <row spans="1:10" r="63">
      <c t="s" s="4" r="A63">
        <v>667</v>
      </c>
      <c t="s" s="4" r="H63">
        <v>668</v>
      </c>
    </row>
    <row spans="1:10" r="64">
      <c t="s" s="4" r="A64">
        <v>669</v>
      </c>
      <c t="s" s="4" r="H64">
        <v>670</v>
      </c>
    </row>
    <row spans="1:10" r="65">
      <c t="s" s="4" r="A65">
        <v>687</v>
      </c>
    </row>
    <row spans="1:10" r="66">
      <c t="s" s="3" r="A66">
        <v>634</v>
      </c>
    </row>
    <row spans="1:10" r="67">
      <c t="s" s="4" r="A67">
        <v>635</v>
      </c>
      <c t="n" s="7" r="H67">
        <v>1</v>
      </c>
    </row>
    <row spans="1:10" r="68">
      <c t="s" s="4" r="A68">
        <v>688</v>
      </c>
    </row>
    <row spans="1:10" r="69">
      <c t="s" s="3" r="A69">
        <v>144</v>
      </c>
    </row>
    <row spans="1:10" r="70">
      <c t="s" s="4" r="A70">
        <v>689</v>
      </c>
      <c t="n" s="5" r="H70">
        <v>12</v>
      </c>
    </row>
    <row spans="1:10" r="71">
      <c t="s" s="4" r="A71">
        <v>631</v>
      </c>
      <c t="n" s="5" r="H71">
        <v>4</v>
      </c>
    </row>
    <row spans="1:10" r="72">
      <c t="s" s="4" r="A72">
        <v>632</v>
      </c>
      <c t="n" s="7" r="H72">
        <v>3</v>
      </c>
    </row>
    <row spans="1:10" r="73">
      <c t="s" s="4" r="A73">
        <v>690</v>
      </c>
      <c t="s" s="4" r="H73">
        <v>647</v>
      </c>
    </row>
    <row spans="1:10" r="74">
      <c t="s" s="4" r="A74">
        <v>691</v>
      </c>
      <c t="n" s="7" r="H74">
        <v>12</v>
      </c>
    </row>
    <row spans="1:10" r="75">
      <c t="s" s="3" r="A75">
        <v>634</v>
      </c>
    </row>
    <row spans="1:10" r="76">
      <c t="s" s="4" r="A76">
        <v>635</v>
      </c>
      <c t="n" s="5" r="F76">
        <v>11</v>
      </c>
      <c t="n" s="7" r="H76">
        <v>2</v>
      </c>
      <c t="n" s="5" r="I76">
        <v>6</v>
      </c>
    </row>
    <row spans="1:10" r="77">
      <c t="s" s="4" r="A77">
        <v>661</v>
      </c>
      <c t="s" s="4" r="H77">
        <v>675</v>
      </c>
    </row>
    <row spans="1:10" r="78">
      <c t="s" s="4" r="A78">
        <v>692</v>
      </c>
    </row>
    <row spans="1:10" r="79">
      <c t="s" s="3" r="A79">
        <v>144</v>
      </c>
    </row>
    <row spans="1:10" r="80">
      <c t="s" s="4" r="A80">
        <v>665</v>
      </c>
      <c t="s" s="4" r="C80">
        <v>671</v>
      </c>
    </row>
    <row spans="1:10" r="81">
      <c t="s" s="4" r="A81">
        <v>667</v>
      </c>
      <c t="s" s="4" r="C81">
        <v>693</v>
      </c>
    </row>
    <row spans="1:10" r="82">
      <c t="s" s="4" r="A82">
        <v>669</v>
      </c>
      <c t="s" s="4" r="C82">
        <v>694</v>
      </c>
    </row>
    <row spans="1:10" r="83">
      <c t="s" s="4" r="A83">
        <v>631</v>
      </c>
      <c t="n" s="7" r="H83">
        <v>9</v>
      </c>
    </row>
    <row spans="1:10" r="84">
      <c t="s" s="4" r="A84">
        <v>324</v>
      </c>
      <c t="n" s="7" r="H84">
        <v>16</v>
      </c>
    </row>
    <row spans="1:10" r="85">
      <c t="s" s="4" r="A85">
        <v>695</v>
      </c>
      <c t="s" s="4" r="H85">
        <v>481</v>
      </c>
    </row>
    <row spans="1:10" r="86">
      <c t="s" s="4" r="A86">
        <v>696</v>
      </c>
      <c t="n" s="7" r="H86">
        <v>6</v>
      </c>
    </row>
    <row spans="1:10" r="87">
      <c t="s" s="4" r="A87">
        <v>697</v>
      </c>
      <c t="s" s="4" r="H87">
        <v>671</v>
      </c>
    </row>
    <row spans="1:10" r="88">
      <c t="s" s="3" r="A88">
        <v>634</v>
      </c>
    </row>
    <row spans="1:10" r="89">
      <c t="s" s="4" r="A89">
        <v>635</v>
      </c>
      <c t="n" s="7" r="F89">
        <v>15</v>
      </c>
      <c t="n" s="7" r="H89">
        <v>6</v>
      </c>
      <c t="n" s="7" r="I89">
        <v>19</v>
      </c>
    </row>
    <row spans="1:10" r="90">
      <c t="s" s="3" r="A90">
        <v>686</v>
      </c>
    </row>
    <row spans="1:10" r="91">
      <c t="s" s="4" r="A91">
        <v>665</v>
      </c>
      <c t="s" s="4" r="C91">
        <v>671</v>
      </c>
    </row>
    <row spans="1:10" r="92">
      <c t="s" s="4" r="A92">
        <v>667</v>
      </c>
      <c t="s" s="4" r="C92">
        <v>693</v>
      </c>
    </row>
    <row spans="1:10" r="93">
      <c t="s" s="4" r="A93">
        <v>669</v>
      </c>
      <c t="s" s="4" r="C93">
        <v>694</v>
      </c>
    </row>
    <row spans="1:10" r="94">
      <c t="s" s="3" r="A94">
        <v>637</v>
      </c>
    </row>
    <row spans="1:10" r="95">
      <c t="s" s="4" r="A95">
        <v>643</v>
      </c>
      <c t="s" s="4" r="H95">
        <v>671</v>
      </c>
    </row>
    <row spans="1:10" r="96">
      <c t="s" s="4" r="A96">
        <v>698</v>
      </c>
      <c t="n" s="7" r="H96">
        <v>74</v>
      </c>
    </row>
    <row spans="1:10" r="97">
      <c t="s" s="4" r="A97">
        <v>699</v>
      </c>
    </row>
    <row spans="1:10" r="98">
      <c t="s" s="3" r="A98">
        <v>144</v>
      </c>
    </row>
    <row spans="1:10" r="99">
      <c t="s" s="4" r="A99">
        <v>700</v>
      </c>
      <c t="n" s="5" r="H99">
        <v>12433749</v>
      </c>
    </row>
    <row spans="1:10" r="100">
      <c t="s" s="4" r="A100">
        <v>701</v>
      </c>
      <c t="n" s="5" r="H100">
        <v>11179603</v>
      </c>
    </row>
    <row spans="1:10" r="101">
      <c t="s" s="4" r="A101">
        <v>702</v>
      </c>
    </row>
    <row spans="1:10" r="102">
      <c t="s" s="3" r="A102">
        <v>144</v>
      </c>
    </row>
    <row spans="1:10" r="103">
      <c t="s" s="4" r="A103">
        <v>703</v>
      </c>
      <c t="n" s="5" r="H103">
        <v>0</v>
      </c>
    </row>
    <row spans="1:10" r="104">
      <c t="s" s="4" r="A104">
        <v>337</v>
      </c>
    </row>
    <row spans="1:10" r="105">
      <c t="s" s="3" r="A105">
        <v>650</v>
      </c>
    </row>
    <row spans="1:10" r="106">
      <c t="s" s="4" r="A106">
        <v>651</v>
      </c>
      <c t="n" s="5" r="D106">
        <v>1033394</v>
      </c>
    </row>
    <row spans="1:10" r="107">
      <c t="s" s="4" r="A107">
        <v>652</v>
      </c>
      <c t="n" s="5" r="D107">
        <v>3538385</v>
      </c>
    </row>
    <row spans="1:10" r="108">
      <c t="s" s="4" r="A108">
        <v>653</v>
      </c>
      <c t="n" s="5" r="D108">
        <v>2564</v>
      </c>
    </row>
    <row spans="1:10" r="109">
      <c t="s" s="4" r="A109">
        <v>654</v>
      </c>
      <c t="n" s="5" r="D109">
        <v>7223</v>
      </c>
    </row>
    <row spans="1:10" r="110">
      <c t="s" s="4" r="A110">
        <v>655</v>
      </c>
      <c t="n" s="5" r="D110">
        <v>4561992</v>
      </c>
      <c t="n" s="5" r="H110">
        <v>1033394</v>
      </c>
    </row>
    <row spans="1:10" r="111">
      <c t="s" s="3" r="A111">
        <v>634</v>
      </c>
    </row>
    <row spans="1:10" r="112">
      <c t="s" s="4" r="A112">
        <v>656</v>
      </c>
      <c t="n" s="8" r="D112">
        <v>19.8</v>
      </c>
    </row>
    <row spans="1:10" r="113">
      <c t="s" s="4" r="A113">
        <v>657</v>
      </c>
      <c t="n" s="9" r="D113">
        <v>9.380000000000001</v>
      </c>
    </row>
    <row spans="1:10" r="114">
      <c t="s" s="4" r="A114">
        <v>658</v>
      </c>
      <c t="n" s="9" r="D114">
        <v>19.82</v>
      </c>
    </row>
    <row spans="1:10" r="115">
      <c t="s" s="4" r="A115">
        <v>659</v>
      </c>
      <c t="n" s="9" r="D115">
        <v>16.21</v>
      </c>
    </row>
    <row spans="1:10" r="116">
      <c t="s" s="4" r="A116">
        <v>660</v>
      </c>
      <c t="n" s="8" r="D116">
        <v>11.72</v>
      </c>
      <c t="n" s="8" r="H116">
        <v>19.8</v>
      </c>
    </row>
    <row spans="1:10" r="117">
      <c t="s" s="4" r="A117">
        <v>704</v>
      </c>
    </row>
    <row spans="1:10" r="118">
      <c t="s" s="3" r="A118">
        <v>144</v>
      </c>
    </row>
    <row spans="1:10" r="119">
      <c t="s" s="4" r="A119">
        <v>705</v>
      </c>
      <c t="n" s="5" r="B119">
        <v>70000</v>
      </c>
    </row>
    <row spans="1:10" r="120">
      <c t="s" s="3" r="A120">
        <v>634</v>
      </c>
    </row>
    <row spans="1:10" r="121">
      <c t="s" s="4" r="A121">
        <v>635</v>
      </c>
      <c t="n" s="7" r="B121">
        <v>0</v>
      </c>
    </row>
    <row spans="1:10" r="122">
      <c t="s" s="3" r="A122">
        <v>637</v>
      </c>
    </row>
    <row spans="1:10" r="123">
      <c t="s" s="4" r="A123">
        <v>706</v>
      </c>
      <c t="n" s="7" r="H123">
        <v>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3"/>
    <col customWidth="1" max="2" min="2" width="80"/>
    <col customWidth="1" max="3" min="3" width="80"/>
  </cols>
  <sheetData>
    <row spans="1:3" r="1">
      <c t="s" s="1" r="A1">
        <v>120</v>
      </c>
      <c t="s" s="2" r="B1">
        <v>1</v>
      </c>
      <c t="s" s="2" r="C1">
        <v>16</v>
      </c>
    </row>
    <row spans="1:3" r="2">
      <c t="s" s="2" r="B2">
        <v>2</v>
      </c>
      <c t="s" s="2" r="C2">
        <v>19</v>
      </c>
    </row>
    <row spans="1:3" r="3">
      <c t="s" s="3" r="A3">
        <v>121</v>
      </c>
    </row>
    <row spans="1:3" r="4">
      <c t="s" s="4" r="A4">
        <v>120</v>
      </c>
      <c t="s" s="4" r="B4">
        <v>122</v>
      </c>
      <c t="s" s="4" r="C4">
        <v>12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6"/>
  </cols>
  <sheetData>
    <row spans="1:5" r="1">
      <c t="s" s="1" r="A1">
        <v>707</v>
      </c>
      <c t="s" s="2" r="B1">
        <v>194</v>
      </c>
      <c t="s" s="2" r="C1">
        <v>353</v>
      </c>
      <c t="s" s="2" r="D1">
        <v>15</v>
      </c>
      <c t="s" s="2" r="E1">
        <v>16</v>
      </c>
    </row>
    <row spans="1:5" r="2">
      <c t="s" s="2" r="B2">
        <v>500</v>
      </c>
      <c t="s" s="2" r="C2">
        <v>354</v>
      </c>
      <c t="s" s="2" r="D2">
        <v>18</v>
      </c>
      <c t="s" s="2" r="E2">
        <v>20</v>
      </c>
    </row>
    <row spans="1:5" r="3">
      <c t="s" s="3" r="A3">
        <v>392</v>
      </c>
    </row>
    <row spans="1:5" r="4">
      <c t="s" s="4" r="A4">
        <v>708</v>
      </c>
      <c t="n" s="7" r="B4">
        <v>183</v>
      </c>
      <c t="n" s="7" r="E4">
        <v>183</v>
      </c>
    </row>
    <row spans="1:5" r="5">
      <c t="s" s="4" r="A5">
        <v>21</v>
      </c>
      <c t="n" s="7" r="D5">
        <v>105</v>
      </c>
      <c t="n" s="5" r="E5">
        <v>142</v>
      </c>
    </row>
    <row spans="1:5" r="6">
      <c t="s" s="4" r="A6">
        <v>27</v>
      </c>
      <c t="n" s="5" r="D6">
        <v>87</v>
      </c>
      <c t="n" s="5" r="E6">
        <v>94</v>
      </c>
    </row>
    <row spans="1:5" r="7">
      <c t="s" s="4" r="A7">
        <v>114</v>
      </c>
      <c t="n" s="5" r="D7">
        <v>11</v>
      </c>
      <c t="n" s="5" r="E7">
        <v>30</v>
      </c>
    </row>
    <row spans="1:5" r="8">
      <c t="s" s="4" r="A8">
        <v>709</v>
      </c>
      <c t="n" s="5" r="D8">
        <v>13</v>
      </c>
      <c t="n" s="5" r="E8">
        <v>24</v>
      </c>
    </row>
    <row spans="1:5" r="9">
      <c t="s" s="4" r="A9">
        <v>710</v>
      </c>
      <c t="n" s="7" r="B9">
        <v>20</v>
      </c>
      <c t="n" s="5" r="E9">
        <v>20</v>
      </c>
    </row>
    <row spans="1:5" r="10">
      <c t="s" s="4" r="A10">
        <v>711</v>
      </c>
      <c t="n" s="7" r="D10">
        <v>7</v>
      </c>
      <c t="n" s="7" r="E10">
        <v>8</v>
      </c>
    </row>
    <row spans="1:5" r="11">
      <c t="s" s="4" r="A11">
        <v>358</v>
      </c>
    </row>
    <row spans="1:5" r="12">
      <c t="s" s="3" r="A12">
        <v>392</v>
      </c>
    </row>
    <row spans="1:5" r="13">
      <c t="s" s="4" r="A13">
        <v>21</v>
      </c>
      <c t="n" s="7" r="C13">
        <v>75</v>
      </c>
    </row>
    <row spans="1:5" r="14">
      <c t="s" s="4" r="A14">
        <v>27</v>
      </c>
      <c t="n" s="5" r="C14">
        <v>58</v>
      </c>
    </row>
    <row spans="1:5" r="15">
      <c t="s" s="4" r="A15">
        <v>114</v>
      </c>
      <c t="n" s="5" r="C15">
        <v>11</v>
      </c>
    </row>
    <row spans="1:5" r="16">
      <c t="s" s="4" r="A16">
        <v>709</v>
      </c>
      <c t="n" s="5" r="C16">
        <v>8</v>
      </c>
    </row>
    <row spans="1:5" r="17">
      <c t="s" s="4" r="A17">
        <v>711</v>
      </c>
      <c t="n" s="7" r="C17">
        <v>12</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K43"/>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21"/>
    <col customWidth="1" max="5" min="5" width="21"/>
    <col customWidth="1" max="6" min="6" width="21"/>
    <col customWidth="1" max="7" min="7" width="21"/>
    <col customWidth="1" max="8" min="8" width="21"/>
    <col customWidth="1" max="9" min="9" width="14"/>
    <col customWidth="1" max="10" min="10" width="25"/>
    <col customWidth="1" max="11" min="11" width="21"/>
  </cols>
  <sheetData>
    <row spans="1:11" r="1">
      <c t="s" s="1" r="A1">
        <v>338</v>
      </c>
      <c t="s" s="2" r="B1">
        <v>339</v>
      </c>
      <c t="s" s="2" r="C1">
        <v>339</v>
      </c>
      <c t="s" s="2" r="D1">
        <v>712</v>
      </c>
      <c t="s" s="2" r="E1">
        <v>302</v>
      </c>
      <c t="s" s="2" r="F1">
        <v>216</v>
      </c>
      <c t="s" s="2" r="G1">
        <v>364</v>
      </c>
      <c t="s" s="2" r="H1">
        <v>217</v>
      </c>
      <c t="s" s="2" r="I1">
        <v>18</v>
      </c>
      <c t="s" s="2" r="J1">
        <v>301</v>
      </c>
      <c t="s" s="2" r="K1">
        <v>343</v>
      </c>
    </row>
    <row spans="1:11" r="2">
      <c t="s" s="3" r="A2">
        <v>148</v>
      </c>
    </row>
    <row spans="1:11" r="3">
      <c t="s" s="4" r="A3">
        <v>713</v>
      </c>
      <c t="n" s="7" r="K3">
        <v>200000</v>
      </c>
    </row>
    <row spans="1:11" r="4">
      <c t="s" s="4" r="A4">
        <v>714</v>
      </c>
      <c t="n" s="7" r="J4">
        <v>20000</v>
      </c>
    </row>
    <row spans="1:11" r="5">
      <c t="s" s="4" r="A5">
        <v>715</v>
      </c>
      <c t="s" s="4" r="J5">
        <v>639</v>
      </c>
    </row>
    <row spans="1:11" r="6">
      <c t="s" s="4" r="A6">
        <v>95</v>
      </c>
      <c t="n" s="7" r="E6">
        <v>432000</v>
      </c>
      <c t="n" s="7" r="F6">
        <v>459000</v>
      </c>
      <c t="n" s="7" r="H6">
        <v>877000</v>
      </c>
      <c t="n" s="7" r="J6">
        <v>2033000</v>
      </c>
      <c t="n" s="7" r="K6">
        <v>1924000</v>
      </c>
    </row>
    <row spans="1:11" r="7">
      <c t="s" s="4" r="A7">
        <v>716</v>
      </c>
      <c t="n" s="5" r="J7">
        <v>20000</v>
      </c>
    </row>
    <row spans="1:11" r="8">
      <c t="s" s="4" r="A8">
        <v>699</v>
      </c>
    </row>
    <row spans="1:11" r="9">
      <c t="s" s="3" r="A9">
        <v>148</v>
      </c>
    </row>
    <row spans="1:11" r="10">
      <c t="s" s="4" r="A10">
        <v>717</v>
      </c>
      <c t="n" s="7" r="J10">
        <v>186000</v>
      </c>
    </row>
    <row spans="1:11" r="11">
      <c t="s" s="4" r="A11">
        <v>358</v>
      </c>
    </row>
    <row spans="1:11" r="12">
      <c t="s" s="3" r="A12">
        <v>148</v>
      </c>
    </row>
    <row spans="1:11" r="13">
      <c t="s" s="4" r="A13">
        <v>101</v>
      </c>
      <c t="n" s="7" r="G13">
        <v>1481000</v>
      </c>
    </row>
    <row spans="1:11" r="14">
      <c t="s" s="4" r="A14">
        <v>95</v>
      </c>
      <c t="n" s="5" r="G14">
        <v>636000</v>
      </c>
    </row>
    <row spans="1:11" r="15">
      <c t="s" s="4" r="A15">
        <v>718</v>
      </c>
    </row>
    <row spans="1:11" r="16">
      <c t="s" s="3" r="A16">
        <v>148</v>
      </c>
    </row>
    <row spans="1:11" r="17">
      <c t="s" s="4" r="A17">
        <v>719</v>
      </c>
      <c t="n" s="5" r="J17">
        <v>2</v>
      </c>
    </row>
    <row spans="1:11" r="18">
      <c t="s" s="4" r="A18">
        <v>720</v>
      </c>
    </row>
    <row spans="1:11" r="19">
      <c t="s" s="3" r="A19">
        <v>148</v>
      </c>
    </row>
    <row spans="1:11" r="20">
      <c t="s" s="4" r="A20">
        <v>95</v>
      </c>
      <c t="n" s="7" r="E20">
        <v>7000</v>
      </c>
      <c t="n" s="7" r="J20">
        <v>112000</v>
      </c>
    </row>
    <row spans="1:11" r="21">
      <c t="s" s="4" r="A21">
        <v>348</v>
      </c>
    </row>
    <row spans="1:11" r="22">
      <c t="s" s="3" r="A22">
        <v>148</v>
      </c>
    </row>
    <row spans="1:11" r="23">
      <c t="s" s="4" r="A23">
        <v>281</v>
      </c>
      <c t="s" s="4" r="B23">
        <v>349</v>
      </c>
      <c t="s" s="4" r="C23">
        <v>349</v>
      </c>
    </row>
    <row spans="1:11" r="24">
      <c t="s" s="4" r="A24">
        <v>721</v>
      </c>
    </row>
    <row spans="1:11" r="25">
      <c t="s" s="3" r="A25">
        <v>148</v>
      </c>
    </row>
    <row spans="1:11" r="26">
      <c t="s" s="4" r="A26">
        <v>722</v>
      </c>
      <c t="n" s="7" r="D26">
        <v>6250</v>
      </c>
    </row>
    <row spans="1:11" r="27">
      <c t="s" s="4" r="A27">
        <v>723</v>
      </c>
    </row>
    <row spans="1:11" r="28">
      <c t="s" s="3" r="A28">
        <v>148</v>
      </c>
    </row>
    <row spans="1:11" r="29">
      <c t="s" s="4" r="A29">
        <v>724</v>
      </c>
      <c t="n" s="5" r="G29">
        <v>71500</v>
      </c>
    </row>
    <row spans="1:11" r="30">
      <c t="s" s="4" r="A30">
        <v>725</v>
      </c>
    </row>
    <row spans="1:11" r="31">
      <c t="s" s="3" r="A31">
        <v>148</v>
      </c>
    </row>
    <row spans="1:11" r="32">
      <c t="s" s="4" r="A32">
        <v>726</v>
      </c>
      <c t="s" s="4" r="I32">
        <v>727</v>
      </c>
    </row>
    <row spans="1:11" r="33">
      <c t="s" s="4" r="A33">
        <v>728</v>
      </c>
    </row>
    <row spans="1:11" r="34">
      <c t="s" s="3" r="A34">
        <v>148</v>
      </c>
    </row>
    <row spans="1:11" r="35">
      <c t="s" s="4" r="A35">
        <v>715</v>
      </c>
      <c t="s" s="4" r="I35">
        <v>639</v>
      </c>
    </row>
    <row spans="1:11" r="36">
      <c t="s" s="4" r="A36">
        <v>729</v>
      </c>
    </row>
    <row spans="1:11" r="37">
      <c t="s" s="3" r="A37">
        <v>148</v>
      </c>
    </row>
    <row spans="1:11" r="38">
      <c t="s" s="4" r="A38">
        <v>101</v>
      </c>
      <c t="n" s="5" r="G38">
        <v>1500000</v>
      </c>
    </row>
    <row spans="1:11" r="39">
      <c t="s" s="4" r="A39">
        <v>730</v>
      </c>
      <c t="n" s="5" r="G39">
        <v>500000</v>
      </c>
    </row>
    <row spans="1:11" r="40">
      <c t="s" s="4" r="A40">
        <v>717</v>
      </c>
      <c t="n" s="5" r="G40">
        <v>960000</v>
      </c>
    </row>
    <row spans="1:11" r="41">
      <c t="s" s="3" r="A41">
        <v>731</v>
      </c>
    </row>
    <row spans="1:11" r="42">
      <c t="s" s="4" r="A42">
        <v>21</v>
      </c>
      <c t="n" s="5" r="G42">
        <v>143000</v>
      </c>
    </row>
    <row spans="1:11" r="43">
      <c t="s" s="4" r="A43">
        <v>27</v>
      </c>
      <c t="n" s="7" r="G43">
        <v>44000</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71"/>
    <col customWidth="1" max="2" min="2" width="65"/>
    <col customWidth="1" max="3" min="3" width="9"/>
  </cols>
  <sheetData>
    <row spans="1:3" r="1">
      <c t="s" s="1" r="A1">
        <v>732</v>
      </c>
      <c t="s" s="1" r="B1">
        <v>733</v>
      </c>
      <c t="s" s="2" r="C1">
        <v>734</v>
      </c>
    </row>
    <row spans="1:3" r="2">
      <c t="s" s="4" r="A2">
        <v>735</v>
      </c>
      <c t="s" s="4" r="B2">
        <v>736</v>
      </c>
      <c t="n" s="7" r="C2">
        <v>17</v>
      </c>
    </row>
    <row spans="1:3" r="3">
      <c t="s" s="4" r="A3">
        <v>737</v>
      </c>
    </row>
    <row spans="1:3" r="4">
      <c t="s" s="4" r="A4">
        <v>738</v>
      </c>
      <c t="s" s="4" r="B4">
        <v>739</v>
      </c>
      <c t="n" s="5" r="C4">
        <v>-4774</v>
      </c>
    </row>
    <row spans="1:3" r="5">
      <c t="s" s="4" r="A5">
        <v>740</v>
      </c>
      <c t="s" s="4" r="B5">
        <v>741</v>
      </c>
      <c t="n" s="5" r="C5">
        <v>-15</v>
      </c>
    </row>
    <row spans="1:3" r="6">
      <c t="s" s="4" r="A6">
        <v>742</v>
      </c>
      <c t="s" s="4" r="B6">
        <v>743</v>
      </c>
      <c t="n" s="5" r="C6">
        <v>3100</v>
      </c>
    </row>
    <row spans="1:3" r="7">
      <c t="s" s="4" r="A7">
        <v>744</v>
      </c>
    </row>
    <row spans="1:3" r="8">
      <c t="s" s="4" r="A8">
        <v>738</v>
      </c>
      <c t="s" s="4" r="B8">
        <v>739</v>
      </c>
      <c t="n" s="5" r="C8">
        <v>1</v>
      </c>
    </row>
    <row spans="1:3" r="9">
      <c t="s" s="4" r="A9">
        <v>740</v>
      </c>
      <c t="s" s="4" r="B9">
        <v>741</v>
      </c>
      <c t="n" s="5" r="C9">
        <v>-3</v>
      </c>
    </row>
    <row spans="1:3" r="10">
      <c t="s" s="4" r="A10">
        <v>742</v>
      </c>
      <c t="s" s="4" r="B10">
        <v>743</v>
      </c>
      <c t="n" s="5" r="C10">
        <v>-4</v>
      </c>
    </row>
    <row spans="1:3" r="11">
      <c t="s" s="4" r="A11">
        <v>745</v>
      </c>
    </row>
    <row spans="1:3" r="12">
      <c t="s" s="4" r="A12">
        <v>738</v>
      </c>
      <c t="s" s="4" r="B12">
        <v>739</v>
      </c>
      <c t="n" s="5" r="C12">
        <v>-6073</v>
      </c>
    </row>
    <row spans="1:3" r="13">
      <c t="s" s="4" r="A13">
        <v>746</v>
      </c>
      <c t="s" s="4" r="B13">
        <v>747</v>
      </c>
      <c t="n" s="5" r="C13">
        <v>1481</v>
      </c>
    </row>
    <row spans="1:3" r="14">
      <c t="s" s="4" r="A14">
        <v>740</v>
      </c>
      <c t="s" s="4" r="B14">
        <v>741</v>
      </c>
      <c t="n" s="5" r="C14">
        <v>-12</v>
      </c>
    </row>
    <row spans="1:3" r="15">
      <c t="s" s="4" r="A15">
        <v>742</v>
      </c>
      <c t="s" s="4" r="B15">
        <v>743</v>
      </c>
      <c t="n" s="7" r="C15">
        <v>4580</v>
      </c>
    </row>
    <row spans="1:3" r="16">
      <c t="s" s="4" r="A16">
        <v>748</v>
      </c>
    </row>
    <row spans="1:3" r="17">
      <c t="s" s="4" r="A17">
        <v>749</v>
      </c>
      <c t="s" s="4" r="B17">
        <v>750</v>
      </c>
      <c t="n" s="5" r="C17">
        <v>-1000</v>
      </c>
    </row>
    <row spans="1:3" r="18">
      <c t="s" s="4" r="A18">
        <v>751</v>
      </c>
      <c t="s" s="4" r="B18">
        <v>752</v>
      </c>
      <c t="n" s="5" r="C18">
        <v>1000</v>
      </c>
    </row>
    <row spans="1:3" r="19">
      <c t="s" s="4" r="A19">
        <v>753</v>
      </c>
    </row>
    <row spans="1:3" r="20">
      <c t="s" s="4" r="A20">
        <v>754</v>
      </c>
      <c t="s" s="4" r="B20">
        <v>755</v>
      </c>
      <c t="n" s="7" r="C20">
        <v>178</v>
      </c>
    </row>
    <row spans="1:3" r="21">
      <c t="s" s="4" r="A21">
        <v>738</v>
      </c>
      <c t="s" s="4" r="B21">
        <v>739</v>
      </c>
      <c t="n" s="5" r="C21">
        <v>1298</v>
      </c>
    </row>
    <row spans="1:3" r="22">
      <c t="s" s="4" r="A22">
        <v>742</v>
      </c>
      <c t="s" s="4" r="B22">
        <v>743</v>
      </c>
      <c t="n" s="7" r="C22">
        <v>-1476</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3"/>
    <col customWidth="1" max="2" min="2" width="80"/>
    <col customWidth="1" max="3" min="3" width="80"/>
  </cols>
  <sheetData>
    <row spans="1:3" r="1">
      <c t="s" s="1" r="A1">
        <v>124</v>
      </c>
      <c t="s" s="2" r="B1">
        <v>1</v>
      </c>
      <c t="s" s="2" r="C1">
        <v>16</v>
      </c>
    </row>
    <row spans="1:3" r="2">
      <c t="s" s="2" r="B2">
        <v>2</v>
      </c>
      <c t="s" s="2" r="C2">
        <v>19</v>
      </c>
    </row>
    <row spans="1:3" r="3">
      <c t="s" s="3" r="A3">
        <v>125</v>
      </c>
    </row>
    <row spans="1:3" r="4">
      <c t="s" s="4" r="A4">
        <v>124</v>
      </c>
      <c t="s" s="4" r="B4">
        <v>126</v>
      </c>
      <c t="s" s="4" r="C4">
        <v>12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2</vt:i4>
      </vt:variant>
    </vt:vector>
  </ns0:HeadingPairs>
  <ns0:TitlesOfParts>
    <vt:vector xmlns:vt="http://schemas.openxmlformats.org/officeDocument/2006/docPropsVTypes" baseType="lpstr" size="82">
      <vt:lpstr>Document and Entity Information</vt:lpstr>
      <vt:lpstr>CONDENSED CONSOLIDATED STATEMEN</vt:lpstr>
      <vt:lpstr>CONDENSED CONSOLIDATED BALANCE </vt:lpstr>
      <vt:lpstr>CONDENSED CONSOLIDATED BALANCE4</vt:lpstr>
      <vt:lpstr>CONDENSED CONSOLIDATED STATEME5</vt:lpstr>
      <vt:lpstr>CONDENSED CONSOLIDATED STATEME6</vt:lpstr>
      <vt:lpstr>Basis of Presentation and Signi</vt:lpstr>
      <vt:lpstr>Acquisitions and Divestitures</vt:lpstr>
      <vt:lpstr>Income Taxes</vt:lpstr>
      <vt:lpstr>Financial Instruments</vt:lpstr>
      <vt:lpstr>Property, Plant and Equipment</vt:lpstr>
      <vt:lpstr>Long-Term Debt</vt:lpstr>
      <vt:lpstr>Commitments and Contingencies</vt:lpstr>
      <vt:lpstr>Long-Term Incentive Compensatio</vt:lpstr>
      <vt:lpstr>Related Party Transactions</vt:lpstr>
      <vt:lpstr>Basis of Presentation and Sig16</vt:lpstr>
      <vt:lpstr>Acquisitions and Divestitures (</vt:lpstr>
      <vt:lpstr>Financial Instruments (Tables)</vt:lpstr>
      <vt:lpstr>Property, Plant and Equipment (</vt:lpstr>
      <vt:lpstr>Long-Term Debt (Tables)</vt:lpstr>
      <vt:lpstr>Long-Term Incentive Compensat21</vt:lpstr>
      <vt:lpstr>Acquisitions and Divestitures22</vt:lpstr>
      <vt:lpstr>Financial Instruments - Schedul</vt:lpstr>
      <vt:lpstr>Financial Instruments - Sched24</vt:lpstr>
      <vt:lpstr>Financial Instruments - Sched25</vt:lpstr>
      <vt:lpstr>Financial Instruments - Narrati</vt:lpstr>
      <vt:lpstr>Property, Plant and Equipment27</vt:lpstr>
      <vt:lpstr>Long-Term Debt (Details)</vt:lpstr>
      <vt:lpstr>Commitments and Contingencies -</vt:lpstr>
      <vt:lpstr>Commitments and Contingencies30</vt:lpstr>
      <vt:lpstr>Long-Term Incentive Compensat31</vt:lpstr>
      <vt:lpstr>Related Party Transactions (Det</vt:lpstr>
      <vt:lpstr>CONSOLIDATED STATEMENTS OF INCO</vt:lpstr>
      <vt:lpstr>CONSOLIDATED STATEMENTS OF COMP</vt:lpstr>
      <vt:lpstr>CONSOLIDATED STATEMENTS OF CO35</vt:lpstr>
      <vt:lpstr>CONSOLIDATED BALANCE SHEETS</vt:lpstr>
      <vt:lpstr>CONSOLIDATED BALANCE SHEETS (Pa</vt:lpstr>
      <vt:lpstr>CONSOLIDATED STATEMENTS OF CASH</vt:lpstr>
      <vt:lpstr>CONSOLIDATED STATEMENTS OF CHAN</vt:lpstr>
      <vt:lpstr>Basis of Presentation and Sig40</vt:lpstr>
      <vt:lpstr>Acquisitions and Divestitures41</vt:lpstr>
      <vt:lpstr>Income Taxes42</vt:lpstr>
      <vt:lpstr>Financial Instruments43</vt:lpstr>
      <vt:lpstr>Property, Plant and Equipment44</vt:lpstr>
      <vt:lpstr>Long-Term Debt45</vt:lpstr>
      <vt:lpstr>Commitments and Contingencies46</vt:lpstr>
      <vt:lpstr>Long-Term Incentive Compensat47</vt:lpstr>
      <vt:lpstr>Investments in Unconsolidated A</vt:lpstr>
      <vt:lpstr>Related Party Transactions49</vt:lpstr>
      <vt:lpstr>Basis of Presentation and Sig50</vt:lpstr>
      <vt:lpstr>Acquisitions and Divestitures51</vt:lpstr>
      <vt:lpstr>Income Taxes (Tables)</vt:lpstr>
      <vt:lpstr>Financial Instruments (Tables53</vt:lpstr>
      <vt:lpstr>Property, Plant and Equipment54</vt:lpstr>
      <vt:lpstr>Long-Term Debt (Tables)55</vt:lpstr>
      <vt:lpstr>Commitments and Contingencies (</vt:lpstr>
      <vt:lpstr>Long-Term Incentive Compensat57</vt:lpstr>
      <vt:lpstr>Investments in Unconsolidated58</vt:lpstr>
      <vt:lpstr>Related Party Transactions (Tab</vt:lpstr>
      <vt:lpstr>Basis of Presentation and Sig60</vt:lpstr>
      <vt:lpstr>Basis of Presentation and Sig61</vt:lpstr>
      <vt:lpstr>Basis of Presentation and Sig62</vt:lpstr>
      <vt:lpstr>Basis of Presentation and Sig63</vt:lpstr>
      <vt:lpstr>Basis of Presentation and Sig64</vt:lpstr>
      <vt:lpstr>Acquisitions and Divestitures65</vt:lpstr>
      <vt:lpstr>Acquisitions and Divestitures66</vt:lpstr>
      <vt:lpstr>Acquisitions and Divestitures67</vt:lpstr>
      <vt:lpstr>Income Taxes (Details)</vt:lpstr>
      <vt:lpstr>Income Taxes (Details 2)</vt:lpstr>
      <vt:lpstr>Financial Instruments (Details)</vt:lpstr>
      <vt:lpstr>Financial Instruments (Details </vt:lpstr>
      <vt:lpstr>Financial Instruments (Detail72</vt:lpstr>
      <vt:lpstr>Financial Instruments (Detail73</vt:lpstr>
      <vt:lpstr>Financial Instruments (Detail74</vt:lpstr>
      <vt:lpstr>Property, Plant and Equipment75</vt:lpstr>
      <vt:lpstr>Long-Term Debt (Details)76</vt:lpstr>
      <vt:lpstr>Commitments and Contingencies77</vt:lpstr>
      <vt:lpstr>Commitments and Contingencies78</vt:lpstr>
      <vt:lpstr>Long-Term Incentive Compensat79</vt:lpstr>
      <vt:lpstr>Investments in Unconsolidated80</vt:lpstr>
      <vt:lpstr>Related Party Transactions (D81</vt:lpstr>
      <vt:lpstr>Uncategorized Items - epnrg-20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6-24T16:35:11Z</dcterms:created>
  <dcterms:modified xmlns:dcterms="http://purl.org/dc/terms/" xmlns:xsi="http://www.w3.org/2001/XMLSchema-instance" xsi:type="dcterms:W3CDTF">2015-06-24T16:35:11Z</dcterms:modified>
  <dc:title xmlns:dc="http://purl.org/dc/elements/1.1/">Untitled</dc:title>
  <dc:description xmlns:dc="http://purl.org/dc/elements/1.1/"/>
  <dc:subject xmlns:dc="http://purl.org/dc/elements/1.1/"/>
  <cp:keywords/>
  <cp:category/>
</cp:coreProperties>
</file>